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Busi" sheetId="7" r:id="rId7"/>
    <s:sheet name="Basis of Presentation and Summa" sheetId="8" r:id="rId8"/>
    <s:sheet name="Acquisitions and Divestitures" sheetId="9" r:id="rId9"/>
    <s:sheet name="Earnings per Share" sheetId="10" r:id="rId10"/>
    <s:sheet name="Long Term Debt" sheetId="11" r:id="rId11"/>
    <s:sheet name="Income Taxes" sheetId="12" r:id="rId12"/>
    <s:sheet name="Stockholders' Equity and Equity" sheetId="13" r:id="rId13"/>
    <s:sheet name="Asset Retirement Obligation" sheetId="14" r:id="rId14"/>
    <s:sheet name="Derivative Instruments" sheetId="15" r:id="rId15"/>
    <s:sheet name="Fair Value Measurements" sheetId="16" r:id="rId16"/>
    <s:sheet name="Commitments and Contingencies" sheetId="17" r:id="rId17"/>
    <s:sheet name="Supplemental Oil and Gas Inform" sheetId="18" r:id="rId18"/>
    <s:sheet name="Quarterly Financial Data" sheetId="19" r:id="rId19"/>
    <s:sheet name="Basis of Presentation and Sum20" sheetId="20" r:id="rId20"/>
    <s:sheet name="Basis of Presentation and Sum21" sheetId="21" r:id="rId21"/>
    <s:sheet name="Acquisitions and Divestitures (" sheetId="22" r:id="rId22"/>
    <s:sheet name="Earnings per Share (Tables)" sheetId="23" r:id="rId23"/>
    <s:sheet name="Long Term Debt (Tables)" sheetId="24" r:id="rId24"/>
    <s:sheet name="Income Taxes (Tables)" sheetId="25" r:id="rId25"/>
    <s:sheet name="Stockholders' Equity and Equi26" sheetId="26" r:id="rId26"/>
    <s:sheet name="Asset Retirement Obligation (Ta" sheetId="27" r:id="rId27"/>
    <s:sheet name="Derivative Instruments (Tables)" sheetId="28" r:id="rId28"/>
    <s:sheet name="Fair Value Measurements (Tables" sheetId="29" r:id="rId29"/>
    <s:sheet name="Commitments and Contingencies (" sheetId="30" r:id="rId30"/>
    <s:sheet name="Supplemental Oil and Gas Info31" sheetId="31" r:id="rId31"/>
    <s:sheet name="Quarterly Financial Data (Table" sheetId="32" r:id="rId32"/>
    <s:sheet name="Basis of Presentation and Sum33" sheetId="33" r:id="rId33"/>
    <s:sheet name="Accounts Receivable (Detail)" sheetId="34" r:id="rId34"/>
    <s:sheet name="Acquisitions and Divestitures -" sheetId="35" r:id="rId35"/>
    <s:sheet name="Unaudited Pro Forma Financial I" sheetId="36" r:id="rId36"/>
    <s:sheet name="Final Purchase Price Allocation" sheetId="37" r:id="rId37"/>
    <s:sheet name="Unaudited Pro Forma Financial38" sheetId="38" r:id="rId38"/>
    <s:sheet name="Weighted Average Dilutive and A" sheetId="39" r:id="rId39"/>
    <s:sheet name="Computation of Basic and Dilute" sheetId="40" r:id="rId40"/>
    <s:sheet name="Long-term Debt (Detail)" sheetId="41" r:id="rId41"/>
    <s:sheet name="Long-term Debt (Parenthetical) " sheetId="42" r:id="rId42"/>
    <s:sheet name="Long Term Debt - Additional Inf" sheetId="43" r:id="rId43"/>
    <s:sheet name="Long Term Debt - Revolving Cred" sheetId="44" r:id="rId44"/>
    <s:sheet name="Long Term Debt - Secured Term L" sheetId="45" r:id="rId45"/>
    <s:sheet name="Long Term Debt - Senior Notes -" sheetId="46" r:id="rId46"/>
    <s:sheet name="Components of Provision for Inc" sheetId="47" r:id="rId47"/>
    <s:sheet name="Income Taxes - Additional Infor" sheetId="48" r:id="rId48"/>
    <s:sheet name="Reconciliation of Provision for" sheetId="49" r:id="rId49"/>
    <s:sheet name="Tax Effects of Temporary Differ" sheetId="50" r:id="rId50"/>
    <s:sheet name="Stockholders' Equity and Equi51" sheetId="51" r:id="rId51"/>
    <s:sheet name="Stockholders' Equity and Equi52" sheetId="52" r:id="rId52"/>
    <s:sheet name="Stockholders' Equity and Equi53" sheetId="53" r:id="rId53"/>
    <s:sheet name="Expense Related to Incentive Pl" sheetId="54" r:id="rId54"/>
    <s:sheet name="Unrecognized Compensation Expen" sheetId="55" r:id="rId55"/>
    <s:sheet name="Stockholders' Equity and Equi56" sheetId="56" r:id="rId56"/>
    <s:sheet name="Changes in Non-Vested Stock Opt" sheetId="57" r:id="rId57"/>
    <s:sheet name="Changes in Non-Vested Time Base" sheetId="58" r:id="rId58"/>
    <s:sheet name="Changes in Non-Vested Stock App" sheetId="59" r:id="rId59"/>
    <s:sheet name="Valuation Model for Performance" sheetId="60" r:id="rId60"/>
    <s:sheet name="Changes in Non-Vested TSR Award" sheetId="61" r:id="rId61"/>
    <s:sheet name="Stockholders' Equity and Equi62" sheetId="62" r:id="rId62"/>
    <s:sheet name="Asset Retirement Obligation - A" sheetId="63" r:id="rId63"/>
    <s:sheet name="Reconciliation of Asset Retirem" sheetId="64" r:id="rId64"/>
    <s:sheet name="Derivative Instruments - Additi" sheetId="65" r:id="rId65"/>
    <s:sheet name="Oil and Gas Commodity Contracts" sheetId="66" r:id="rId66"/>
    <s:sheet name="Commodity Collar Contracts (Det" sheetId="67" r:id="rId67"/>
    <s:sheet name="Summary of Subsequent Additiona" sheetId="68" r:id="rId68"/>
    <s:sheet name="Amount of Commodity Derivative " sheetId="69" r:id="rId69"/>
    <s:sheet name="Assets and Liabilities Required" sheetId="70" r:id="rId70"/>
    <s:sheet name="Future Minimum COTwo Purchase C" sheetId="71" r:id="rId71"/>
    <s:sheet name="Commitments and Contingencies -" sheetId="72" r:id="rId72"/>
    <s:sheet name="Schedule of Future Payment Oper" sheetId="73" r:id="rId73"/>
    <s:sheet name="Costs Incurred in Oil and Gas P" sheetId="74" r:id="rId74"/>
    <s:sheet name="Costs Incurred in Oil and Gas75" sheetId="75" r:id="rId75"/>
    <s:sheet name="Net Capitalized Costs Related t" sheetId="76" r:id="rId76"/>
    <s:sheet name="Changes in Estimated Reserves (" sheetId="77" r:id="rId77"/>
    <s:sheet name="Changes in Estimated Reserves78" sheetId="78" r:id="rId78"/>
    <s:sheet name="Supplemental Oil and Gas Info79" sheetId="79" r:id="rId79"/>
    <s:sheet name="Future Net Cash Flows Relating " sheetId="80" r:id="rId80"/>
    <s:sheet name="Future Net Cash Flows Relatin81" sheetId="81" r:id="rId81"/>
    <s:sheet name="Principal Sources of Change in " sheetId="82" r:id="rId82"/>
    <s:sheet name="Quarterly Financial Data (unaud" sheetId="83" r:id="rId83"/>
  </s:sheets>
  <s:definedNames/>
  <s:calcPr calcId="124519" calcMode="auto" fullCalcOnLoad="1"/>
</s:workbook>
</file>

<file path=xl/sharedStrings.xml><?xml version="1.0" encoding="utf-8"?>
<sst xmlns="http://schemas.openxmlformats.org/spreadsheetml/2006/main" uniqueCount="89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EN</t>
  </si>
  <si>
    <t>Entity Registrant Name</t>
  </si>
  <si>
    <t>Resolute Energy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t>
  </si>
  <si>
    <t>Commodity 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Other assets</t>
  </si>
  <si>
    <t>Total assets</t>
  </si>
  <si>
    <t>Current liabilities:</t>
  </si>
  <si>
    <t>Accounts payable</t>
  </si>
  <si>
    <t>Accrued expenses</t>
  </si>
  <si>
    <t>Accrued interest payable</t>
  </si>
  <si>
    <t>Asset retirement obligations</t>
  </si>
  <si>
    <t>Secured term loan facility</t>
  </si>
  <si>
    <t>Total current liabilities</t>
  </si>
  <si>
    <t>Long term liabilities:</t>
  </si>
  <si>
    <t>Revolving credit facility</t>
  </si>
  <si>
    <t>Senior notes</t>
  </si>
  <si>
    <t>Deferred income taxes</t>
  </si>
  <si>
    <t>Other long term liabilities</t>
  </si>
  <si>
    <t>Total liabilities</t>
  </si>
  <si>
    <t>Commitments and contingencies</t>
  </si>
  <si>
    <t xml:space="preserve"> </t>
  </si>
  <si>
    <t>Stockholders’ equity (deficit):</t>
  </si>
  <si>
    <t>Preferred stock, $0.0001 par value; 1,000,000 shares authorized; none issued or outstanding</t>
  </si>
  <si>
    <t>Common stock, $0.0001 par value; 225,000,000 shares authorized; issued and outstanding 77,210,735 and 77,634,737 shares at December 31, 2015 and 2014,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 shares in Thousands, $ in Thousands</t>
  </si>
  <si>
    <t>Dec. 31, 2013</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Restricted cash awards</t>
  </si>
  <si>
    <t>Total operating expenses</t>
  </si>
  <si>
    <t>Loss from operations</t>
  </si>
  <si>
    <t>Other income (expense):</t>
  </si>
  <si>
    <t>Interest expense, net</t>
  </si>
  <si>
    <t>Commodity derivative instruments gain (loss)</t>
  </si>
  <si>
    <t>Other income (expense)</t>
  </si>
  <si>
    <t>Total other income (expense)</t>
  </si>
  <si>
    <t>Loss before income taxes</t>
  </si>
  <si>
    <t>Income tax benefit</t>
  </si>
  <si>
    <t>Net loss</t>
  </si>
  <si>
    <t>Net loss per common share:</t>
  </si>
  <si>
    <t>Basic and diluted</t>
  </si>
  <si>
    <t>Weighted average common shares outstanding:</t>
  </si>
  <si>
    <t>Basic</t>
  </si>
  <si>
    <t>Diluted</t>
  </si>
  <si>
    <t>Consolidated Statements of Stockholders' Equity (Deficit) - USD ($) $ in Thousands</t>
  </si>
  <si>
    <t>Total</t>
  </si>
  <si>
    <t>Common Stock</t>
  </si>
  <si>
    <t>Additional Paid-in Capital</t>
  </si>
  <si>
    <t>Retained Earnings/Accumulated (Deficit)</t>
  </si>
  <si>
    <t>Beginning Balance at Dec. 31, 2012</t>
  </si>
  <si>
    <t>Beginning Balance (in shares) at Dec. 31, 2012</t>
  </si>
  <si>
    <t>Issuance of stock, restricted stock and share-based compensation</t>
  </si>
  <si>
    <t>Issuance of stock, restricted stock and share-based compensation (in shares)</t>
  </si>
  <si>
    <t>Redemption of restricted stock for employee income tax restricted stock forfeitures and expirations</t>
  </si>
  <si>
    <t>Redemption of restricted stock for employee income tax restricted stock forfeitures and expirations (in shares)</t>
  </si>
  <si>
    <t>Issuance of stock, net of underwriters discounts and commissions</t>
  </si>
  <si>
    <t>Issuance of stock, net of underwriters discounts and commissions (in share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 (losses)</t>
  </si>
  <si>
    <t>Deferred income tax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urchase of oil and gas properties</t>
  </si>
  <si>
    <t>Proceeds from sale of oil and gas properties and other</t>
  </si>
  <si>
    <t>Purchase of other property and equipment</t>
  </si>
  <si>
    <t>Other</t>
  </si>
  <si>
    <t>Net cash provided by (used in) investing activities</t>
  </si>
  <si>
    <t>Financing activities:</t>
  </si>
  <si>
    <t>Proceeds from bank borrowings</t>
  </si>
  <si>
    <t>Repayments of bank borrowings</t>
  </si>
  <si>
    <t>Proceeds from issuance of term loans</t>
  </si>
  <si>
    <t>Repayment of term loans</t>
  </si>
  <si>
    <t>Redemption of restricted stock for employee income taxes</t>
  </si>
  <si>
    <t>Payment of financing costs</t>
  </si>
  <si>
    <t>Proceeds from issuance of common stock, net of underwriters discounts and commiss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Income taxes</t>
  </si>
  <si>
    <t>Supplemental schedule of non-cash investing and financing activities:</t>
  </si>
  <si>
    <t>Capital expenditures financed through current liabilities</t>
  </si>
  <si>
    <t>Increase (decrease) to asset retirement obligations</t>
  </si>
  <si>
    <t>Asset retirement obligations assumed</t>
  </si>
  <si>
    <t>Asset retirement obligations sol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asset base is comprised primarily of properties in Aneth Field located in the Paradox Basin in southeast Utah (the “Aneth Field Properties” or “Aneth Field”) and the Permian Basin in west Texas and southeast New Mexico. The Company conducts all of its activities in the United States of America. Resolute Energy Corporation, the stand-alone parent entity, has insignificant independent assets and no operations. There are no restrictions on the Company’s ability to obtain cash dividends or other distributions of funds from its subsidiaries, except those imposed by applicable law. </t>
  </si>
  <si>
    <t>Basis of Presentation and Summary of Significant Accounting Policies</t>
  </si>
  <si>
    <t>Note 2 — Basis of Presentation and Summary of Significant Accounting Policies 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 Assumptions, Judgments and Estimates The preparation of the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depletion depreciation, and amortization; accrued liabilities; revenue and related receivables and income taxes. 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see Note 5) has a recorded value that approximates its fair market value while the fair value of the $400 million in principal senior notes due May 1, 2020 (the “Senior Notes” or the “Notes”) and the $128.3 million in the second lien secured term loan due March 2018 (the “Secured Term Loan Facility”) are based on data from independent market makers or price received at measurement date. The fair value of derivative instruments (see Note 10) is estimated based on market conditions in effect at the end of each reporting period. 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Accounts Receivable The Company’s accounts receivable consist of the following for the periods indicated (in thousands):
December 31,
2015
2014
Trade receivables
$
14,224
$
23,240
Revenue receivables
12,967
27,926
Derivative receivables
9,759
6,638
Other receivables
150
105
Total accounts receivable
$
37,100
$
57,909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as had minimal bad debts. The Company routinely assesses the recoverability of all material trade and other receivables to determine their collectability. As of December 31, 2015 and 2014, the Company had no allowance for doubtful accounts recorded. Deferred Financing Costs In 2015, the Financial Accounting Standards Board (“FASB”) issued new authoritative guidance related to the presentation of deferred financing costs. This authoritative guidance is effective for the annual period beginning after December 15, 2015, including interim reporting periods within that reporting period. The new guidance proscribes the application be applied retrospectively. The Company has elected to early adopt this guidance in 2015. Accordingly, the Company has reclassified certain deferred financing costs to a direct deduction from the carrying amounts of debt for the balance sheets at December 31, 2015 and 2014 (see Note 5). Deferred financing costs are amortized over the estimated life of the related obligation. The Company incurred $0 in deferred financing costs in 2015, $4.8 million in 2014 and $1.9 million in 2013, and amortized $5.0 million, $2.5 million and $2.7 million to interest expense during 2015, 2014 and 2013, respectively. 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osts excluded from the depletion, depreciation and amortization calculations are classified as unproved properties along with any associated capitalized interest. Capitalized interest totaled $6.0 million, $14.9 million and $15.9 million during 2015, 2014 and 2013, respectively. Concentration of Credit Risk Financial instruments that potentially subject Resolute to concentrations of credit risk consist primarily of trade, production and derivative settlement receivables. Resolute derived approximately 58% and 14% of its total 2015 revenue from Western Refining, Inc. (“Western”) and Holly Frontier LLC, respectively; 62% and 14% of its total 2014 revenue from Western and Plains Marketing LP, respectively and 61% and 15% of its total 2013 revenue from Western and Plains Marketing LP, respectively. If Resolute was compelled to sell its oil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of which participate in Resolute’s Revolving Credit Facility (see Note 5). 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Resolute conducts tertiary recovery projects on certain of its oil and gas properties in order to recover additional hydrocarbons that are not recoverable from primary or secondary recovery methods. Under the full cost method, all development costs are capitalized at the time incurred. Development costs include charges associated with access to and preparation of well locations, drilling and equipping development wells, test wells, and service wells including injection wells, and acquiring, constructing, and installing production facilities and providing for improved recovery systems. Improved recovery systems include all related facility development costs and the cost of the acquisition of tertiary injectants, primarily purchased carbon dioxide (“CO 2 2 2 2 In contrast, other costs related to the daily operation of the improved recovery systems are considered production costs and are expensed as incurred. These costs include, but a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6.3 million during 2015, $9.8 million during 2014 and $8.4 million during 2013. Investments in unproved properties are not depleted, pending determination of the existence of proved reserves. The Company’s investments in unproved properties are related to exploration plays in the Permian Basin in Texas and southeast New Mexico. The Company expects to evaluate these locations for the existence of proved reserves in the next three years, although volatility in commodity prices may impact the timing of the evaluation.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including the cost of required future CO 2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the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5, 2014 and 2013, the Company recorded $705 million, $120 million and $188 million, respectively, non-cash impairment of the carrying value of its oil and gas properties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Business Combinations The Company accounts for all business combinations using the acquisition method which involves the use of significant judgment. Under the acquisition method of accounting,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Impairment of Long-Lived Assets Other than Oil and Gas Properties Resolute evaluates long-lived assets other than oil and gas properties for impairment when indicators of possible impairment are present. Resolute performs an analysis of the anticipated undiscounted future net cash flows of the related long-lived assets and if the carrying value of the related asset exceeds the undiscounted cash flows, the carrying value is reduced to the asset’s fair value and an impairment loss is recorded against the long-lived asset. There have been no provisions for impairment of long-lived assets other than oil and gas properties recorded for the years ended December 31, 2015, 2014 and 2013. 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of $21.5 million located on the Company’s consolidated balance sheet in non-current other assets at December 31, 2015, is legally restricted for the purpose of settling asset retirement obligations of Aneth Field. 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income. Cash flows from derivatives are reported as cash flows from operating activities. 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 General and Administrative Expenses General and administrative expenses are reported net of amounts capitalized to oil and gas properties and of reimbursements of overhead costs that are billed to working interest owners of the oil and gas properties operated by Resolute. Share-Based Compensation Expense Share-based compensation expense is measured at the estimated grant date fair value of the awards and is amortized over the requisite service period (usually the vesting period). The Company estimates forfeitures in calculating the cost related to share-based compensation as opposed to recognizing these forfeitures and the corresponding reduction in expense as they occur. Income Taxes Income taxes and uncertain tax positions are accounted for in accordance with FASB Accounting Standards Codification (“ASC”) Topic 740, Accounting for Income Taxes The FASB issued Accounting Standards Update (ASU) 2015-17, Balance Sheet Classification of Deferred Taxes</t>
  </si>
  <si>
    <t>Acquisitions and Divestitures</t>
  </si>
  <si>
    <t>Business Combinations [Abstract]</t>
  </si>
  <si>
    <t xml:space="preserve">Note 3 — Acquisitions and Divestitures Divestitures Divestiture of Gardendale Properties in the Midland Basin In November 2015 the Company entered into a Purchase and Sale Agreement (the “PSA”) to sell its Gardendale oil and gas properties in the Midland Basin in Midland and Ector counties, Texas, for a purchase price of $177.5 million, subject to customary purchase price adjustments, including for title and environmental defects (the “Gardendale Sale”). The sale was consummated on December 22, 2015, with an effective date of September 1, 2015. The net proceeds of the sale were used to reduce debt under the Company’s Revolving Credit Facility and Secured Term Loan Facility (both as defined below). As part of the sale, the Company is no longer liable for asset retirement obligations of $5.6 million at December 31, 2015. Divestiture of Hilight Field Properties in the Powder River Basin In October 2015, the Company sold its Hilight Field Properties in the Powder River Basin for approximately $55 million. The sale was consummated on October 6, 2015, with an effective date of July 1, 2015. The net proceeds under these sales were used to pay down amounts outstanding under the Revolving Credit Facility (as defined below). As a part of the sale, the Company is no longer liable for asset retirement obligations of $8.1 million at December 31, 2015. Divestiture of Howard and Martin County Properties In May 2015, the Company sold its Howard and Martin County properties in the Permian Basin for approximately $42 million. The sale was consummated on May 1, 2015, with an effective date of March 1, 2015. The net proceeds under these sales were used to pay down amounts outstanding under the Revolving Credit Facility (as defined below). As part of the sale, the Company is no longer liable for asset retirement obligations of $1.3 million at December 31, 2015. The unaudited pro forma financial information for the year ended December 31, 2015 reflects Resolute’s 2015 results as if the Gardendale, Hilight Field, and Howard and Martin County properties were sold on January 1, 2015 (in thousands, except per share amounts):
2015
Total revenue
$
123,830
Loss from operations
(775,872
)
Net loss
(730,381
)
Basic and diluted net loss per common share
$
(9.75
) Divestiture of New Home Properties In June 2013, the Company entered into a purchase and sale agreement with HRC Energy, LLC, a Colorado limited liability company, and a wholly-owned subsidiary of Halcón Resources Corporation, a Delaware corporation, effective March 1, 2013, to dispose of certain Bakken properties located in Williams County, North Dakota (the “New Home Properties”) and other non-operated Bakken properties for proceeds of $70.1 million. The transaction closed on July 15, 2013 and net proceeds received were recorded as a reduction to the capitalized costs of the Company’s oil and gas properties. Permian Property Acquisitions On December 28, 2012, the Company purchased properties in the Wolfberry play in the Midland Basin portion of the Permian Basin in Midland and Ector counties, Texas, for a purchase price of approximately $133 million. Concurrently with the latter transaction, the Company acquired, for additional consideration of $6 million, the option to buy the balance of the working interest in and operatorship of the properties under substantially the same terms as the initial transaction, (the “Option Properties”). On March 22, 2013, the Company exercised the option and acquired the Option Properties for $258 million, net of the option fee after customary purchase price adjustments, which were estimated at closing. Revenue and expenses related to the acquired properties are included in the consolidated statement of operations beginning on the closing date of the respective transaction. The properties acquired under the December and March acquisitions, which the Company refers to as the “Permian Acquisitions,” were accounted for using the acquisition method. The Company has completed its assessment of the fair values of the assets acquired and liabilities assumed. Accordingly, the following table presents the final purchase price allocation of the Permian Acquisitions at December 31, 2013, based on the fair values of assets acquired and liabilities assumed (in thousands):
2013
Proved oil and gas properties
$
93,000
Unproved oil and gas properties
167,000
Asset retirement obligations assumed
(2,000
)
Total purchase price
$
258,000
Pro Forma Financial Information The unaudited pro forma consolidated financial information in the table below summarizes the results of operations of the Company as though the purchase of the Option Properties in March 2013 had occurred on January 1, 2012. The pro forma financial information is presented for informational purposes only and is not indicative of the results of operations that would have been achieved if the Permian Acquisitions had taken place at the beginning of the earliest periods presented or that may result in the future. The pro forma adjustments made utilize certain assumptions that Resolute believes are reasonable based on the available information. The unaudited pro forma financial information for the year ended December 31, 2013 combines the historical results of the Permian Acquisitions and Resolute (in thousands, except per share amounts):
2013
Revenue
$
360,837
Revenue in excess of operating expenses
215,273
Net income (loss)
(111,243
)
Basic and diluted net income (loss) per share
$
(1.63
) </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and options issuable under the Company’s 2009 Performance Incentive Plan (the “Incentive Plan”). The treasury stock method is used to measure the dilutive impact of potentially dilutive shares. The following table details the potential weighted average dilutive and anti-dilutive securities for the periods presented (in thousands):
Twelve Months Ended December 31,
2015
2014
2013
Potential dilutive restricted stock
1,779
2,973
2,529
Anti-dilutive securities
4,901
27,523
35,569
The following table sets forth the 2015, 2014 and 2013 computation of basic and diluted net income (loss) per share of common stock for the periods presented (in thousands, except per share amounts):
2015
2014
2013
Net loss
$
(742,279
)
$
(21,850
)
$
(113,806
)
Basic weighted average common shares outstanding
74,932
73,798
68,260
Add: dilutive effect of non-vested restricted stock
—
—
—
Diluted weighted average common shares outstanding
74,932
73,798
68,260
Basic and diluted net loss per common share
$
(9.91
)
$
(0.30
)
$
(1.67
) </t>
  </si>
  <si>
    <t>Long Term Debt</t>
  </si>
  <si>
    <t>Debt Disclosure [Abstract]</t>
  </si>
  <si>
    <t xml:space="preserve">Note 5 — Long Term Debt As of the dates indicated, the Company’s long-term debt consisted of the following (in thousands):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
Principal
Unamortized premium/ (discount)
Unamortized deferred financing costs
December 31, 2014
Revolving credit facility
$
235,000
$
—
$
(3,064
)
$
231,936
Secured term loan facility
150,000
(10,500
)
(4,807
)
134,693
8.50% senior notes
400,000
1,461
(6,654
)
394,807
Total
$
785,000
$
(9,039
)
$
(14,525
)
$
761,436
Current portion of secured term loan facility
1,494
Long-term debt
$
759,942
Unamortized deferred financing costs associated with the revolving credit facility at December 31, 2015, have been included in other assets. For the years ended December 31, 2015, 2014, and 2013, the Company incurred interest expense on long-term debt of $70.3 million, $46.4 million and $45.2 million, respectively. The Company capitalized $6.0 million, $14.9 million and $15.9 million of interest expense during the years ended December 31, 2015, 2014 and 2013, respectively. Revolving Credit Facility Resolute’s revolving credit facility is with a syndicate of banks led by Wells Fargo Bank, National Association, as Administrative Agent, and Bank of Montreal, as Syndication Agent (the “Revolving Credit Facility”) with Resolute as the borrower. The Revolving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March 2018. In March 2013 we entered into the Sixth Amendment, which among other things, also extended the maturity date of the Revolving Credit Facility from April 2017 to March 2018. On March 7, 2014, we entered into the Ninth Amendment to the amended and restated Revolving Credit Facility which redefined and adjusted the Maximum Leverage Ratio to (a) 4.90:1.00 for the fiscal quarters ending March 31, 2014, and June 30, 2014, (b) 4.75:1.00 for the fiscal quarters ending September 30, 2014, and December 31, 2014, and (c) 4.00:1.00 for all quarters thereafter. The Ninth Amendment also provided that as of the last day of each fiscal quarter in 2014 the ratio of senior secured debt as of such date to Adjusted EBITDA as defined in the Revolving Credit Facility for the four quarter period ending on such date may not exceed 2.75:1.00. In December 2014 Resolute entered into the Eleventh Amendment to the amended and restated Revolving Credit Facility agreement that, among other things, conformed the covenant package in the Revolving Credit Facility to that of the Secured Term Loan Facility (defined below). The covenants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Our Revolving Credit Facility and our Secured Term Loan Facility also require us to enter into derivative agreements covering at least 70% of our anticipated production from proved developed producing properties on a rolling twenty four month basis, but prohibit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properties after such two year period, using economic parameters specified in our Revolving Credit Facility. In April 2015 Resolute entered into the Twelfth Amendment to the amended and restated Revolving Credit Facility agreement which set the borrowing base at $275 million effective April 15, 2015, and included a provision for the sale of the oil and gas properties in Howard and Martin counties, Texas (which was consummated May 1, 2015), subject to a $5 million automatic reduction in the borrowing base upon the closing of such sale. Furthermore, the amendment extended the deadline for incurring up to $50 million of additional loans under the Secured Term Loan Agreement (discussed below) to May 31, 2015, amended the claw back provision related thereto such that the borrowing base was reduced automatically upon such incurrence by an amount equal to 20% of the principal amount of such additional loans (rather than the 90% claw back provision previously in effect) and modified the maximum first lien leverage ratio covenant so that the ratio level will not step down to 2.0 to 1.0 until the aggregate outstanding principal balance of the second lien debt exceeds $200 million (rather than when it equals or exceeds $200 million). In May 2015 Resolute borrowed an additional $50 million of second lien term debt (discussed below). As a result, the Company’s borrowing base under the Revolving Credit Facility was automatically reduced by $10 million to $260 million. In October 2015 the Company completed its fall borrowing base redetermination, and the borrowing base was set at $165 million. This amount reflected a $15 million reduction attributable to the sale of the Powder River Basin properties described in Note 3. In December 2015 the Company completed the sale of its Gardendale oil and gas properties in the Midland Basin in Midland and Ector countries, Texas. In connection with the Gardendale Sale, the Company’s borrowing base under its Revolving Credit Facility was reduced by $20 million to $145 million. As of December 31, 2015, outstanding borrowings under the Revolving Credit Facility were $0, under a borrowing base of $145 million. The borrowing base availability had been reduced by $3.1 million in conjunction with letters of credit issued at December 31, 2015.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over 120 days following that determination. The Revolving Credit Facility is guaranteed by all of Resolute’s subsidiaries and is collateralized by substantially all of the proved oil and gas assets of Resolute Aneth, LLC and Resolute Natural Resources Southwest, LLC, which are wholly-owned subsidiaries of the Company. Each base rate borrowing under the Revolving Credit Facility accrues interest at either (a) the London Interbank Offered Rate (“LIBOR”), plus a margin which varies from 1.50% to 2.50% or (b) the alternative Base Rate defined as the greater of (i) the Administrative Agent’s Prime Rate (ii) the Federal Funds effective Rate plus 0.5% or (iii) an adjusted London Interbank Offered Rate plus a margin which ranges from 0.50% to 1.50%. Each such margin is based on the level of utilization under the borrowing base. The Revolving Credit Facility includes customary terms and covenants that place limitations on certain types of activities, the payment of dividends, and require satisfaction of certain financial tests. Resolute was in compliance with all material terms and covenants of the Revolving Credit Facility at December 31, 2015. Secured Term Loan Agreement On December 30, 2014, Resolute and certain of its subsidiaries, as guarantors, entered into a second lien Secured Term Loan Agreement with Bank of Montreal, as administrative agent, and the lenders party thereto, pursuant to which the Company borrowed $150 million (the “Secured Term Loan Facility”). Initial funding of the Secured Term Loan Facility occurred on December 31, 2014, with net proceeds of approximately $135 million after payment of transaction-related fees, expenses and discounts. Net proceeds were used to repay amounts outstanding under the Revolving Credit Facility. The Secured Term Loan Facility will mature on the date that is six months after the maturity of the Company’s existing Revolving Credit Facility, but in no event later than November 1, 2019. On May 18,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Agreement dated December 30, 2014. Funding of the Incremental Term Loans occurred on May 19, 2015. The Incremental Term Loans have the same terms as the existing second lien borrowings under the Secured Term Loan Agreement, adjusted for the date of the closing. The $50 million of Incremental Term Loans was placed with the same lenders that participated in the initial $150 million second lien closing in December 2014. Net proceeds from the Incremental Term Loans of approximately $46 million after payment of transaction-related fees, expenses and discounts, were used to repay amounts outstanding under the Revolving Credit Facility. Obligations under the Secured Term Loan Facility are guaranteed by certain of the Company’s subsidiaries and secured by second priority liens on substantially all of the assets of the Company and its subsidiaries that serve as collateral under the Revolving Credit Facility. Borrowings under the Secured Term Loan Facility will generally bear interest at adjusted LIBOR plus 10%, with a 1% LIBOR floor. The covenants in the Secured Term Loan Facility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Resolute was in compliance with all material terms and covenants of the Secured Term Loan Facility at December 31, 2015. The Company may prepay all or a portion of the Secured Term Loan Facility at any time. The Secured Term Loan Facility is subject to mandatory prepayments of 75% of the net cash proceeds from asset sales after any mandatory repayment of first lien debt, subject to a limited right to reinvest proceeds in oil and gas activities and subject to the right of the lenders to waive prepayment. Prepayments made out of proceeds from asset sales are not subject to prepayment premiums. Mandatory repayments are required of 100% of the net cash proceeds of certain debt or equity issuances. Such prepayments are subject to a premium of between 10% declining to 2% during the first 36 months after closing. To the extent not otherwise achieved, aggregate repayments that substantially pay off principal amounts under the second lien facility shall include an additional payment sufficient to ensure that the lenders achieve a 1.25 to 1.0 minimum multiple of their invested capital. However, in connection with the Twelfth Amendment to the amended and restated Revolving Credit Facility agreement described above, the mandatory prepayment of Secured Term Loan Facility debt under the Howard and Martin County properties sale was waived. Furthermore, in connection with the Powder River Basin sale, on October 5, 2015, the Company also entered into a letter agreement under the Company’s Secured Term Loan Facility, pursuant to which the mandatory prepayment of Secured Term Loan Facility debt was waived. During December 2015, the Company retired $70 million of the amount outstanding under the Secured Term Loan Facility following the sale of the Gardendale interests in Midland Basin on December 22, 2015. Due to the lack of an active market, quoted market prices for the Company’s Secured Term Loan Facility or similar debt are not available. The Company used valuation techniques that relied on unobservable inputs, current information including LIBOR interest rates and the specific terms of the Secured Term Loan Facility to estimate the fair value (a Level 3 fair value measurement). The fair value of the Company’s Secured Term Loan Facility at December 31, 2015, was estimated to be $121.1 million, which approximates the principal less the unamortized discount. Senior Notes In April 2012 the Company consummated a private placement of senior notes with a principal amount of $250 million, and in December 2012 placed a follow-on issuance of senior notes with a principal amount of $150 million. The Senior Notes are due May 1, 2020, and bear an annual interest rate of 8.50% with the interest on the Notes payable semiannually in cash on May 1 and November 1 of each year. Resolute used the $250 million of proceeds from the May 2012 issuance to repay outstanding borrowings under the Revolving Credit Facility, with the remainder reserved for general corporate purposes, including capital expenditures. The Company used the $150 million of proceeds from the December 2012 issuance to partially finance the Permian Acquisitions. The Senior Notes were issued under an Indenture (the “Indenture”) among the Company, the Company’s existing subsidiaries (the “Guarantors”) and U.S. Bank National Association, as trustee (the “Trustee”)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Notes for publically registered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December 31, 2015.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or after May 1, 2016 on not less than 30 or more than 60 days’ prior notice, at redemption prices set forth in the Indenture. The Senior Notes may be redeemed at any time prior to May 1, 2016, at the option of the Company at a redemption price equal to 100% of the principal amount of the Notes redeemed plus the applicable premium, and accrued and unpaid interest and additional interest, if any, to the applicable redemption date as set forth in the Indenture. If a change of control occurs, each holder of the Notes will have the right to require that the Company purchase all of such holder’s Notes in an amount equal to 101% of the principal of such Notes, plus accrued and unpaid interest, if any, to the date of the purchase. The fair value of the Senior Notes at December 31, 2015, was estimated to be $177.9 million based upon data from independent market makers (Level 2 fair value measurement). </t>
  </si>
  <si>
    <t>Income Taxes</t>
  </si>
  <si>
    <t>Income Tax Disclosure [Abstract]</t>
  </si>
  <si>
    <t xml:space="preserve">Note 6 — Income Taxes The following table summarizes the components of the provision for income taxes (in thousands):
2015
2014
2013
Current income tax benefit
$
—
$
—
$
16
Deferred income tax benefit
22,354
4,140
64,663
Total income tax benefit
$
22,354
$
4,140
$
64,679
The provision for income taxes for the years ended December 31, 2015, 2014 and 2013 differs from the amount that would be provided by applying the statutory U.S. federal income tax rate of 35% to income before income taxes. This difference relates primarily to state income taxes and estimated permanent differences as follows (in thousands):
2015
2014
2013
Expected statutory income tax benefit
$
267,621
$
9,097
$
62,470
State income tax benefit
13,394
480
3,254
Equity compensation
(4,822
)
(4,273
)
(2,031
)
Non-deductible executive compensation
—
(468
)
(54
)
Prior Year True Up net
4
(163
)
12
Valuation allowance
(253,592
)
—
—
Other
(251
)
(533
)
1,028
Total income tax benefit
$
22,354
$
4,140
$
64,679
The tax effects of temporary differences that give rise to significant portions of the deferred income tax assets and liabilities are presented below (in thousands):
December 31,
2015
2014
Deferred income tax assets (liabilities):
Derivative financial instruments
(35,481
)
(41,645
)
Net operating loss carryovers
183,964
97,022
Asset retirement obligation
7,118
11,596
Startup and organization costs
122
140
Deferred acquisition costs
45
45
Percentage depletion
1,360
1,341
Property and equipment costs
91,937
(95,379
)
Equity compensation
3,342
3,947
Other
1,185
579
Valuation allowance
(253,592
)
—
Total long term assets (liabilities)
—
(22,354
)
Net deferred tax asset (liability)
$
—
$
(22,354
) The Company has U.S. net operating loss carry forwards of $505 million at December 31, 2015, which will begin expiring in 2026.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December 31, 2015 a valuation allowance should be established against the Company's deferred tax asset. The Company recorded a valuation allowance as of December 31, 2015 of $253.5 million on its deferred tax asset. The Company will continue to monitor facts and circumstances in the reassessment of the likelihood that the deferred tax assets will be realized. The Company adopted the accounting for uncertain tax positions per FASB ASC Topic 740, Accounting for Income Taxes, from inception. This guidance prescribes a recognition threshold and measurement attribute for the financial statement recognition and measurement of a tax position taken or expected to be taken in a tax return. This guidance requires that the Company recognize in our consolidated financial statements, only those tax positions that are “more-likely-than-not” of being sustained as of the adoption date, based on the technical merits of the position. As a result of the implementation of ASC 740.10, the Company performed a comprehensive review of our material tax positions. This guidance had no effect on the Company's financial position, cash flows or results of operations at 2015, 2014 or 2013 as the Company had no unrecognized tax benefits. The Company's policy is to recognize interest and penalties related to uncertain tax positions in income tax expense. The Company has no accrued interest or penalties related to uncertain tax positions as of December 31, 2015, 2014 or 2013. The Company early adopted ASU No. 2015-17, Income Tax (Topic 740): Balance Sheet Classification of Deferred Taxes, which requires that all deferred tax assets and liabilities, along with any related valuation allowance, be classified as noncurrent on the balance sheet. The Company applied this ASU retrospectively to all periods presented. The Company is subject to the following material taxing jurisdictions: U.S. federal, Colorado, Texas and Utah. The tax years that remain open to examination by the Internal Revenue Service are the years 2011 through 2015. The tax years that remain open to examination by state taxing authorities are 2010 through 2015. </t>
  </si>
  <si>
    <t>Stockholders' Equity and Equity Based Awards</t>
  </si>
  <si>
    <t>Disclosure Of Compensation Related Costs Sharebased Payments [Abstract]</t>
  </si>
  <si>
    <t>Note 7 — Stockholders’ Equity and Equity Based Awards Preferred Stock The Company is authorized to issue up to 1,000,000 shares of preferred stock, par value $0.0001 with such designations, voting and other rights and preferences as may be determined from time to time by the Board of Directors. No shares were issued and outstanding as of December 31, 2015 or December 31, 2014. Common Stock The authorized common stock of the Company consists of 225,000,000 shares. The holders of the common shares are entitled to one vote for each share of common stock. In addition, the holders of the common stock are entitled to receive dividends when, as and if declared by the Board of Directors. At December 31, 2015 and 2014, the Company had 77,210,735 and 77,634,737 shares of common stock issued and outstanding, respectively. During the second quarter 2013, the Company issued 13.3 million shares of common stock in a public offering at $8.00 per share for net proceeds of $101.8 million, after underwriting discounts and commissions. The net proceeds were used to repay outstanding borrowings under the Revolving Credit Facility. During 2015, 2014 and 2013, no warrants were repurchased. During 2015, 2014 and 2012, no warrants were exercised. At December 31, 2014, no warrants remain outstanding as all warrants expired on September 25, 2014. Resolute’s common stock trading price is currently below the $1.00 per share minimum price requirement of the New York Stock Exchange (the “NYSE”). The Company had been in non-compliance with the $1.00 per share requirement in early 2015 and subsequently received approval by its stockholders to effect a reverse stock split of our common stock at any time prior to December 31, 2015. That prior period of non-compliance was cured in June 2015 through higher trading prices for the common stock. The Company was again notified of non-compliance with the $1.00 per share requirement in July 2015. In consultation with the NYSE, the Company confirmed that NYSE policies permit the Company a period up until the 2016 annual stockholder meeting to bring the trading price of the Company’s common stock back up to the $1.00 continued listing standard. As such, the Company determined not to undertake the reverse stock split prior to year-end 2015. In the event that the trading price of the Company’s common stock does not increase as a result of market improvement before the 2016 annual stockholder meeting, then, in order to maintain its listing the Company will pursue approval by its stockholders of a reverse stock split, and consummate the reverse stock split promptly following the 2016 annual meeting. Resolute also received notification on November 30, 2015, from the NYSE that the Company’s market capitalization was below the NYSE’s continued listing standard. The Company is considered below criteria established by the NYSE because the Company’s average market capitalization fell below $50 million over a trailing consecutive 30 trading-day period and its last reported stockholders’ equity was less than $50 million. In accordance with NYSE procedures, the Company had 45 days from the receipt of the notice to submit a business plan to the NYSE demonstrating how it intends to regain compliance with the NYSE’s continued listing standards within eighteen months. Resolute developed and submitted such a business plan within the required time frame and the NYSE accepted the plan. The Company will be subject to quarterly monitoring for compliance with the business plan and the Company’s common stock will continue to trade on the NYSE during the eighteen month period, subject to the Company’s compliance with other NYSE continued listing requirements. The NYSE may choose to shorten the usual compliance period if prior to the end of the eighteen months the Company’s market capitalization is over $50 million for two consecutive quarters. Long-Term Employee Incentive Plan The Company accounts for share-based compensation in accordance with FASB ASC Topic 718, Stock Compensation On July 31,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12,257,744 (which includes the additional 3,100,000 shares under Amendment No. 2 to the incentive plan approved by the Company’s stockholders on June 8, 2015). On May 5, the Board and its Compensation Committee approved a long-term incentive program for 2015 under the Incentive Plan consisting of grants of (i) options to purchase shares of common stock of the Company, vesting in equal annual installments on each of the first three anniversaries of the date of grant, with an exercise price of $1.35 per share and a ten year term, (ii) time-vested restricted cash awards of $5.2 million, vesting in equal annual installments on each of the first three anniversaries of the date of grant, and (iii) performance-vested restricted cash awards of $2.9 million, as described below. On September 14, 2015, the Board and its Compensation Committee approved a grant consistent with the terms defined above of options to purchase shares of common stock of the Company, vesting in equal annual installments on each of the first three anniversaries of the date of grant, with an exercise price of $0.42 per share and a ten year term. For the
Year Ended December 31,
2015
2014
2013
Stock option awards
$
365
$
—
$
—
Time-based restricted stock awards
9,067
12,101
11,023
Stock appreciation awards
45
240
751
TSR awards
2,848
3,990
3,150
Time-based restricted cash awards
959
—
—
Performance-based restricted cash awards
225
—
—
Total Incentive Plan compensation expense
$
13,509
$
16,331
$
14,924
As of December 31, 2015, the Company held unrecognized share-based compensation expense (in thousands) which is expected to be recognized over a weighted-average period as follows:
Weighted
Unrecognized
Average
Compensation
Years
Expense
Remaining
Stock option awards
$
5,320
2.3
Time-based restricted stock awards
1,662
0.9
TSR awards
1,326
0.8
Total unrecognized compensation expense
$
8,308
In February 2016, the Board of Directors and Compensation Committee of the Company approved long-term incentive awards to employees and non-employee directors for 2016 consisting of a combination of stock options, cash-settled stock appreciation rights and restricted cash grants under the Incentive Plan. The 2016 long-term incentive awards to employees and non-employee directors consisted of grants of (i) options to purchase 3,700,000 shares of common stock of the Company with a ten-year term, vesting in three equal annual installments on March 8 of 2017, 2018 and 2019, with exercise prices of $0.53 per share (as to 1,669,606 shares) and $0.583 per share (as to 2,030,394 shares), (ii) 8,514,381 cash-settled stock appreciation rights with a ten-year term, vesting in three equal annual installments on March 8 of 2017, 2018 and 2019, with a base price of $0.53 per share (as to 2,431,964 rights) and $0.583 per share (as to 6,082,417 rights), (iii) $5,310,000 time-vested restricted cash awards, vesting in three equal annual installments on March 8 of 2017, 2018 and 2019, and (iv) 225,748 shares of restricted stock vesting on March 8, 2017. Equity Awards Equity awards consist of service-based and performance-based restricted stock and stock options under the Incentive Plan.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an estimated forfeiture rate of 10%, no dividends, expected stock price volatility ranging from 63% to 67%, and a risk free rate ranging between 2.06% to 2.27%. During the year ended December 31, 2015, the Company granted 2,043,002 options, with a weighted-average exercise price of $1.28 per share, to employees to purchase shares of common stock, pursuant to the Incentive Plan. The following table summarizes the changes in non-vested option awards for the periods presented:
2015
Weighted
Average
Grant Date
Shares
Fair Value
Non-vested, beginning of period
—
$
—
Granted
2,043,002
0.92
Vested
—
—
Forfeited
(60,500
)
0.97
Non-vested, end of period
1,982,502
$
0.92
Time-Based Restricted Stock Awards Shares of time-based restricted stock issued to employees generally vest in three or four equal annual installments at specified dates based on continued employment. Shares issued to non-employee directors vest in one year based on continued services. The compensation expense to be recognized for the time-based restricted stock awards was measured based on the Company’s closing stock price on the dates of grant, utilizing estimated forfeiture rates between 0% and 20% which are updated periodically based on actual employee turnover. During the year ended December 31, 2015, the Company granted 160,500 shares of time-based restricted stock to employees and non-employee directors, pursuant to the Incentive Plan. The following table summarizes the changes in non-vested time-based restricted stock awards for the periods presented:
2015
2014
2013
Weighted
Weighted
Weighted
Average
Average
Average
Grant Date
Grant Date
Grant Date
Shares
Fair Value
Shares
Fair Value
Shares
Fair Value
Non-vested, beginning of period
2,497,830
$
9.43
2,005,721
$
10.62
1,176,890
$
12.00
Granted
160,500
1.35
1,595,535
8.86
1,570,393
10.31
Vested
(1,110,683
)
9.56
(819,615
)
10.87
(559,763
)
12.47
Forfeited
(118,673
)
8.80
(283,811
)
9.65
(181,799
)
11.15
Non-vested, end of period
1,428,974
$
8.42
2,497,830
$
9.43
2,005,721
$
10.62
Stock Appreciation Awards 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which was $11.639 for 2012 grants).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 At December 31, 2015, 2014 and 2013, 257,659, 156,793 and 390,174 of the Stock Appreciation Awards, respectively, were forfeited by their holders as the four year maximum vesting period for the grants had expired and the 10% threshold had not been met. The following table summarizes the changes in non-vested Stock Appreciation Awards for the periods presented:
2015
2014
2013
Weighted
Weighted
Weighted
Average
Average
Average
Grant Date
Grant Date
Grant Date
Shares
Fair Value
Shares
Fair Value
Shares
Fair Value
Non-vested, beginning of period
266,652
$
3.95
444,571
$
7.60
895,892
$
8.43
Granted
—
—
—
—
—
—
Vested
—
—
—
—
—
—
Forfeited
(8,993
)
3.75
(21,126
)
7.04
(61,147
)
7.82
Expired
(257,659
)
3.96
(156,793
)
13.89
(390,174
)
9.38
Non-vested, end of period
—
$
—
266,652
$
3.95
444,571
$
7.60
TSR Awards In 2014 and 2013, the Compensation Committee awarded 487,819 and 354,517 performance-based restricted shares, respectively,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 The compensation expense to be recognized for the TSR Awards and Stock Appreciation Awards was measured based on the estimated fair value at the date of grant using a Monte Carlo simulation model and utilizes an estimated forfeiture rate of 4% which is updated periodically based on actual employee turnover. The valuation model for the Performance-Based Awards used the following assumptions:
Grant Year
Average Expected Volatility
Expected Dividend Yield
Risk-Free Interest Rate
2013
35.0%
0%
0.42%
2014
39.4%
0%
0.69%
The following table summarized changes in non-vested TSR Awards for the periods presented:
2015
2014
2013
Weighted
Weighted
Weighted
Average
Average
Average
Grant Date
Grant Date
Grant Date
Shares
Fair Value
Shares
Fair Value
Shares
Fair Value
Non-vested, beginning of period
764,598
$
14.26
340,166
$
15.91
—
$
—
Granted
—
—
487,819
13.32
354,517
15.91
Vested
—
—
(63,387
)
15.91
—
—
Forfeited
—
—
—
—
(14,351
)
15.91
Non-vested, end of period
764,598
$
14.26
764,598
$
14.26
340,166
$
15.91
Liability Awards Liability awards consist of awards that are settled in cash instead of shares, as discussed below. Time-Based Restricted Cash Awards Awards of time-based restricted cash issued to employees vest in three equal annual increments at specified dates based on continued employment. Time based restricted cash issued to non-employee directors vest in one year based on continued service. The compensation expense to be recognized for the time-based restricted cash awards was measured utilizing an estimated forfeiture rate of 15% which will be updated periodically based on actual employee turnover. The total estimated future liability of the time-based restricted cash awards as of December 31, 2015, was $4.4 million, of which $1.0 million has been accru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is at $2.00 at which the award would be payable at 1x, and the highest stock price hurdle would be $8.00 at which the award would be payable at a multiple of 6x. Interim hurdles and multiples between these end points are set forth in the governing agreements. The performance-based cash awards have a ten year term ( i.e. The fair value of the performance-based restricted cash awards as of grant date and December 31, 2015, was $0.9 million and $0.6 million, respectively, of which $0.2 million has been accrued at year end based upon the three-year vesting. The fair value was estimated using an option pricing model for a cash or nothing call, an estimated forfeiture rate of 5% and an average effective term of seven years. As the fair value of liability awards is required to be re-measured at each period end, amounts recognized in future periods will vary.</t>
  </si>
  <si>
    <t>Asset Retirement Obligation</t>
  </si>
  <si>
    <t>Asset Retirement Obligation Disclosure [Abstract]</t>
  </si>
  <si>
    <t>Note 8 — Asset Retirement Obligation Resolute’s estimated asset retirement obligation liability is based on estimated economic lives, estimates as to the cost to abandon the well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December 31,
2015
2014
Asset retirement obligations at beginning of period
$
31,340
$
31,989
Additional liability incurred / acquired
96
144
Accretion expense
2,740
2,576
Liabilities settled
(15,177
)
(1,282
)
Revisions to previous estimates
239
(2,087
)
Asset retirement obligations at end of period
19,238
31,340
Less: current asset retirement obligations
(891
)
(327
)
Long-term asset retirement obligations
$
18,347
$
31,013</t>
  </si>
  <si>
    <t>Derivative Instruments</t>
  </si>
  <si>
    <t>Derivative Instruments And Hedging Activities Disclosure [Abstract]</t>
  </si>
  <si>
    <t xml:space="preserve">Note 9 —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fix the price differential between the NYMEX commodity price and the index price at which the production is sold. As of December 31, 2015, the fair value of the Company’s commodity derivatives was a net asset of $95.9 million (Level 2 fair value measurement). The following table represents Resolute’s commodity swap contracts as of December 31, 2015:
Oil (NYMEX WTI)
Gas (NYMEX Henry Hub)
Remaining Term
Bbl per Day
Weighted
MMBtu per Day
Weighted Average Swap Price per MMBtu
Jan – Dec 2016
6,500
$
80.42
—
$
—
July – Dec 2016
75
$
52.75
5,100
$
2.975
Jan – June 2017
65
$
54.75
2,400
$
3.083
The following table represents Resolute’s three-way oil collar contracts as of December 31, 2015:
Oil (NYMEX WTI)
Weighted Average
Weighted Average
Weighted Average
Remaining Term
Bbl per Day
Short Put Price per Bbl
Floor Price per Bbl
Ceiling Price per Bbl
Jan – Dec 2017
1,000
$
45.00
$
60.00
$
71.73
Subsequent to December 31, 2015, Resolute entered into additional commodity derivative contracts as summarized below:
Oil (NYMEX WTI)
Gas (NYMEX Henry Hub)
Commodity Swap
Bbl per Day
Weighted
MMBtu per Day
Weighted Average Swap Price per MMBtu
Apr - June 2016
—
—
4,600
$
1.805
Jan - Dec 2017
1,000
$
49.00
—
—
Jan - Mar 2017
—
—
1,600
$
2.488
Apr - June 2017
—
—
1,700
$
2.327
Gas (NYMEX Henry Hub)
Two -Way Collar
MMBtu per Day
Weighted Average Floor Price per MMBtu
Weighted Average Ceiling Price per MMBtu
July - Sept 2017
3,250
$
2.25
$
2.53
Oct - Dec 2017
3,250
$
2.25
$
2.75
Oil (NYMEX WTI)
Oil Call Contract
Bbl per Day
Sold Call Price
Jan - Dec 2018
1,100
$
50.00
Resolute does not offset the fair value amounts of derivative assets and liabilities with the same counterparty for financial reporting purposes. See Note 10 for the location and fair value amounts of Resolute’s commodity derivative instruments reported in the consolidated balance sheets at December 31, 2015 and 2014. The table below summarizes the location and amount of commodity derivative instrument gains and losses reported in the consolidated statements of income (in thousands):
2015
2014
2013
Other income (expense):
Commodity derivative settlements
$
93,150
$
(4,988
)
$
(35,812
)
Mark-to-market gain
(16,658
)
123,129
20,476
Commodity derivative instruments gain (loss)
$
76,492
$
118,141
$
(15,336
) Credit Risk and Contingent Features in Derivative Instruments Resolute is exposed to credit risk to the extent of nonperformance by the counterparties in the derivative contracts discussed above. All counterparties are lenders under Resolute’s Revolving Credit Facility. Accordingly, Resolute is not required to provide any credit support to its counterparties other than cross collateralization with the properties securing the Revolving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Revolving Credit Facility or other general obligations against amounts owed for derivative contract liabilities. The maximum amount of loss in the event of all counterparties defaulting is $95.9 million as of December 31, 2015, due to the set off provisions noted above. </t>
  </si>
  <si>
    <t>Fair Value Measurements</t>
  </si>
  <si>
    <t>Fair Value Disclosures [Abstract]</t>
  </si>
  <si>
    <t>Note 10 — Fair Value Measurements FASB ASC Topic 820 , Fair Value Measurements and Disclosures,

Level 1 – Quoted prices in active markets for identical assets or liabilities.

Level 2 – Quoted prices in active markets for similar assets and liabilities, quoted prices for identical or similar instruments in markets that are not active and model-derived valuations whose inputs are observable or whose significant value drivers are observable.

Level 3 – Significant inputs to the valuation model are unobservable. An asset or liability subject to the fair value requirements is categorized within the hierarchy based on the lowest level of input that is significant to the fair value measurement. Resolute’s assessment of the significance of a particular input to the fair value measurement in its entirety requires judgment and considers factors specific to the asset or liability. Following is a description of the valuation methodologies used by Resolute as well as the general classification of such instruments pursuant to the hierarchy. As of December 31, 2015, Resolute’s commodity derivative instruments were required to be measured at fair value on a recurring basis. Resolute used the income approach in determining the fair value of its derivative instruments, utilizing present value techniques for valuing its swaps and basis swaps and option-pricing models for valuing its options. Inputs to these valuation techniques include published forward index prices, volatilities, and credit risk considerations, including the incorporation of published interest rates and credit spreads. Substantially all of these input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following is a listing of Resolute’s commodity derivative assets and liabilities required to be measured at fair value on a recurring basis and where they are classified within the hierarchy as of December 31, 2015, and December 31, 2014 (in thousands):
Level 2
December 31, 2015
December 31, 2014
Assets
Derivative instruments, current
$
92,431
$
72,753
Derivative instruments, long term
3,463
39,799
Total assets
$
95,894
$
112,552</t>
  </si>
  <si>
    <t>Commitments and Contingencies</t>
  </si>
  <si>
    <t>Commitments And Contingencies Disclosure [Abstract]</t>
  </si>
  <si>
    <t xml:space="preserve">Note 11 — Commitments and Contingencies CO 2 Take-or-Pay Agreements Resolute is party to a take-or-pay purchase agreement with Kinder Morgan CO 2 2 2 2 2 Future minimum CO 2
CO 2
Year
Commitments
2016
12,078
2017
546
Total
$
12,624
Operating Leases Rental payments expensed under operating leases for office facilities were approximately $1.1 million, $1.6 million and $2.0 million during 2015, 2014 and 2013, respectively. Net rental payments expensed under operating leases for compressors and other oilfield equipment were approximately $1.9 million, $2.6 million and $2.9 million during 2015, 2014 and 2013, respectively. Future payments for the Company’s office facilities, equipment leases and vehicle leases under these operating lease agreements, as of December 31, 2015, are as follows (in thousands):
Year
Office Lease Rentals
Field Equipment Rentals
Vehicle Lease Rentals
Total
2016
$
1,832
$
4,782
$
766
$
7,380
2017
1,699
1,275
346
3,320
2018
1,560
—
107
1,667
2019 and thereafter
4,390
—
10
4,400
Total
$
9,481
$
6,057
$
1,229
$
16,767
Escrow Funding Agreement Under the terms of Resolute’s predecessor Company’s purchase of working interests in Aneth Field from ExxonMobil Corporation (the “ExxonMobil Properties”) in 2006, Resolute and NNOGC were required to fund an escrow account sufficient to complete abandonment, well plugging, site restoration and related obligations arising from ownership of the acquired interests. The contribution net to the Company’s working interest, is included in “other assets: restricted cash” in the consolidated balance sheets at December 31, 2015 and 2014. The Company is required to make additional deposits to the escrow account annually. In 2016, Resolute must fund approximately $1.6 million. In years after 2016, the Company must fund additional payments averaging approximately $0.9 million per year until 2031. Total contributions from the date of acquisition through 2031 will aggregate $26.0 million. Annual interest earned in the escrow account, if any, becomes part of the balance and reduces the payment amount required for funding the escrow account each year. As of December 31, 2015, the Company has funded the 2015 annual contractual amount of approximately $1.6 million required to meet its future obligation. NNOGC Purchase Options Resolute’s purchase of the Aneth Field Properties was facilitated by the predecessor Company’s strategic alliance with NNOGC and, through NNOGC, the Navajo Nation. This strategic alliance with NNOGC is embodied in a Cooperative Agreement consummated with NNOGC in 2004 to facilitate the joint acquisition of working interests in Greater Aneth from Chevron Corporation and its affiliates (the “Chevron Properties”). The agreement was amended subsequently to facilitate the joint acquisition of the ExxonMobil Properties and was amended again in conjunction with the sale of 10% of the Company’s interest in Aneth Field to NNOGC during the second quarter of 2012. Under the original terms of the Cooperative Agreement, NNOGC was granted three separate but substantially similar purchase options. Each purchase option entitled NNOGC to purchase from Resolute up to 10% of the undivided working interests in the Chevron Properties or the ExxonMobil Properties, as applicable, as to each unit in the Aneth Field Properties. The Cooperative Agreement amendment executed in 2012 provides for the cancellation of the second set of options held by NNOGC to purchase an additional 10% interest in the Aneth Field Properties and stipulates that NNOGC has one remaining option to purchase an additional 10% of the Company’s interest in the Aneth Field Properties (as it stood prior to the current option exercise and excluding the interest acquired from Denbury and certain other minority interests). The remaining option is exercisable in July 2017 at the then current fair market value of such interest. The exercise by NNOGC of its remaining purchase option in full would not give it the right to remove Resolute as operator of any of the Aneth Field Properties. </t>
  </si>
  <si>
    <t>Supplemental Oil and Gas Information</t>
  </si>
  <si>
    <t>Extractive Industries [Abstract]</t>
  </si>
  <si>
    <t>Note 12 — Supplemental Oil and Gas Information (unaudited) Costs Incurred in Oil and Gas Property Acquisition, Exploration, and Development Activities Costs incurred during 2015, 2014 and 2013 related to oil and gas property acquisition, exploration and development activities, including the fair value of oil and gas properties acquired are summarized as follows (in thousands):
2015
2014
2013
Acquisition costs
Proved
$
—
$
—
$
155,958
Unproved
6,583
7,007
121,362
Exploration costs
13,764
111,769
150,072
Development costs*
39,883
50,291
97,308
Total
$
60,230
$
169,067
$
524,700
*
Includes $8.9 million, $16.3 million and $20.0 million of acquired CO 2 . Capitalized Costs of Oil and Gas Properties Net capitalized costs related to Resolute’s oil and gas producing activities at December 31, 2015 and December 31, 2014 were as follows (in thousands):
2015
2014
Proved oil and gas properties
$
1,732,707
$
1,706,847
Unevaluated oil and gas properties, not subject to amortization
21,264
270,375
Accumulated depletion, depreciation and amortization
(1,534,479
)
(738,979
)
Oil and gas properties, net
$
219,492
$
1,238,243
Oil and Gas Reserve Quantities The reserve data as of December 31, 2015, was prepared by Resolute. Netherland, Sewell &amp; Associates, Inc. (“NSAI”), independent petroleum engineers, audited all properties. Users of this information should be aware that the process of estimating quantities of proved oil and gas reserves is very complex, requiring significant subjective decisions to be made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s estimates may occur from time to time. Although every reasonable effort is made to ensure reserves estimates reported represent the most accurate assessments possible, the subjective decisions and variances in available data for various reservoirs make these estimates generally less precise than other estimates included in the financial statement disclosures. Presented below is a summary of the changes in estimated reserves (in thousands):
Oil Equivalent
Oil (Bbl)
Gas (MMcf)
NGL (Bbl)
(Boe) (1)
Proved reserves as of January 1, 2013
62,557
47,721
8,264
78,774
Purchase of minerals in place
4,592
10,821
1,422
7,818
Production
(3,499
)
(4,565
)
(207
)
(4,467
)
Extensions, discoveries and other additions (2)
4,038
6,128
746
5,805
Sales of minerals in place
(5,124
)
(3,379
)
(219
)
(5,906
)
Revisions of previous estimates (3)
(15,053
)
(14,337
)
(5,189
)
(22,630
)
Proved reserves as of December 31, 2013
47,511
42,389
4,817
59,394
Purchase of minerals in place
—
—
—
—
Production
(3,489
)
(6,942
)
—
(4,647
)
Extensions, discoveries and other additions (2)
25,756
10,128
1,357
28,800
Sales of minerals in place
(215
)
(26
)
(5
)
(224
)
Revisions of previous estimates
(5,848
)
(8,751
)
(1,799
)
(9,105
)
Proved reserves as of December 31, 2014
63,715
36,798
4,370
74,218
Purchase of minerals in place
—
—
—
—
Production
(3,270
)
(5,193
)
(400
)
(4,535
)
Extensions, discoveries and other additions (2)
1,965
8,208
1,269
4,602
Sales of minerals in place
(5,289
)
(23,674
)
(2,837
)
(12,072
)
Revisions of previous estimates
(28,373
)
(2,279
)
(341
)
(29,093
)
Proved reserves as of December 31, 2015
28,748
13,860
2,061
33,120
Proved developed reserves:
As of December 31, 2015
25,672
7,098
1,019
27,874
As of December 31, 2014
34,359
25,775
2,791
41,446
As of December 31, 2013
38,791
29,488
3,136
46,842
Proved undeveloped reserves:
As of December 31, 2015
3,076
6,761
1,043
5,246
As of December 31, 2014
29,356
11,023
1,579
32,772
As of December 31, 2013
8,720
12,901
1,681
12,552
1)
2)
Extensions, discoveries and other additions in 2015 are associated with the Permian drilling program in Reeves County resulting in 576 MBoe added to proved developed producing reserves from drilling proved locations, and 970 MBoe from successful drilling of non-proved locations. Furthermore, these successful wells created additional proved undeveloped offset locations carrying 3,632 MBoe reserves. Extensions, discoveries and other additions in 2014 were primarily associated with reinstatement of CO2 enhanced recovery projects that were removed for year-end 2013 reporting to comply with the SEC five-year rule pertaining to undeveloped reserves. Approximately 21.1 MMBoe had been reinstated as proved undeveloped all comprised of four named CO2 injection projects identified in the Aneth Field Properties: 8.9 MMBoe for Aneth Unit Phase 4 CO2 injection, 3.0 MMBoe for McElmo Unit DCIIC CO2 injection, 4.9 MMBoe for Ratherford DCIA CO2 injection and 4.3 MMBoe for Ratherford DCIIC CO2 injection. Additionally, the Permian Basin and Powder River Basin properties held active drilling programs in 2014 resulting in 1.7 MMBoe added to proved developed producing from successful drilling of non-proved locations. Furthermore, these successful wells created additional proved undeveloped offset locations carrying 6.0 MMBoe reserves.
3)
Decreases in proved reserves associated with revisions of previous estimates resulted primarily from reduced product pricing. Deferral of the Aneth CO 2 Standardized Measure of Discounted Future Net Cash Flows Relating to Proved Oil and Gas Reserves: The following summarizes the policies used in the preparation of the accompanying oil and gas reserves disclosures, standardized measures of discounted future net cash flows from proved oil and gas reserves and the reconciliations of standardized measures at December 31, 2015. The information disclosed is an attempt to present the information in a manner comparable with industry peers. The information is based on estimates of proved reserves attributable to Resolute’s interest in oil and gas properties as of December 31, 2015. Proved reserves are estimated quantities of oil and gas that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were made of quantities of proved reserves and future periods during which they are expected to be produced based on year-end economic conditions.
2)
The estimated future cash flows were compiled by applying average annual prices of oil and gas relating to Resolute’s proved reserves to the year-end quantities of those reserves.
3)
The future cash flows were reduced by estimated production costs, costs to develop and produce the proved reserves and abandonment costs, all based on year-end economic conditions.
4)
Future income tax expenses were based on year-end statutory tax rates giving effect to the remaining tax basis in the oil and gas properties, other deductions, credits and allowances relating to Resolute’s proved oil and gas reserves.
5)
Future net cash flows were discounted to present value by applying a discount rate of 10%. The standardized measure of discounted future net cash flows does not purport, nor should it be interpreted, to present the fair value of Resolute’s oil and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Resolute’s future net cash flows relating to proved oil and gas reserves based on the standardized measure prescribed by FASB ASC Topic 932:
December 31,
2015
2014
2013
(in thousands)
Future cash inflows
$
1,293,000
$
5,858,000
$
4,647,000
Future production costs
(774,000
)
(2,719,000
)
(2,050,000
)
Future development costs
(180,000
)
(1,008,000
)
(547,000
)
Future income taxes
—
(412,000
)
(398,000
)
Future net cash flows
339,000
1,719,000
1,652,000
10% annual discount for estimated timing of cash flows
(140,000
)
(886,000
)
(759,000
)
Standardized measure of discounted future net cash flows
$
199,000
$
833,000
$
893,000
The principal sources of change in the standardized measure of discounted future net cash flows are:
December 31,
2015
2014
2013
(in thousands)
Standardized measure, beginning of year
$
833,000
$
893,000
$
872,000
Sales of oil and gas produced, net of production costs
(181,000
)
(196,000
)
(206,000
)
Net changes in prices and production costs
(917,000
)
(191,000
)
61,000
Purchases of minerals in place
—
—
106,000
Sales of minerals in place
(134,000
)
(6,000
)
(84,000
)
Previously estimated development costs incurred during the year
33,000
49,000
89,000
Extensions, discoveries and improved recovery
13,000
207,000
111,000
Changes in estimated future development costs
119,000
(13,000
)
(64,000
)
Revisions of previous quantity estimates
196,000
(16,000
)
(203,000
)
Accretion of discount
70,000
89,000
79,000
Net change in income taxes
104,000
44,000
67,000
Changes in timing and other
63,000
(27,000
)
65,000
Standardized measure, end of year
$
199,000
$
833,000
$
893,000</t>
  </si>
  <si>
    <t>Quarterly Financial Data</t>
  </si>
  <si>
    <t>Quarterly Financial Information Disclosure [Abstract]</t>
  </si>
  <si>
    <t>Note 13 — Quarterly Financial Data (unaudited) The following is a summary of the unaudited financial data for each quarter for the years ended December 31, 2015 and 2014 (in thousands except per share data):
Three Months Ended
March 31,
June 30,
September 30,
December 31,
2015
2015
2015
2015
Year Ended December 31, 2015
Revenue
$
41,133
$
48,396
$
36,617
$
28,498
Operating expenses
(285,469
)
(270,291
)
(253,484
)
(122,104
)
Income (loss) from operations
(244,336
)
(221,895
)
(216,867
)
(93,606
)
Net income (loss)
(208,222
)
(259,107
)
(182,770
)
(92,180
)
Earnings (loss) per common share:
Basic
$
(2.80
)
$
(3.46
)
$
(2.44
)
$
(1.23
)
Diluted
$
(2.80
)
$
(3.46
)
$
(2.44
)
$
(1.23
)
Weighted average common shares outstanding:
Basic
74,284
74,826
74,857
74,897
Diluted
74,284
74,826
74,857
74,897
Three Months Ended
March 31,
June 30,
September 30,
December 31,
2014
2014
2014
2014
Year Ended December 31, 2014:
Revenue
$
90,878
$
88,459
$
84,102
$
65,932
Operating expenses
(79,803
)
(81,527
)
(81,384
)
(199,331
)
Income (loss) from operations
11,075
6,932
2,718
(133,399
)
Net income (loss)
(3,548
)
(16,120
)
14,966
(17,148
)
Earnings (loss) per common share:
Basic
$
(0.05
)
$
(0.22
)
$
0.20
$
(0.23
)
Diluted
$
(0.05
)
$
(0.22
)
$
0.20
$
(0.23
)
Weighted average common shares outstanding:
Basic
73,540
73,843
73,886
73,917
Diluted
73,540
73,843
74,050
73,917</t>
  </si>
  <si>
    <t>Basis of Presentation and Summary of Significant Accounting Policies (Policies)</t>
  </si>
  <si>
    <t>Basis of Presentation</t>
  </si>
  <si>
    <t xml:space="preserve">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 </t>
  </si>
  <si>
    <t>Assumptions, Judgments and Estimates</t>
  </si>
  <si>
    <t xml:space="preserve">Assumptions, Judgments and Estimates The preparation of the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depletion depreciation, and amortization; accrued liabilities; revenue and related receivables and income taxes. </t>
  </si>
  <si>
    <t>Fair Value of Financial Instruments</t>
  </si>
  <si>
    <t xml:space="preserve">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see Note 5) has a recorded value that approximates its fair market value while the fair value of the $400 million in principal senior notes due May 1, 2020 (the “Senior Notes” or the “Notes”) and the $128.3 million in the second lien secured term loan due March 2018 (the “Secured Term Loan Facility”) are based on data from independent market makers or price received at measurement date. The fair value of derivative instruments (see Note 10) is estimated based on market conditions in effect at the end of each reporting period. </t>
  </si>
  <si>
    <t>Industry Segment and Geographic Information</t>
  </si>
  <si>
    <t xml:space="preserve">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t>
  </si>
  <si>
    <t>Cash and Cash Equivalents</t>
  </si>
  <si>
    <t xml:space="preserve">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t>
  </si>
  <si>
    <t>Accounts Receivable</t>
  </si>
  <si>
    <t xml:space="preserve">Accounts Receivable The Company’s accounts receivable consist of the following for the periods indicated (in thousands):
December 31,
2015
2014
Trade receivables
$
14,224
$
23,240
Revenue receivables
12,967
27,926
Derivative receivables
9,759
6,638
Other receivables
150
105
Total accounts receivable
$
37,100
$
57,909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as had minimal bad debts. The Company routinely assesses the recoverability of all material trade and other receivables to determine their collectability. As of December 31, 2015 and 2014, the Company had no allowance for doubtful accounts recorded. </t>
  </si>
  <si>
    <t>Deferred Financing Costs</t>
  </si>
  <si>
    <t xml:space="preserve">Deferred Financing Costs In 2015, the Financial Accounting Standards Board (“FASB”) issued new authoritative guidance related to the presentation of deferred financing costs. This authoritative guidance is effective for the annual period beginning after December 15, 2015, including interim reporting periods within that reporting period. The new guidance proscribes the application be applied retrospectively. The Company has elected to early adopt this guidance in 2015. Accordingly, the Company has reclassified certain deferred financing costs to a direct deduction from the carrying amounts of debt for the balance sheets at December 31, 2015 and 2014 (see Note 5). Deferred financing costs are amortized over the estimated life of the related obligation. The Company incurred $0 in deferred financing costs in 2015, $4.8 million in 2014 and $1.9 million in 2013, and amortized $5.0 million, $2.5 million and $2.7 million to interest expense during 2015, 2014 and 2013, respectively. </t>
  </si>
  <si>
    <t>Capitalized Interest</t>
  </si>
  <si>
    <t xml:space="preserve">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osts excluded from the depletion, depreciation and amortization calculations are classified as unproved properties along with any associated capitalized interest. Capitalized interest totaled $6.0 million, $14.9 million and $15.9 million during 2015, 2014 and 2013, respectively. </t>
  </si>
  <si>
    <t>Concentration of Credit Risk</t>
  </si>
  <si>
    <t xml:space="preserve">Concentration of Credit Risk Financial instruments that potentially subject Resolute to concentrations of credit risk consist primarily of trade, production and derivative settlement receivables. Resolute derived approximately 58% and 14% of its total 2015 revenue from Western Refining, Inc. (“Western”) and Holly Frontier LLC, respectively; 62% and 14% of its total 2014 revenue from Western and Plains Marketing LP, respectively and 61% and 15% of its total 2013 revenue from Western and Plains Marketing LP, respectively. If Resolute was compelled to sell its oil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of which participate in Resolute’s Revolving Credit Facility (see Note 5). </t>
  </si>
  <si>
    <t>Oil and Gas Properties</t>
  </si>
  <si>
    <t>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Resolute conducts tertiary recovery projects on certain of its oil and gas properties in order to recover additional hydrocarbons that are not recoverable from primary or secondary recovery methods. Under the full cost method, all development costs are capitalized at the time incurred. Development costs include charges associated with access to and preparation of well locations, drilling and equipping development wells, test wells, and service wells including injection wells, and acquiring, constructing, and installing production facilities and providing for improved recovery systems. Improved recovery systems include all related facility development costs and the cost of the acquisition of tertiary injectants, primarily purchased carbon dioxide (“CO 2 2 2 2 In contrast, other costs related to the daily operation of the improved recovery systems are considered production costs and are expensed as incurred. These costs include, but a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6.3 million during 2015, $9.8 million during 2014 and $8.4 million during 2013. Investments in unproved properties are not depleted, pending determination of the existence of proved reserves. The Company’s investments in unproved properties are related to exploration plays in the Permian Basin in Texas and southeast New Mexico. The Company expects to evaluate these locations for the existence of proved reserves in the next three years, although volatility in commodity prices may impact the timing of the evaluation.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including the cost of required future CO 2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the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5, 2014 and 2013, the Company recorded $705 million, $120 million and $188 million, respectively, non-cash impairment of the carrying value of its oil and gas properties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t>
  </si>
  <si>
    <t>Business Combinations</t>
  </si>
  <si>
    <t xml:space="preserve">Business Combinations The Company accounts for all business combinations using the acquisition method which involves the use of significant judgment. Under the acquisition method of accounting,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t>
  </si>
  <si>
    <t>Other Property and Equipment</t>
  </si>
  <si>
    <t xml:space="preserve">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t>
  </si>
  <si>
    <t>Impairment of Long-Lived Assets Other than Oil and Gas Properties</t>
  </si>
  <si>
    <t xml:space="preserve">Impairment of Long-Lived Assets Other than Oil and Gas Properties Resolute evaluates long-lived assets other than oil and gas properties for impairment when indicators of possible impairment are present. Resolute performs an analysis of the anticipated undiscounted future net cash flows of the related long-lived assets and if the carrying value of the related asset exceeds the undiscounted cash flows, the carrying value is reduced to the asset’s fair value and an impairment loss is recorded against the long-lived asset. There have been no provisions for impairment of long-lived assets other than oil and gas properties recorded for the years ended December 31, 2015, 2014 and 2013. </t>
  </si>
  <si>
    <t>Asset Retirement Obligations</t>
  </si>
  <si>
    <t xml:space="preserve">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of $21.5 million located on the Company’s consolidated balance sheet in non-current other assets at December 31, 2015, is legally restricted for the purpose of settling asset retirement obligations of Aneth Field. </t>
  </si>
  <si>
    <t xml:space="preserve">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income. Cash flows from derivatives are reported as cash flows from operating activities. </t>
  </si>
  <si>
    <t>Revenue Recognition</t>
  </si>
  <si>
    <t xml:space="preserve">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 </t>
  </si>
  <si>
    <t>General and Administrative Expenses</t>
  </si>
  <si>
    <t xml:space="preserve">General and Administrative Expenses General and administrative expenses are reported net of amounts capitalized to oil and gas properties and of reimbursements of overhead costs that are billed to working interest owners of the oil and gas properties operated by Resolute. </t>
  </si>
  <si>
    <t>Share-Based Compensation Expense</t>
  </si>
  <si>
    <t xml:space="preserve">Share-Based Compensation Expense Share-based compensation expense is measured at the estimated grant date fair value of the awards and is amortized over the requisite service period (usually the vesting period). The Company estimates forfeitures in calculating the cost related to share-based compensation as opposed to recognizing these forfeitures and the corresponding reduction in expense as they occur. </t>
  </si>
  <si>
    <t>Income Taxes Income taxes and uncertain tax positions are accounted for in accordance with FASB Accounting Standards Codification (“ASC”) Topic 740, Accounting for Income Taxes The FASB issued Accounting Standards Update (ASU) 2015-17, Balance Sheet Classification of Deferred Taxes</t>
  </si>
  <si>
    <t>Basis of Presentation and Summary of Significant Accounting Policies (Tables)</t>
  </si>
  <si>
    <t>The Company’s accounts receivable consist of the following for the periods indicated (in thousands):
December 31,
2015
2014
Trade receivables
$
14,224
$
23,240
Revenue receivables
12,967
27,926
Derivative receivables
9,759
6,638
Other receivables
150
105
Total accounts receivable
$
37,100
$
57,909</t>
  </si>
  <si>
    <t>Acquisitions and Divestitures (Tables)</t>
  </si>
  <si>
    <t>Unaudited Pro Forma Financial Information on Properties Sold</t>
  </si>
  <si>
    <t xml:space="preserve">The unaudited pro forma financial information for the year ended December 31, 2015 reflects Resolute’s 2015 results as if the Gardendale, Hilight Field, and Howard and Martin County properties were sold on January 1, 2015 (in thousands, except per share amounts):
2015
Total revenue
$
123,830
Loss from operations
(775,872
)
Net loss
(730,381
)
Basic and diluted net loss per common share
$
(9.75
) </t>
  </si>
  <si>
    <t>Final Purchase Price Allocation of New Permian Properties</t>
  </si>
  <si>
    <t>The Company has completed its assessment of the fair values of the assets acquired and liabilities assumed. Accordingly, the following table presents the final purchase price allocation of the Permian Acquisitions at December 31, 2013, based on the fair values of assets acquired and liabilities assumed (in thousands):
2013
Proved oil and gas properties
$
93,000
Unproved oil and gas properties
167,000
Asset retirement obligations assumed
(2,000
)
Total purchase price
$
258,000</t>
  </si>
  <si>
    <t>Unaudited Pro Forma Financial Information</t>
  </si>
  <si>
    <t xml:space="preserve">The unaudited pro forma financial information for the year ended December 31, 2013 combines the historical results of the Permian Acquisitions and Resolute (in thousands, except per share amounts):
2013
Revenue
$
360,837
Revenue in excess of operating expenses
215,273
Net income (loss)
(111,243
)
Basic and diluted net income (loss) per share
$
(1.63
) </t>
  </si>
  <si>
    <t>Earnings per Share (Tables)</t>
  </si>
  <si>
    <t>Weighted Average Dilutive and Anti-Dilutive Securities</t>
  </si>
  <si>
    <t>The following table details the potential weighted average dilutive and anti-dilutive securities for the periods presented (in thousands):
Twelve Months Ended December 31,
2015
2014
2013
Potential dilutive restricted stock
1,779
2,973
2,529
Anti-dilutive securities
4,901
27,523
35,569</t>
  </si>
  <si>
    <t>Computation of Basic and Diluted Net Income (Loss) per Share of Common Stock</t>
  </si>
  <si>
    <t xml:space="preserve">The following table sets forth the 2015, 2014 and 2013 computation of basic and diluted net income (loss) per share of common stock for the periods presented (in thousands, except per share amounts):
2015
2014
2013
Net loss
$
(742,279
)
$
(21,850
)
$
(113,806
)
Basic weighted average common shares outstanding
74,932
73,798
68,260
Add: dilutive effect of non-vested restricted stock
—
—
—
Diluted weighted average common shares outstanding
74,932
73,798
68,260
Basic and diluted net loss per common share
$
(9.91
)
$
(0.30
)
$
(1.67
) </t>
  </si>
  <si>
    <t>Long Term Debt (Tables)</t>
  </si>
  <si>
    <t>Long-term Debt</t>
  </si>
  <si>
    <t>As of the dates indicated, the Company’s long-term debt consisted of the following (in thousands):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
Principal
Unamortized premium/ (discount)
Unamortized deferred financing costs
December 31, 2014
Revolving credit facility
$
235,000
$
—
$
(3,064
)
$
231,936
Secured term loan facility
150,000
(10,500
)
(4,807
)
134,693
8.50% senior notes
400,000
1,461
(6,654
)
394,807
Total
$
785,000
$
(9,039
)
$
(14,525
)
$
761,436
Current portion of secured term loan facility
1,494
Long-term debt
$
759,942
Unamortized deferred financing costs associated with the revolving credit facility at December 31, 2015, have been included in other assets. For the years ended December 31, 2015, 2014, and 2013, the Company incurred interest expense on long-term debt of $70.3 million, $46.4 million and $45.2 million, respectively. The Company capitalized $6.0 million, $14.9 million and $15.9 million of interest expense during the years ended December 31, 2015, 2014 and 2013, respectively.</t>
  </si>
  <si>
    <t>Income Taxes (Tables)</t>
  </si>
  <si>
    <t>Components of Provision for Income Taxes</t>
  </si>
  <si>
    <t>The following table summarizes the components of the provision for income taxes (in thousands):
2015
2014
2013
Current income tax benefit
$
—
$
—
$
16
Deferred income tax benefit
22,354
4,140
64,663
Total income tax benefit
$
22,354
$
4,140
$
64,679</t>
  </si>
  <si>
    <t>Reconciliation of Provision for Income Taxes to Amount Provided by Applying Statutory United States Federal Income Tax Rate to Income Before Income Taxes</t>
  </si>
  <si>
    <t>The provision for income taxes for the years ended December 31, 2015, 2014 and 2013 differs from the amount that would be provided by applying the statutory U.S. federal income tax rate of 35% to income before income taxes. This difference relates primarily to state income taxes and estimated permanent differences as follows (in thousands):
2015
2014
2013
Expected statutory income tax benefit
$
267,621
$
9,097
$
62,470
State income tax benefit
13,394
480
3,254
Equity compensation
(4,822
)
(4,273
)
(2,031
)
Non-deductible executive compensation
—
(468
)
(54
)
Prior Year True Up net
4
(163
)
12
Valuation allowance
(253,592
)
—
—
Other
(251
)
(533
)
1,028
Total income tax benefit
$
22,354
$
4,140
$
64,679</t>
  </si>
  <si>
    <t>Tax Effects of Temporary Differences that Give Rise to Significant Portions of Deferred Income Tax Assets and Liabilities</t>
  </si>
  <si>
    <t xml:space="preserve">The tax effects of temporary differences that give rise to significant portions of the deferred income tax assets and liabilities are presented below (in thousands):
December 31,
2015
2014
Deferred income tax assets (liabilities):
Derivative financial instruments
(35,481
)
(41,645
)
Net operating loss carryovers
183,964
97,022
Asset retirement obligation
7,118
11,596
Startup and organization costs
122
140
Deferred acquisition costs
45
45
Percentage depletion
1,360
1,341
Property and equipment costs
91,937
(95,379
)
Equity compensation
3,342
3,947
Other
1,185
579
Valuation allowance
(253,592
)
—
Total long term assets (liabilities)
—
(22,354
)
Net deferred tax asset (liability)
$
—
$
(22,354
) </t>
  </si>
  <si>
    <t>Stockholders' Equity and Equity Based Awards (Tables)</t>
  </si>
  <si>
    <t>Expense Related to Incentive Plan</t>
  </si>
  <si>
    <t>For the
Year Ended December 31,
2015
2014
2013
Stock option awards
$
365
$
—
$
—
Time-based restricted stock awards
9,067
12,101
11,023
Stock appreciation awards
45
240
751
TSR awards
2,848
3,990
3,150
Time-based restricted cash awards
959
—
—
Performance-based restricted cash awards
225
—
—
Total Incentive Plan compensation expense
$
13,509
$
16,331
$
14,924</t>
  </si>
  <si>
    <t>Unrecognized Compensation Expense and Weighted Average Period Related to Incentive Plan</t>
  </si>
  <si>
    <t>As of December 31, 2015, the Company held unrecognized share-based compensation expense (in thousands) which is expected to be recognized over a weighted-average period as follows:
Weighted
Unrecognized
Average
Compensation
Years
Expense
Remaining
Stock option awards
$
5,320
2.3
Time-based restricted stock awards
1,662
0.9
TSR awards
1,326
0.8
Total unrecognized compensation expense
$
8,308</t>
  </si>
  <si>
    <t>Valuation Model for Performance-Based Awards</t>
  </si>
  <si>
    <t>The valuation model for the Performance-Based Awards used the following assumptions:
Grant Year
Average Expected Volatility
Expected Dividend Yield
Risk-Free Interest Rate
2013
35.0%
0%
0.42%
2014
39.4%
0%
0.69%</t>
  </si>
  <si>
    <t>Stock Option Awards</t>
  </si>
  <si>
    <t>Changes in Non-Vested Stock Option Awards</t>
  </si>
  <si>
    <t>The following table summarizes the changes in non-vested option awards for the periods presented:
2015
Weighted
Average
Grant Date
Shares
Fair Value
Non-vested, beginning of period
—
$
—
Granted
2,043,002
0.92
Vested
—
—
Forfeited
(60,500
)
0.97
Non-vested, end of period
1,982,502
$
0.92</t>
  </si>
  <si>
    <t>Time-based restricted stock awards</t>
  </si>
  <si>
    <t>Changes in Non-Vested Awards</t>
  </si>
  <si>
    <t>The following table summarizes the changes in non-vested time-based restricted stock awards for the periods presented:
2015
2014
2013
Weighted
Weighted
Weighted
Average
Average
Average
Grant Date
Grant Date
Grant Date
Shares
Fair Value
Shares
Fair Value
Shares
Fair Value
Non-vested, beginning of period
2,497,830
$
9.43
2,005,721
$
10.62
1,176,890
$
12.00
Granted
160,500
1.35
1,595,535
8.86
1,570,393
10.31
Vested
(1,110,683
)
9.56
(819,615
)
10.87
(559,763
)
12.47
Forfeited
(118,673
)
8.80
(283,811
)
9.65
(181,799
)
11.15
Non-vested, end of period
1,428,974
$
8.42
2,497,830
$
9.43
2,005,721
$
10.62</t>
  </si>
  <si>
    <t>Stock appreciation awards</t>
  </si>
  <si>
    <t>The following table summarizes the changes in non-vested Stock Appreciation Awards for the periods presented:
2015
2014
2013
Weighted
Weighted
Weighted
Average
Average
Average
Grant Date
Grant Date
Grant Date
Shares
Fair Value
Shares
Fair Value
Shares
Fair Value
Non-vested, beginning of period
266,652
$
3.95
444,571
$
7.60
895,892
$
8.43
Granted
—
—
—
—
—
—
Vested
—
—
—
—
—
—
Forfeited
(8,993
)
3.75
(21,126
)
7.04
(61,147
)
7.82
Expired
(257,659
)
3.96
(156,793
)
13.89
(390,174
)
9.38
Non-vested, end of period
—
$
—
266,652
$
3.95
444,571
$
7.60</t>
  </si>
  <si>
    <t>TSR awards</t>
  </si>
  <si>
    <t>The following table summarized changes in non-vested TSR Awards for the periods presented:
2015
2014
2013
Weighted
Weighted
Weighted
Average
Average
Average
Grant Date
Grant Date
Grant Date
Shares
Fair Value
Shares
Fair Value
Shares
Fair Value
Non-vested, beginning of period
764,598
$
14.26
340,166
$
15.91
—
$
—
Granted
—
—
487,819
13.32
354,517
15.91
Vested
—
—
(63,387
)
15.91
—
—
Forfeited
—
—
—
—
(14,351
)
15.91
Non-vested, end of period
764,598
$
14.26
764,598
$
14.26
340,166
$
15.91</t>
  </si>
  <si>
    <t>Asset Retirement Obligation (Tables)</t>
  </si>
  <si>
    <t>Reconciliation of Asset Retirement Obligations</t>
  </si>
  <si>
    <t>The following table provides a reconciliation of Resolute’s asset retirement obligations for the periods presented (in thousands):
December 31,
2015
2014
Asset retirement obligations at beginning of period
$
31,340
$
31,989
Additional liability incurred / acquired
96
144
Accretion expense
2,740
2,576
Liabilities settled
(15,177
)
(1,282
)
Revisions to previous estimates
239
(2,087
)
Asset retirement obligations at end of period
19,238
31,340
Less: current asset retirement obligations
(891
)
(327
)
Long-term asset retirement obligations
$
18,347
$
31,013</t>
  </si>
  <si>
    <t>Derivative Instruments (Tables)</t>
  </si>
  <si>
    <t>Derivative [Line Items]</t>
  </si>
  <si>
    <t>Summary of Subsequent Additional Commodity Derivative Contracts</t>
  </si>
  <si>
    <t>Subsequent to December 31, 2015, Resolute entered into additional commodity derivative contracts as summarized below:
Oil (NYMEX WTI)
Gas (NYMEX Henry Hub)
Commodity Swap
Bbl per Day
Weighted
MMBtu per Day
Weighted Average Swap Price per MMBtu
Apr - June 2016
—
—
4,600
$
1.805
Jan - Dec 2017
1,000
$
49.00
—
—
Jan - Mar 2017
—
—
1,600
$
2.488
Apr - June 2017
—
—
1,700
$
2.327
Gas (NYMEX Henry Hub)
Two -Way Collar
MMBtu per Day
Weighted Average Floor Price per MMBtu
Weighted Average Ceiling Price per MMBtu
July - Sept 2017
3,250
$
2.25
$
2.53
Oct - Dec 2017
3,250
$
2.25
$
2.75
Oil (NYMEX WTI)
Oil Call Contract
Bbl per Day
Sold Call Price
Jan - Dec 2018
1,100
$
50.00</t>
  </si>
  <si>
    <t>Amount of Commodity Derivative Instrument Gains (Losses)</t>
  </si>
  <si>
    <t xml:space="preserve">The table below summarizes the location and amount of commodity derivative instrument gains and losses reported in the consolidated statements of income (in thousands):
2015
2014
2013
Other income (expense):
Commodity derivative settlements
$
93,150
$
(4,988
)
$
(35,812
)
Mark-to-market gain
(16,658
)
123,129
20,476
Commodity derivative instruments gain (loss)
$
76,492
$
118,141
$
(15,336
) </t>
  </si>
  <si>
    <t>Commodity Swap Contracts</t>
  </si>
  <si>
    <t>Commodity Contracts and Swaps</t>
  </si>
  <si>
    <t>The following table represents Resolute’s commodity swap contracts as of December 31, 2015:
Oil (NYMEX WTI)
Gas (NYMEX Henry Hub)
Remaining Term
Bbl per Day
Weighted
MMBtu per Day
Weighted Average Swap Price per MMBtu
Jan – Dec 2016
6,500
$
80.42
—
$
—
July – Dec 2016
75
$
52.75
5,100
$
2.975
Jan – June 2017
65
$
54.75
2,400
$
3.083</t>
  </si>
  <si>
    <t>Three-Way Oil Collar</t>
  </si>
  <si>
    <t>The following table represents Resolute’s three-way oil collar contracts as of December 31, 2015:
Oil (NYMEX WTI)
Weighted Average
Weighted Average
Weighted Average
Remaining Term
Bbl per Day
Short Put Price per Bbl
Floor Price per Bbl
Ceiling Price per Bbl
Jan – Dec 2017
1,000
$
45.00
$
60.00
$
71.73</t>
  </si>
  <si>
    <t>Fair Value Measurements (Tables)</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December 31, 2015, and December 31, 2014 (in thousands):
Level 2
December 31, 2015
December 31, 2014
Assets
Derivative instruments, current
$
92,431
$
72,753
Derivative instruments, long term
3,463
39,799
Total assets
$
95,894
$
112,552</t>
  </si>
  <si>
    <t>Commitments and Contingencies (Tables)</t>
  </si>
  <si>
    <t>Future minimum CO2 purchase commitments</t>
  </si>
  <si>
    <t>Future minimum CO 2
CO 2
Year
Commitments
2016
12,078
2017
546
Total
$
12,624</t>
  </si>
  <si>
    <t>Schedule of Future Payment Operating Leases Agreements</t>
  </si>
  <si>
    <t>Future payments for the Company’s office facilities, equipment leases and vehicle leases under these operating lease agreements, as of December 31, 2015, are as follows (in thousands):
Year
Office Lease Rentals
Field Equipment Rentals
Vehicle Lease Rentals
Total
2016
$
1,832
$
4,782
$
766
$
7,380
2017
1,699
1,275
346
3,320
2018
1,560
—
107
1,667
2019 and thereafter
4,390
—
10
4,400
Total
$
9,481
$
6,057
$
1,229
$
16,767</t>
  </si>
  <si>
    <t>Supplemental Oil and Gas Information (Tables)</t>
  </si>
  <si>
    <t>Costs Incurred in Oil and Gas Property Acquisition Exploration and Development Activities</t>
  </si>
  <si>
    <t>Costs incurred during 2015, 2014 and 2013 related to oil and gas property acquisition, exploration and development activities, including the fair value of oil and gas properties acquired are summarized as follows (in thousands):
2015
2014
2013
Acquisition costs
Proved
$
—
$
—
$
155,958
Unproved
6,583
7,007
121,362
Exploration costs
13,764
111,769
150,072
Development costs*
39,883
50,291
97,308
Total
$
60,230
$
169,067
$
524,700
*
Includes $8.9 million, $16.3 million and $20.0 million of acquired CO 2 .</t>
  </si>
  <si>
    <t>Net Capitalized Costs Related to Resolute's Oil and Gas Producing Activities</t>
  </si>
  <si>
    <t>Net capitalized costs related to Resolute’s oil and gas producing activities at December 31, 2015 and December 31, 2014 were as follows (in thousands):
2015
2014
Proved oil and gas properties
$
1,732,707
$
1,706,847
Unevaluated oil and gas properties, not subject to amortization
21,264
270,375
Accumulated depletion, depreciation and amortization
(1,534,479
)
(738,979
)
Oil and gas properties, net
$
219,492
$
1,238,243</t>
  </si>
  <si>
    <t>Changes in Estimated Reserves</t>
  </si>
  <si>
    <t xml:space="preserve">Presented below is a summary of the changes in estimated reserves (in thousands):
Oil Equivalent
Oil (Bbl)
Gas (MMcf)
NGL (Bbl)
(Boe) (1)
Proved reserves as of January 1, 2013
62,557
47,721
8,264
78,774
Purchase of minerals in place
4,592
10,821
1,422
7,818
Production
(3,499
)
(4,565
)
(207
)
(4,467
)
Extensions, discoveries and other additions (2)
4,038
6,128
746
5,805
Sales of minerals in place
(5,124
)
(3,379
)
(219
)
(5,906
)
Revisions of previous estimates (3)
(15,053
)
(14,337
)
(5,189
)
(22,630
)
Proved reserves as of December 31, 2013
47,511
42,389
4,817
59,394
Purchase of minerals in place
—
—
—
—
Production
(3,489
)
(6,942
)
—
(4,647
)
Extensions, discoveries and other additions (2)
25,756
10,128
1,357
28,800
Sales of minerals in place
(215
)
(26
)
(5
)
(224
)
Revisions of previous estimates
(5,848
)
(8,751
)
(1,799
)
(9,105
)
Proved reserves as of December 31, 2014
63,715
36,798
4,370
74,218
Purchase of minerals in place
—
—
—
—
Production
(3,270
)
(5,193
)
(400
)
(4,535
)
Extensions, discoveries and other additions (2)
1,965
8,208
1,269
4,602
Sales of minerals in place
(5,289
)
(23,674
)
(2,837
)
(12,072
)
Revisions of previous estimates
(28,373
)
(2,279
)
(341
)
(29,093
)
Proved reserves as of December 31, 2015
28,748
13,860
2,061
33,120
Proved developed reserves:
As of December 31, 2015
25,672
7,098
1,019
27,874
As of December 31, 2014
34,359
25,775
2,791
41,446
As of December 31, 2013
38,791
29,488
3,136
46,842
Proved undeveloped reserves:
As of December 31, 2015
3,076
6,761
1,043
5,246
As of December 31, 2014
29,356
11,023
1,579
32,772
As of December 31, 2013
8,720
12,901
1,681
12,552
1)
2)
Extensions, discoveries and other additions in 2015 are associated with the Permian drilling program in Reeves County resulting in 576 MBoe added to proved developed producing reserves from drilling proved locations, and 970 MBoe from successful drilling of non-proved locations. Furthermore, these successful wells created additional proved undeveloped offset locations carrying 3,632 MBoe reserves. Extensions, discoveries and other additions in 2014 were primarily associated with reinstatement of CO2 enhanced recovery projects that were removed for year-end 2013 reporting to comply with the SEC five-year rule pertaining to undeveloped reserves. Approximately 21.1 MMBoe had been reinstated as proved undeveloped all comprised of four named CO2 injection projects identified in the Aneth Field Properties: 8.9 MMBoe for Aneth Unit Phase 4 CO2 injection, 3.0 MMBoe for McElmo Unit DCIIC CO2 injection, 4.9 MMBoe for Ratherford DCIA CO2 injection and 4.3 MMBoe for Ratherford DCIIC CO2 injection. Additionally, the Permian Basin and Powder River Basin properties held active drilling programs in 2014 resulting in 1.7 MMBoe added to proved developed producing from successful drilling of non-proved locations. Furthermore, these successful wells created additional proved undeveloped offset locations carrying 6.0 MMBoe reserves.
3)
Decreases in proved reserves associated with revisions of previous estimates resulted primarily from reduced product pricing. Deferral of the Aneth CO 2 </t>
  </si>
  <si>
    <t>Future Net Cash Flows Relating to Proved Oil and Gas Reserves</t>
  </si>
  <si>
    <t>The following summary sets forth Resolute’s future net cash flows relating to proved oil and gas reserves based on the standardized measure prescribed by FASB ASC Topic 932:
December 31,
2015
2014
2013
(in thousands)
Future cash inflows
$
1,293,000
$
5,858,000
$
4,647,000
Future production costs
(774,000
)
(2,719,000
)
(2,050,000
)
Future development costs
(180,000
)
(1,008,000
)
(547,000
)
Future income taxes
—
(412,000
)
(398,000
)
Future net cash flows
339,000
1,719,000
1,652,000
10% annual discount for estimated timing of cash flows
(140,000
)
(886,000
)
(759,000
)
Standardized measure of discounted future net cash flows
$
199,000
$
833,000
$
893,000</t>
  </si>
  <si>
    <t>Principal Sources of Change in Standardized Measure of Discounted Future Net Cash Flows</t>
  </si>
  <si>
    <t>The principal sources of change in the standardized measure of discounted future net cash flows are:
December 31,
2015
2014
2013
(in thousands)
Standardized measure, beginning of year
$
833,000
$
893,000
$
872,000
Sales of oil and gas produced, net of production costs
(181,000
)
(196,000
)
(206,000
)
Net changes in prices and production costs
(917,000
)
(191,000
)
61,000
Purchases of minerals in place
—
—
106,000
Sales of minerals in place
(134,000
)
(6,000
)
(84,000
)
Previously estimated development costs incurred during the year
33,000
49,000
89,000
Extensions, discoveries and improved recovery
13,000
207,000
111,000
Changes in estimated future development costs
119,000
(13,000
)
(64,000
)
Revisions of previous quantity estimates
196,000
(16,000
)
(203,000
)
Accretion of discount
70,000
89,000
79,000
Net change in income taxes
104,000
44,000
67,000
Changes in timing and other
63,000
(27,000
)
65,000
Standardized measure, end of year
$
199,000
$
833,000
$
893,000</t>
  </si>
  <si>
    <t>Quarterly Financial Data (Tables)</t>
  </si>
  <si>
    <t>Schedule of Quarterly Financial Data</t>
  </si>
  <si>
    <t>The following is a summary of the unaudited financial data for each quarter for the years ended December 31, 2015 and 2014 (in thousands except per share data):
Three Months Ended
March 31,
June 30,
September 30,
December 31,
2015
2015
2015
2015
Year Ended December 31, 2015
Revenue
$
41,133
$
48,396
$
36,617
$
28,498
Operating expenses
(285,469
)
(270,291
)
(253,484
)
(122,104
)
Income (loss) from operations
(244,336
)
(221,895
)
(216,867
)
(93,606
)
Net income (loss)
(208,222
)
(259,107
)
(182,770
)
(92,180
)
Earnings (loss) per common share:
Basic
$
(2.80
)
$
(3.46
)
$
(2.44
)
$
(1.23
)
Diluted
$
(2.80
)
$
(3.46
)
$
(2.44
)
$
(1.23
)
Weighted average common shares outstanding:
Basic
74,284
74,826
74,857
74,897
Diluted
74,284
74,826
74,857
74,897
Three Months Ended
March 31,
June 30,
September 30,
December 31,
2014
2014
2014
2014
Year Ended December 31, 2014:
Revenue
$
90,878
$
88,459
$
84,102
$
65,932
Operating expenses
(79,803
)
(81,527
)
(81,384
)
(199,331
)
Income (loss) from operations
11,075
6,932
2,718
(133,399
)
Net income (loss)
(3,548
)
(16,120
)
14,966
(17,148
)
Earnings (loss) per common share:
Basic
$
(0.05
)
$
(0.22
)
$
0.20
$
(0.23
)
Diluted
$
(0.05
)
$
(0.22
)
$
0.20
$
(0.23
)
Weighted average common shares outstanding:
Basic
73,540
73,843
73,886
73,917
Diluted
73,540
73,843
74,050
73,917</t>
  </si>
  <si>
    <t>Basis of Presentation and Summary of Significant Accounting Policies - Additional Information (Detail)</t>
  </si>
  <si>
    <t>Dec. 31, 2015USD ($)Segment</t>
  </si>
  <si>
    <t>Dec. 31, 2014USD ($)</t>
  </si>
  <si>
    <t>Dec. 31, 2013USD ($)</t>
  </si>
  <si>
    <t>Dec. 31, 2012USD ($)</t>
  </si>
  <si>
    <t>Apr. 30, 2012USD ($)</t>
  </si>
  <si>
    <t>Organization And Summary Of Significant Accounting Policies Disclosure [Line Items]</t>
  </si>
  <si>
    <t>Long term debt, principal</t>
  </si>
  <si>
    <t>Number of Operating Segments | Segment</t>
  </si>
  <si>
    <t>Allowance for doubtful accounts</t>
  </si>
  <si>
    <t>Deferred financing cost</t>
  </si>
  <si>
    <t>Deferred financing cost amortization interest expense</t>
  </si>
  <si>
    <t>Capitalized general and administrative and operating costs</t>
  </si>
  <si>
    <t>Unproved properties, evaluation time for existence of proved reserves</t>
  </si>
  <si>
    <t>3 years</t>
  </si>
  <si>
    <t>Discount factor</t>
  </si>
  <si>
    <t>10.00%</t>
  </si>
  <si>
    <t>Provisions for impairment of long-lived assets other than oil and gas properties</t>
  </si>
  <si>
    <t>New accounting pronouncement, reclassification of other assets to deferred income taxes</t>
  </si>
  <si>
    <t>Future Net Revenue from Proved Oil and Gas Reserves</t>
  </si>
  <si>
    <t>Office furniture, automobiles, and computer hardware and software | Minimum</t>
  </si>
  <si>
    <t>Property and equipment estimated useful life</t>
  </si>
  <si>
    <t>Office furniture, automobiles, and computer hardware and software | Maximum</t>
  </si>
  <si>
    <t>5 years</t>
  </si>
  <si>
    <t>Field offices and partial ownership of aircraft | Minimum</t>
  </si>
  <si>
    <t>15 years</t>
  </si>
  <si>
    <t>Field offices and partial ownership of aircraft | Maximum</t>
  </si>
  <si>
    <t>20 years</t>
  </si>
  <si>
    <t>Revenue | Western Refining, Inc. | Customer Concentration Risk</t>
  </si>
  <si>
    <t>Concentration of credit risk percentage</t>
  </si>
  <si>
    <t>58.00%</t>
  </si>
  <si>
    <t>62.00%</t>
  </si>
  <si>
    <t>61.00%</t>
  </si>
  <si>
    <t>Revenue | Holly Frontier LLC | Customer Concentration Risk</t>
  </si>
  <si>
    <t>14.00%</t>
  </si>
  <si>
    <t>Revenue | Plains Marketing LP | Customer Concentration Risk</t>
  </si>
  <si>
    <t>15.00%</t>
  </si>
  <si>
    <t>Senior Notes</t>
  </si>
  <si>
    <t>Senior notes, maturity</t>
  </si>
  <si>
    <t>May 1,
		2020</t>
  </si>
  <si>
    <t>Term Loan Facility | Second Lien</t>
  </si>
  <si>
    <t>Mar. 31,
		2018</t>
  </si>
  <si>
    <t>Long-term debt, fair value</t>
  </si>
  <si>
    <t>Accounts Receivable (Detail) - USD ($) $ in Thousands</t>
  </si>
  <si>
    <t>Receivables [Abstract]</t>
  </si>
  <si>
    <t>Trade receivables</t>
  </si>
  <si>
    <t>Revenue receivables</t>
  </si>
  <si>
    <t>Derivative receivables</t>
  </si>
  <si>
    <t>Other receivables</t>
  </si>
  <si>
    <t>Total accounts receivable</t>
  </si>
  <si>
    <t>Acquisitions and Divestitures - Additional Information (Detail) - USD ($) $ in Thousands</t>
  </si>
  <si>
    <t>Mar. 22, 2013</t>
  </si>
  <si>
    <t>Dec. 31, 2012</t>
  </si>
  <si>
    <t>Nov. 30, 2015</t>
  </si>
  <si>
    <t>Oct. 31, 2015</t>
  </si>
  <si>
    <t>May. 31, 2015</t>
  </si>
  <si>
    <t>Jun. 30, 2013</t>
  </si>
  <si>
    <t>Business Disposition [Line items]</t>
  </si>
  <si>
    <t>Asset Retirement Obligation Liabilities Settled</t>
  </si>
  <si>
    <t>Purchase agreement, purchase price of properties</t>
  </si>
  <si>
    <t>Purchase agreement, option fee to buy the balance of the working interest and field and operations</t>
  </si>
  <si>
    <t>Wolfberry Play Midland Basin Permian Basin Midland And Ector Counties TX</t>
  </si>
  <si>
    <t>Gardendale Properties</t>
  </si>
  <si>
    <t>Sale of properties</t>
  </si>
  <si>
    <t>Purchase and sale agreement, effective date</t>
  </si>
  <si>
    <t>Sep. 1,
		2015</t>
  </si>
  <si>
    <t>Transaction date</t>
  </si>
  <si>
    <t>Dec. 22,
		2015</t>
  </si>
  <si>
    <t>Hilight Field</t>
  </si>
  <si>
    <t>Jul. 1,
		2015</t>
  </si>
  <si>
    <t>Oct. 6,
		2015</t>
  </si>
  <si>
    <t>Howard and Martin County</t>
  </si>
  <si>
    <t>Mar. 1,
		2015</t>
  </si>
  <si>
    <t>May 1,
		2015</t>
  </si>
  <si>
    <t>Purchase and sales agreement with Halcón Resources Corporation</t>
  </si>
  <si>
    <t>Mar. 1,
		2013</t>
  </si>
  <si>
    <t>Jul. 15,
		2013</t>
  </si>
  <si>
    <t>Unaudited Pro Forma Financial Information on Properties Sold (Detail) - Gardendale, Hilight Field, Howard and Martin County Properties $ / shares in Units, $ in Thousands</t>
  </si>
  <si>
    <t>Dec. 31, 2015USD ($)$ / shares</t>
  </si>
  <si>
    <t>Business Acquisition [Line Items]</t>
  </si>
  <si>
    <t>Basic and diluted net loss per common share | $ / shares</t>
  </si>
  <si>
    <t>Final Purchase Price Allocation of Permian Acquisitions (Detail) - Permian Properties $ in Thousands</t>
  </si>
  <si>
    <t>Total purchase price</t>
  </si>
  <si>
    <t>Proved oil and gas properties</t>
  </si>
  <si>
    <t>Oil and gas properties</t>
  </si>
  <si>
    <t>Unproved oil and gas properties</t>
  </si>
  <si>
    <t>Unaudited Pro Forma Financial Information (Detail) - Permian Properties $ / shares in Units, $ in Thousands</t>
  </si>
  <si>
    <t>Dec. 31, 2013USD ($)$ / shares</t>
  </si>
  <si>
    <t>Revenue</t>
  </si>
  <si>
    <t>Revenue in excess of operating expenses</t>
  </si>
  <si>
    <t>Net income (loss)</t>
  </si>
  <si>
    <t>Basic and diluted net income (loss) per share | $ / shares</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3 Months Ended</t>
  </si>
  <si>
    <t>Sep. 30, 2015</t>
  </si>
  <si>
    <t>Mar. 31, 2015</t>
  </si>
  <si>
    <t>Sep. 30, 2014</t>
  </si>
  <si>
    <t>Jun. 30, 2014</t>
  </si>
  <si>
    <t>Mar. 31, 2014</t>
  </si>
  <si>
    <t>Earnings Per Share Diluted [Line Items]</t>
  </si>
  <si>
    <t>Basic weighted average common shares outstanding</t>
  </si>
  <si>
    <t>Diluted weighted average common shares outstanding</t>
  </si>
  <si>
    <t>Basic and diluted net loss per common share</t>
  </si>
  <si>
    <t>Long-term Debt (Detail) - USD ($)</t>
  </si>
  <si>
    <t>Debt Instrument [Line Items]</t>
  </si>
  <si>
    <t>Principal</t>
  </si>
  <si>
    <t>Unamortized premium/ (discount)</t>
  </si>
  <si>
    <t>Unamortized deferred financing costs</t>
  </si>
  <si>
    <t>Total long-term debt</t>
  </si>
  <si>
    <t>Current portion of secured term loan facility</t>
  </si>
  <si>
    <t>Long-term debt</t>
  </si>
  <si>
    <t>8.50% senior notes</t>
  </si>
  <si>
    <t>Long-term Debt (Parenthetical) (Detail)</t>
  </si>
  <si>
    <t>Debt instrument, interest rate</t>
  </si>
  <si>
    <t>8.50%</t>
  </si>
  <si>
    <t>Long Term Debt - Additional Information (Detail) - USD ($) $ in Millions</t>
  </si>
  <si>
    <t>Interest Expense on Long-term debt</t>
  </si>
  <si>
    <t>Interest expense capitalized</t>
  </si>
  <si>
    <t>Long Term Debt - Revolving Credit Facility - Additional Information (Detail) - USD ($)</t>
  </si>
  <si>
    <t>Apr. 15, 2015</t>
  </si>
  <si>
    <t>Apr. 30, 2012</t>
  </si>
  <si>
    <t>Mar. 07, 2014</t>
  </si>
  <si>
    <t>Line of credit, borrowing base</t>
  </si>
  <si>
    <t>Borrowing base reduced</t>
  </si>
  <si>
    <t>Additional borrowings under term loan facility</t>
  </si>
  <si>
    <t>Revolving credit facility, borrowing base reduced</t>
  </si>
  <si>
    <t>Borrowing base adjustment period</t>
  </si>
  <si>
    <t>120 days</t>
  </si>
  <si>
    <t>Federal Funds Effective Swap Rate</t>
  </si>
  <si>
    <t>Debt instrument, basis spread on variable rate</t>
  </si>
  <si>
    <t>0.50%</t>
  </si>
  <si>
    <t>Option A | London Interbank Offered Rate (LIBOR) | Minimum</t>
  </si>
  <si>
    <t>1.50%</t>
  </si>
  <si>
    <t>Option A | London Interbank Offered Rate (LIBOR) | Maximum</t>
  </si>
  <si>
    <t>2.50%</t>
  </si>
  <si>
    <t>Powder River Basin Properties</t>
  </si>
  <si>
    <t>Gardendale Sale</t>
  </si>
  <si>
    <t>Revolving Credit Facility and Secured Term Loan Facility</t>
  </si>
  <si>
    <t>Secured debt to EBITDA ratio maximum</t>
  </si>
  <si>
    <t>350.00%</t>
  </si>
  <si>
    <t>Proved reserves to secured debt ratio, minimum</t>
  </si>
  <si>
    <t>110.00%</t>
  </si>
  <si>
    <t>Proved reserves to secured debt ratio, minimum for quarter ending on or after December 31, 2015</t>
  </si>
  <si>
    <t>150.00%</t>
  </si>
  <si>
    <t>Proved developed reserves to secured debt ratio, minimum</t>
  </si>
  <si>
    <t>100.00%</t>
  </si>
  <si>
    <t>Revolving Credit Facility covenant description</t>
  </si>
  <si>
    <t>The covenants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Our Revolving Credit Facility and our Secured Term Loan Facility also require us to enter into derivative agreements covering at least 70% of our anticipated production from proved developed producing properties on a rolling twenty four month basis, but prohibit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properties after such two year period, using economic parameters specified in our Revolving Credit Facility</t>
  </si>
  <si>
    <t>Derivative agreement, percentage of anticipated production from proved properties, minimum</t>
  </si>
  <si>
    <t>70.00%</t>
  </si>
  <si>
    <t>Derivative agreement, percentage of anticipated production from proved properties, maximum</t>
  </si>
  <si>
    <t>85.00%</t>
  </si>
  <si>
    <t>Derivative agreement, percentage of anticipated production from proved properties</t>
  </si>
  <si>
    <t>75.00%</t>
  </si>
  <si>
    <t>Derivative agreement, percentage of projected proved developed producing reserves</t>
  </si>
  <si>
    <t>Anticipated production from proved properties period</t>
  </si>
  <si>
    <t>2 years</t>
  </si>
  <si>
    <t>Sixth Amendment</t>
  </si>
  <si>
    <t>Revolving credit facility, maturity date</t>
  </si>
  <si>
    <t>Ninth Amendment | Fiscal quarter ending March 31, 2014</t>
  </si>
  <si>
    <t>Maximum Leverage Ratio</t>
  </si>
  <si>
    <t>490.00%</t>
  </si>
  <si>
    <t>Ninth Amendment | Fiscal quarters ending June 30, 2014</t>
  </si>
  <si>
    <t>Ninth Amendment | Fiscal quarters ending September 30, 2014</t>
  </si>
  <si>
    <t>475.00%</t>
  </si>
  <si>
    <t>Ninth Amendment | Fiscal quarters ending December 31, 2014</t>
  </si>
  <si>
    <t>Ninth Amendment | All quarters thereafter</t>
  </si>
  <si>
    <t>400.00%</t>
  </si>
  <si>
    <t>Ninth Amendment | Last day of each fiscal quarter in 2014</t>
  </si>
  <si>
    <t>275.00%</t>
  </si>
  <si>
    <t>Percentage of additional principal loan amount reduction to borrowing base</t>
  </si>
  <si>
    <t>20.00%</t>
  </si>
  <si>
    <t>Claw back provision previously in effect</t>
  </si>
  <si>
    <t>90.00%</t>
  </si>
  <si>
    <t>Outstanding borrowings</t>
  </si>
  <si>
    <t>Revolving credit facility interest rate terms</t>
  </si>
  <si>
    <t>The London Interbank Offered Rate (“LIBOR”), plus a margin which varies from 1.50% to 2.50% or (b) the alternative Base Rate defined as the greater of (i) the Administrative Agent’s Prime Rate (ii) the Federal Funds effective Rate plus 0.5% or (iii) an adjusted London Interbank Offered Rate plus a margin which ranges from 0.50% to 1.50%.</t>
  </si>
  <si>
    <t>Revolving credit facility | Twelfth Amendment</t>
  </si>
  <si>
    <t>First lien leverage ratio</t>
  </si>
  <si>
    <t>200.00%</t>
  </si>
  <si>
    <t>Potential additional secured term loan</t>
  </si>
  <si>
    <t>Maximum of second lien debt before step down of maximum first lien leverage ratio</t>
  </si>
  <si>
    <t>Option B, Option 3 | Minimum</t>
  </si>
  <si>
    <t>Option B, Option 3 | Maximum</t>
  </si>
  <si>
    <t>Long Term Debt - Secured Term Loan Agreement - Additional Information (Detail) - USD ($) $ in Thousands</t>
  </si>
  <si>
    <t>1 Months Ended</t>
  </si>
  <si>
    <t>May. 18, 2015</t>
  </si>
  <si>
    <t>Outstanding borrowings under term loan facility</t>
  </si>
  <si>
    <t>Proceeds from issuance of term loans after payment of transaction-related fees, expenses and discounts</t>
  </si>
  <si>
    <t>Expiration period of term loan after credit facility expiration</t>
  </si>
  <si>
    <t>6 months</t>
  </si>
  <si>
    <t>Percentage of mandatory net cash flow from sale of assets for prepayment of term loan with out premium</t>
  </si>
  <si>
    <t>Percentage of mandatory net cash flow from sale of securities for prepayment of term loan with premium</t>
  </si>
  <si>
    <t>Term loan prepayment period from closing date</t>
  </si>
  <si>
    <t>36 months</t>
  </si>
  <si>
    <t>Minimum debt ratio to invested capital for repayment of term loan</t>
  </si>
  <si>
    <t>125.00%</t>
  </si>
  <si>
    <t>Repayment of secured term loan with proceeds</t>
  </si>
  <si>
    <t>Secured Term Loan Agreement</t>
  </si>
  <si>
    <t>Fixed interest rate on team loan facility</t>
  </si>
  <si>
    <t>Description of variable rate basis</t>
  </si>
  <si>
    <t>Secured Term Loan Facility will generally bear interest at adjusted LIBOR plus 10%, with a 1% LIBOR floor.</t>
  </si>
  <si>
    <t>Secured Term Loan Agreement | Fair Value, Inputs, Level 3</t>
  </si>
  <si>
    <t>Secured Term Loan Agreement | Maximum</t>
  </si>
  <si>
    <t>Percentage of Premium on prepayment of term loan</t>
  </si>
  <si>
    <t>Secured Term Loan Agreement | Minimum</t>
  </si>
  <si>
    <t>2.00%</t>
  </si>
  <si>
    <t>Secured Term Loan Agreement | London Interbank Offered Rate (LIBOR)</t>
  </si>
  <si>
    <t>Debt instrument floor rate</t>
  </si>
  <si>
    <t>1.00%</t>
  </si>
  <si>
    <t>Secured Term Loan Agreement | Incremental Term Loan</t>
  </si>
  <si>
    <t>Long Term Debt - Senior Notes - Additional Information (Detail) - USD ($)</t>
  </si>
  <si>
    <t>Principal amount</t>
  </si>
  <si>
    <t>Senior Notes, redemption date</t>
  </si>
  <si>
    <t>May 1,
		2016</t>
  </si>
  <si>
    <t>Maximum</t>
  </si>
  <si>
    <t>Senior Notes, redemption notice period</t>
  </si>
  <si>
    <t>60 days</t>
  </si>
  <si>
    <t>Debt Instrument Redemption Period One</t>
  </si>
  <si>
    <t>Senior Notes, redemption price percentage of principal</t>
  </si>
  <si>
    <t>Senior notes, due date</t>
  </si>
  <si>
    <t>101.00%</t>
  </si>
  <si>
    <t>Senior Notes | Level 2</t>
  </si>
  <si>
    <t>Senior Notes | Minimum</t>
  </si>
  <si>
    <t>30 days</t>
  </si>
  <si>
    <t>Components of Provision for Income Taxes (Detail) - USD ($) $ in Thousands</t>
  </si>
  <si>
    <t>Current income tax benefit</t>
  </si>
  <si>
    <t>Total income tax benefit</t>
  </si>
  <si>
    <t>Income Taxes - Additional Information (Detail) - USD ($)</t>
  </si>
  <si>
    <t>Income Taxes [Line Items]</t>
  </si>
  <si>
    <t>U.S. federal income tax rate</t>
  </si>
  <si>
    <t>35.00%</t>
  </si>
  <si>
    <t>U.S. net operating loss carryforwards</t>
  </si>
  <si>
    <t>U.S. net operating loss carryforwards, beginning of expiration date</t>
  </si>
  <si>
    <t>Deferred tax assets, valuation allowance</t>
  </si>
  <si>
    <t>Unrecognized tax benefits</t>
  </si>
  <si>
    <t>Accrued interest or penalties related to uncertain tax positions</t>
  </si>
  <si>
    <t>Earliest Tax Year | Internal Revenue Service</t>
  </si>
  <si>
    <t>Tax years open to examination</t>
  </si>
  <si>
    <t>Earliest Tax Year | State Taxing Authorities</t>
  </si>
  <si>
    <t>Latest Tax Year | Internal Revenue Service</t>
  </si>
  <si>
    <t>Latest Tax Year | State Taxing Authorities</t>
  </si>
  <si>
    <t>Reconciliation of Provision for Income Taxes to Amount Provided by Applying Statutory United States Federal Income Tax Rate to Income Before Income Taxes (Detail) - USD ($) $ in Thousands</t>
  </si>
  <si>
    <t>Expected statutory income tax benefit</t>
  </si>
  <si>
    <t>State income tax benefit</t>
  </si>
  <si>
    <t>Equity compensation</t>
  </si>
  <si>
    <t>Non-deductible executive compensation</t>
  </si>
  <si>
    <t>Prior Year True Up net</t>
  </si>
  <si>
    <t>Valuation allowance</t>
  </si>
  <si>
    <t>Tax Effects of Temporary Differences that Give Rise to Significant Portions of Deferred Income Tax Assets and Liabilities (Detail) - USD ($) $ in Thousands</t>
  </si>
  <si>
    <t>Deferred income tax assets (liabilities):</t>
  </si>
  <si>
    <t>Derivative financial instruments</t>
  </si>
  <si>
    <t>Net operating loss carryovers</t>
  </si>
  <si>
    <t>Asset retirement obligation</t>
  </si>
  <si>
    <t>Startup and organization costs</t>
  </si>
  <si>
    <t>Deferred acquisition costs</t>
  </si>
  <si>
    <t>Percentage depletion</t>
  </si>
  <si>
    <t>Property and equipment costs, assets</t>
  </si>
  <si>
    <t>Property and equipment costs, liabilities</t>
  </si>
  <si>
    <t>Total long term liabilities</t>
  </si>
  <si>
    <t>Net deferred tax liability</t>
  </si>
  <si>
    <t>Stockholders' Equity and Equity Based Awards - Preferred Stock - Additional Information (Detail) - $ / shares</t>
  </si>
  <si>
    <t>Equity [Abstract]</t>
  </si>
  <si>
    <t>Stockholders' Equity and Equity Based Awards - Common Stock - Additional Information (Detail) - USD ($) $ / shares in Units, $ in Thousands</t>
  </si>
  <si>
    <t>Jul. 31, 2015</t>
  </si>
  <si>
    <t>Class Of Stock [Line Items]</t>
  </si>
  <si>
    <t>Common stock, shares issued</t>
  </si>
  <si>
    <t>Common stock, shares outstanding</t>
  </si>
  <si>
    <t>Number of votes per share of common stock</t>
  </si>
  <si>
    <t>One vote for each share of common stock</t>
  </si>
  <si>
    <t>Issuance of common stock, price per share</t>
  </si>
  <si>
    <t>Warrants repurchased</t>
  </si>
  <si>
    <t>Warrants Exercised</t>
  </si>
  <si>
    <t>Warrants outstanding, shares</t>
  </si>
  <si>
    <t>Common stock trading price below minimum price requirement of stock exchange</t>
  </si>
  <si>
    <t>Trading price of common stock back up as per listing standard</t>
  </si>
  <si>
    <t>Average market capitalization below listing standard</t>
  </si>
  <si>
    <t>Number of trading days</t>
  </si>
  <si>
    <t>Continued listing Period</t>
  </si>
  <si>
    <t>18 months</t>
  </si>
  <si>
    <t>Average market capitalization above listing standard</t>
  </si>
  <si>
    <t>Stockholders' Equity and Equity Based Awards - Long-Term Employee Incentive Plan - Additional Information (Detail)</t>
  </si>
  <si>
    <t>Sep. 14, 2015Installment$ / shares</t>
  </si>
  <si>
    <t>Jun. 08, 2015shares</t>
  </si>
  <si>
    <t>May. 05, 2015USD ($)Installment$ / shares</t>
  </si>
  <si>
    <t>Feb. 29, 2016USD ($)Installment$ / sharesshares</t>
  </si>
  <si>
    <t>Dec. 31, 2015$ / shares</t>
  </si>
  <si>
    <t>Option exercise price | $ / shares</t>
  </si>
  <si>
    <t>Options granted, term</t>
  </si>
  <si>
    <t>10 years</t>
  </si>
  <si>
    <t>Vesting period</t>
  </si>
  <si>
    <t>Time-based restricted cash awards</t>
  </si>
  <si>
    <t>Time-based restricted cash awards | Non-Employee Directors</t>
  </si>
  <si>
    <t>1 year</t>
  </si>
  <si>
    <t>Performance-based restricted cash awards</t>
  </si>
  <si>
    <t>Long-term Employee Incentive Plan</t>
  </si>
  <si>
    <t>Maximum number of shares of common stock to be issued under the Incentive Plan</t>
  </si>
  <si>
    <t>Additional number of shares of common stock to be issued under the Incentive Plan</t>
  </si>
  <si>
    <t>Number of installment for equity awards | Installment</t>
  </si>
  <si>
    <t>Long-term Employee Incentive Plan | Stock Option Awards</t>
  </si>
  <si>
    <t>Long-term Employee Incentive Plan | Stock Option Awards | Subsequent Event</t>
  </si>
  <si>
    <t>Options to purchase</t>
  </si>
  <si>
    <t>Long-term Employee Incentive Plan | Stock Option Awards | Subsequent Event | Employees</t>
  </si>
  <si>
    <t>Long-term Employee Incentive Plan | Stock Option Awards | Subsequent Event | Non-Employee Directors</t>
  </si>
  <si>
    <t>Long-term Employee Incentive Plan | Time-based restricted cash awards</t>
  </si>
  <si>
    <t>Unrecognized Compensation Expense | $</t>
  </si>
  <si>
    <t>Long-term Employee Incentive Plan | Time-based restricted cash awards | Subsequent Event</t>
  </si>
  <si>
    <t>Long-term Employee Incentive Plan | Performance-based restricted cash awards</t>
  </si>
  <si>
    <t>Long-term Employee Incentive Plan | Cash-Settled Stock Appreciation Rights | Subsequent Event</t>
  </si>
  <si>
    <t>Number of shares cash-settled stock appreciation rights</t>
  </si>
  <si>
    <t>Long-term Employee Incentive Plan | Cash-Settled Stock Appreciation Rights | Subsequent Event | Employees</t>
  </si>
  <si>
    <t>Cash-settled stock appreciation rights, base price | $ / shares</t>
  </si>
  <si>
    <t>Long-term Employee Incentive Plan | Cash-Settled Stock Appreciation Rights | Subsequent Event | Non-Employee Directors</t>
  </si>
  <si>
    <t>Long-term Employee Incentive Plan | Non-vested restricted stock | Subsequent Event</t>
  </si>
  <si>
    <t>Number of shares expected to vest</t>
  </si>
  <si>
    <t>Expense Related to Incentive Plan (Detail) - Long-term Employee Incentive Plan - USD ($) $ in Thousands</t>
  </si>
  <si>
    <t>Incentive Plan compensation expense</t>
  </si>
  <si>
    <t>Unrecognized Compensation Expense and Weighted Average Period Related to Incentive Plan (Detail) - Long-term Employee Incentive Plan $ in Thousands</t>
  </si>
  <si>
    <t>Dec. 31, 2015USD ($)</t>
  </si>
  <si>
    <t>Share-based Compensation Arrangement by Share-based Payment Award [Line Items]</t>
  </si>
  <si>
    <t>Unrecognized Compensation Expense</t>
  </si>
  <si>
    <t>Weighted Average Years Remaining</t>
  </si>
  <si>
    <t>2 years 3 months 18 days</t>
  </si>
  <si>
    <t>10 months 24 days</t>
  </si>
  <si>
    <t>9 months 18 days</t>
  </si>
  <si>
    <t>Stockholders' Equity and Equity Based Awards - Equity Awards - Additional Information (Detail)</t>
  </si>
  <si>
    <t>May. 05, 2015</t>
  </si>
  <si>
    <t>Dec. 31, 2015$ / sharesshares</t>
  </si>
  <si>
    <t>Dec. 31, 2014InstallmentEntityshares</t>
  </si>
  <si>
    <t>Dec. 31, 2013shares</t>
  </si>
  <si>
    <t>Estimated forfeiture rates</t>
  </si>
  <si>
    <t>Dividend yield</t>
  </si>
  <si>
    <t>0.00%</t>
  </si>
  <si>
    <t>Expected stock price volatility, minimum</t>
  </si>
  <si>
    <t>63.00%</t>
  </si>
  <si>
    <t>Expected stock price volatility, maximum</t>
  </si>
  <si>
    <t>67.00%</t>
  </si>
  <si>
    <t>Risk free rate, minimum</t>
  </si>
  <si>
    <t>2.06%</t>
  </si>
  <si>
    <t>Risk free rate, maximum</t>
  </si>
  <si>
    <t>2.27%</t>
  </si>
  <si>
    <t>Shares granted</t>
  </si>
  <si>
    <t>Time-based restricted stock awards | Non-Employee Directors</t>
  </si>
  <si>
    <t>Time-based restricted stock awards | Minimum</t>
  </si>
  <si>
    <t>Time-based restricted stock awards | Maximum</t>
  </si>
  <si>
    <t>4 years</t>
  </si>
  <si>
    <t>Minimum appreciation over stock price for last year</t>
  </si>
  <si>
    <t>20 days</t>
  </si>
  <si>
    <t>Common Stock, Average stock price | $ / shares</t>
  </si>
  <si>
    <t>Expired, Shares</t>
  </si>
  <si>
    <t>Number of Peer Companies | Entity</t>
  </si>
  <si>
    <t>Number of installment for performance-Vested Shares vest | Installment</t>
  </si>
  <si>
    <t>TSR awards | First Installment</t>
  </si>
  <si>
    <t>TSR awards | Second Installment</t>
  </si>
  <si>
    <t>TSR awards | Third Installment</t>
  </si>
  <si>
    <t>TSR Awards and Stock Appreciation Awards</t>
  </si>
  <si>
    <t>4.00%</t>
  </si>
  <si>
    <t>Changes in Non-Vested Stock Option Awards (Detail) - Stock Option Awards</t>
  </si>
  <si>
    <t>Granted, Shares | shares</t>
  </si>
  <si>
    <t>Forfeited, Shares | shares</t>
  </si>
  <si>
    <t>Non-vested, end of period, Shares | shares</t>
  </si>
  <si>
    <t>Granted, Weighted Average Grant Date Fair Value | $ / shares</t>
  </si>
  <si>
    <t>Forfeited, Weighted Average Grant Date Fair Value | $ / shares</t>
  </si>
  <si>
    <t>Non-vested, end of period, Weighted Average Grant Date Fair Value | $ / shares</t>
  </si>
  <si>
    <t>Changes in Non-Vested Time Based Restricted Stock Awards (Detail) - Time-based restricted stock awards - $ / share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Changes in Non-Vested Stock Appreciation Awards (Detail) - Stock appreciation awards - $ / shares</t>
  </si>
  <si>
    <t>Expired, Weighted Average Grant Date Fair Value</t>
  </si>
  <si>
    <t>Valuation Model for Performance-Based Awards (Detail) - Stock Performance Based Awards</t>
  </si>
  <si>
    <t>Average Expected Volatility</t>
  </si>
  <si>
    <t>39.40%</t>
  </si>
  <si>
    <t>Risk-Free Interest Rate</t>
  </si>
  <si>
    <t>0.69%</t>
  </si>
  <si>
    <t>0.42%</t>
  </si>
  <si>
    <t>Changes in Non-Vested TSR Awards (Detail) - TSR awards - $ / shares</t>
  </si>
  <si>
    <t>Stockholders' Equity and Equity Based Awards - Liability Awards - Additional Information (Detail) - USD ($) $ / shares in Units, $ in Millions</t>
  </si>
  <si>
    <t>Restricted cash award, fair value</t>
  </si>
  <si>
    <t>Restricted cash award, fair value accrued</t>
  </si>
  <si>
    <t>5.00%</t>
  </si>
  <si>
    <t>Common stock, hurdle stock price</t>
  </si>
  <si>
    <t>Restricted cash award, term</t>
  </si>
  <si>
    <t>Restricted cash award, average effective term</t>
  </si>
  <si>
    <t>7 years</t>
  </si>
  <si>
    <t>Performance-based restricted cash awards | Maximum</t>
  </si>
  <si>
    <t>Non-Employee Directors | Time-based restricted cash awards</t>
  </si>
  <si>
    <t>Asset Retirement Obligation - Additional Information (Detail)</t>
  </si>
  <si>
    <t>Minimum</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t>
  </si>
  <si>
    <t>Revisions to previous estimates</t>
  </si>
  <si>
    <t>Asset retirement obligations at end of period</t>
  </si>
  <si>
    <t>Less: current asset retirement obligations</t>
  </si>
  <si>
    <t>Long-term asset retirement obligations</t>
  </si>
  <si>
    <t>Derivative Instruments - Additional Information (Detail) $ in Millions</t>
  </si>
  <si>
    <t>Maximum amount of loss in the event of all counterparties defaulting</t>
  </si>
  <si>
    <t>Level 2 | Commodity Contract</t>
  </si>
  <si>
    <t>Fair value of commodity derivatives net asset</t>
  </si>
  <si>
    <t>Oil and Gas Commodity Contracts (Detail)</t>
  </si>
  <si>
    <t>Dec. 31, 2015bblMMBTU$ / bbl$ / MMBTU</t>
  </si>
  <si>
    <t>Oil (NYMEX WTI) | Jan – Dec 2016</t>
  </si>
  <si>
    <t>Bbl per Day | bbl</t>
  </si>
  <si>
    <t>Weighted Average Swap Price per Bbl | $ / bbl</t>
  </si>
  <si>
    <t>Oil (NYMEX WTI) | July – Dec 2016</t>
  </si>
  <si>
    <t>Oil (NYMEX WTI) | Jan – June 2017</t>
  </si>
  <si>
    <t>Gas (NYMEX HH) | July – Dec 2016</t>
  </si>
  <si>
    <t>MMBtu per Day | MMBTU</t>
  </si>
  <si>
    <t>Weighted Average Swap Price per MMBtu | $ / MMBTU</t>
  </si>
  <si>
    <t>Gas (NYMEX HH) | Jan – June 2017</t>
  </si>
  <si>
    <t>Commodity Collar Contracts (Detail) - Commodity Contract - Oil (NYMEX WTI) - Three-Way Oil Collar - Jan – Dec 2017</t>
  </si>
  <si>
    <t>Dec. 31, 2015bbl$ / bbl</t>
  </si>
  <si>
    <t>Weighted Average Short Put Price</t>
  </si>
  <si>
    <t>Weighted Average Floor Price</t>
  </si>
  <si>
    <t>Weighted Average Ceiling Price</t>
  </si>
  <si>
    <t>Summary of Subsequent Additional Commodity Derivative Contracts (Detail)</t>
  </si>
  <si>
    <t>Apr - June 2016 | Gas (NYMEX HH) | Commodity Swap Contracts</t>
  </si>
  <si>
    <t>Weighted Average Swap Price per MMBtu</t>
  </si>
  <si>
    <t>Jan – Dec 2017 | Oil (NYMEX WTI) | Commodity Swap Contracts</t>
  </si>
  <si>
    <t>Jan - Mar 2017 | Gas (NYMEX HH) | Commodity Swap Contracts</t>
  </si>
  <si>
    <t>Apr - June 2017 | Gas (NYMEX HH) | Commodity Swap Contracts</t>
  </si>
  <si>
    <t>July - Sept 2017 | Gas (NYMEX HH) | Two-Way Collar</t>
  </si>
  <si>
    <t>Weighted Average Floor Price per MMBtu</t>
  </si>
  <si>
    <t>Weighted Average Ceiling Price per MMBtu</t>
  </si>
  <si>
    <t>Oct - Dec 2017 | Gas (NYMEX HH) | Two-Way Collar</t>
  </si>
  <si>
    <t>Jan - Dec 2018 | Oil (NYMEX WTI) | Oil Call Contract</t>
  </si>
  <si>
    <t>Sold Call Price | $ / bbl</t>
  </si>
  <si>
    <t>Amount of Commodity Derivative Instrument Gains Losses (Detail) - USD ($) $ in Thousands</t>
  </si>
  <si>
    <t>Mark-to-market gain</t>
  </si>
  <si>
    <t>Assets and Liabilities Required to be Measured at Fair Value on Recurring Basis (Detail) - USD ($) $ in Thousands</t>
  </si>
  <si>
    <t>Assets</t>
  </si>
  <si>
    <t>Derivative instruments, current assets</t>
  </si>
  <si>
    <t>Derivative instruments, long term assets</t>
  </si>
  <si>
    <t>Fair Value Measurements Recurring Basis | Level 2 | Commodity</t>
  </si>
  <si>
    <t>Future Minimum COTwo Purchase Commitments (Detail) - Co2 Kinder Morgan company $ in Thousands</t>
  </si>
  <si>
    <t>Recorded Unconditional Purchase Obligation [Line Items]</t>
  </si>
  <si>
    <t>Commitments and Contingencies - Additional Information (Detail) $ in Millions</t>
  </si>
  <si>
    <t>Jun. 30, 2012</t>
  </si>
  <si>
    <t>Dec. 31, 2015USD ($)Agreement</t>
  </si>
  <si>
    <t>NNOGC</t>
  </si>
  <si>
    <t>Commitment And Contingencies [Line Items]</t>
  </si>
  <si>
    <t>Percentage of interest that each purchase options entitles to purchase</t>
  </si>
  <si>
    <t>NNOGC | Aneth Field Properties</t>
  </si>
  <si>
    <t>Percentage of ownership interest sold</t>
  </si>
  <si>
    <t>NNOGC | Chevron Properties</t>
  </si>
  <si>
    <t>Number of purchase options | Agreement</t>
  </si>
  <si>
    <t>Office facilities</t>
  </si>
  <si>
    <t>Rental expense, net</t>
  </si>
  <si>
    <t>Compressors and Other Oilfield Equipment</t>
  </si>
  <si>
    <t>Escrow Funding Agreement</t>
  </si>
  <si>
    <t>Funding amount in 2016</t>
  </si>
  <si>
    <t>Aggregate funding commitment</t>
  </si>
  <si>
    <t>Annual contractual amount funded</t>
  </si>
  <si>
    <t>Escrow Funding Agreement | Additional Payments Per Year Until 2031</t>
  </si>
  <si>
    <t>Schedule of Future Payment Operating Leases Agreements (Detail) $ in Thousands</t>
  </si>
  <si>
    <t>Operating Leases Future Minimum Payments Due [Abstract]</t>
  </si>
  <si>
    <t>2019 and thereafter</t>
  </si>
  <si>
    <t>Office Lease Rentals</t>
  </si>
  <si>
    <t>Field Equipment Rentals</t>
  </si>
  <si>
    <t>Vehicle Lease Rentals</t>
  </si>
  <si>
    <t>Costs Incurred in Oil and Gas Property Acquisition Exploration and Development Activities (Detail) - USD ($) $ in Thousands</t>
  </si>
  <si>
    <t>Acquisition costs</t>
  </si>
  <si>
    <t>Proved</t>
  </si>
  <si>
    <t>Unproved</t>
  </si>
  <si>
    <t>Exploration costs</t>
  </si>
  <si>
    <t>Development costs</t>
  </si>
  <si>
    <t>[1]</t>
  </si>
  <si>
    <t>*Includes $8.9 million, $16.3 million and $20.0 million of acquired CO2 during 2015, 2014 and 2013, respectively</t>
  </si>
  <si>
    <t>Costs Incurred in Oil and Gas Property Acquisition Exploration and Development Activities (Parenthetical) (Detail) - USD ($) $ in Millions</t>
  </si>
  <si>
    <t>Acquired CO2</t>
  </si>
  <si>
    <t>Net Capitalized Costs Related to Resolute's Oil and Gas Producing Activities (Detail) - USD ($) $ in Thousands</t>
  </si>
  <si>
    <t>Property Plant And Equipment [Abstract]</t>
  </si>
  <si>
    <t>Unevaluated oil and gas properties, not subject to amortization</t>
  </si>
  <si>
    <t>Oil and gas properties, net</t>
  </si>
  <si>
    <t>Changes in Estimated Reserves (Detail) bbl in Thousands, MMcf in Thousands, Boe in Thousands</t>
  </si>
  <si>
    <t>Dec. 31, 2015BoebblMMcf</t>
  </si>
  <si>
    <t>Dec. 31, 2014BoebblMMcf</t>
  </si>
  <si>
    <t>Dec. 31, 2013BoebblMMcf</t>
  </si>
  <si>
    <t>Oil Equivalent</t>
  </si>
  <si>
    <t>Reserve Quantities [Line Items]</t>
  </si>
  <si>
    <t>Proved reserves, beginning balance | Boe</t>
  </si>
  <si>
    <t>Purchase of minerals in place | Boe</t>
  </si>
  <si>
    <t>Production | Boe</t>
  </si>
  <si>
    <t>Extensions, discoveries and other additions | Boe</t>
  </si>
  <si>
    <t>[1],[2]</t>
  </si>
  <si>
    <t>Sales of minerals in place | Boe</t>
  </si>
  <si>
    <t>Revisions of previous estimates | Boe</t>
  </si>
  <si>
    <t>[3]</t>
  </si>
  <si>
    <t>Proved reserves, ending balance | Boe</t>
  </si>
  <si>
    <t>Proved developed reserves | Boe</t>
  </si>
  <si>
    <t>Proved undeveloped reserves | Boe</t>
  </si>
  <si>
    <t>Proved reserves, beginning balance</t>
  </si>
  <si>
    <t>Purchase of minerals in place</t>
  </si>
  <si>
    <t>Production</t>
  </si>
  <si>
    <t>Extensions, discoveries and other additions</t>
  </si>
  <si>
    <t>[2]</t>
  </si>
  <si>
    <t>Sales of minerals in place</t>
  </si>
  <si>
    <t>Revisions of previous estimates</t>
  </si>
  <si>
    <t>Proved reserves, ending balance</t>
  </si>
  <si>
    <t>Proved developed reserves</t>
  </si>
  <si>
    <t>Proved undeveloped reserves</t>
  </si>
  <si>
    <t>Proved reserves, beginning balance | MMcf</t>
  </si>
  <si>
    <t>Purchase of minerals in place | MMcf</t>
  </si>
  <si>
    <t>Production | MMcf</t>
  </si>
  <si>
    <t>Extensions, discoveries and other additions | MMcf</t>
  </si>
  <si>
    <t>Sales of minerals in place | MMcf</t>
  </si>
  <si>
    <t>Revisions of previous estimates | MMcf</t>
  </si>
  <si>
    <t>Proved reserves, ending balance | MMcf</t>
  </si>
  <si>
    <t>Proved developed reserves | MMcf</t>
  </si>
  <si>
    <t>Proved undeveloped reserves | MMcf</t>
  </si>
  <si>
    <t>NGL</t>
  </si>
  <si>
    <t>In accordance with SEC and Financial Accounting Standards Board (“FASB”) requirements, our estimated net proved reserves and standardized measure at December 31, 2015, 2014 and 2013, utilized prices (subsequently adjusted for quality and basis differentials) of an average NYMEX West Texas Intermediate oil price of $50.28, $94.99 and $96.94 per Bbl for the Aneth Properties and Plains Marketing, L.P. posted West Texas Intermediate oil price of $46.79, $91.48 and $93.42 per Bbl for the Permian Properties, and an average Henry Hub spot market gas price of $2.59, $4.35 and $3.67 per one MMBtu of gas, respectively.</t>
  </si>
  <si>
    <t>Extensions, discoveries and other additions in 2015 are associated with the Permian drilling program in Reeves County resulting in 576 MBoe added to proved developed producing reserves from drilling proved locations, and 970 MBoe from successful drilling of non-proved locations. Furthermore, these successful wells created additional proved undeveloped offset locations carrying 3,632 MBoe reserves. Extensions, discoveries and other additions in 2014 were primarily associated with reinstatement of CO2 enhanced recovery projects that were removed for year-end 2013 reporting to comply with the SEC five-year rule pertaining to undeveloped reserves. Approximately 21.1 MMBoe had been reinstated as proved undeveloped all comprised of four named CO2 injection projects identified in the Aneth Field Properties: 8.9 MMBoe for Aneth Unit Phase 4 CO2 injection, 3.0 MMBoe for McElmo Unit DCIIC CO2 injection, 4.9 MMBoe for Ratherford DCIA CO2 injection and 4.3 MMBoe for Ratherford DCIIC CO2 injection. Additionally, the Permian Basin and Powder River Basin properties held active drilling programs in 2014 resulting in 1.7 MMBoe added to proved developed producing from successful drilling of non-proved locations. Furthermore, these successful wells created additional proved undeveloped offset locations carrying 6.0 MMBoe reserves.</t>
  </si>
  <si>
    <t>Decreases in proved reserves associated with revisions of previous estimates resulted primarily from reduced product pricing. Deferral of the Aneth CO2 projects decreased proved undeveloped reserves by approximately 22,786 MBoe, offset by approximately 4,602 MBoe converted to proved during 2015 in the Permian. The deferred projects will again be eligible as proved undeveloped reserves in the future, at such time as management adopts a definitive plan to complete the projects and improved product pricing renders them economic under SEC rules. In 2014 decreases in proved reserves associated with revisions of previous estimates resulted from management’s decision to allocate more of its 2014 capital expenditures towards exploitation drilling of higher rate-of-return horizontal wells in the Permian Basin and less capital towards development projects in Aneth Field. Deferral of these projects to 2015 and beyond decreased proved undeveloped reserves by approximately 25 MMBoe, as these projects were no longer expected to be converted to developed reserves within five years after their initial recognition as proved reserves as required under SEC rules, offset by approximately 3 MMBoe converted to proved developed during 2013.</t>
  </si>
  <si>
    <t>Changes in Estimated Reserves (Parenthetical) (Detail) Boe in Thousands</t>
  </si>
  <si>
    <t>Dec. 31, 2013Boe</t>
  </si>
  <si>
    <t>Dec. 31, 2015Boe$ / bbl</t>
  </si>
  <si>
    <t>Dec. 31, 2014Boe$ / bbl</t>
  </si>
  <si>
    <t>Dec. 31, 2013$ / bbl</t>
  </si>
  <si>
    <t>Reinstatements (additions) of estimated proved developed reserves</t>
  </si>
  <si>
    <t>Period for converting proved undeveloped locations to proved developed properties</t>
  </si>
  <si>
    <t>Proved developed and undeveloped reserves extensions discoveries reductions</t>
  </si>
  <si>
    <t>Proved developed and undeveloped reserves extensions discoveries additions</t>
  </si>
  <si>
    <t>Oil | NYMEX West Texas</t>
  </si>
  <si>
    <t>Average oil and gas market price | $ / bbl</t>
  </si>
  <si>
    <t>Oil | Plains Marketing, L.P. West Texas</t>
  </si>
  <si>
    <t>Gas | Henry Hub</t>
  </si>
  <si>
    <t>Permian drilling program</t>
  </si>
  <si>
    <t>Reinstatements (additions) from non-proved location</t>
  </si>
  <si>
    <t>Additional proved undeveloped offset locations | Proved undeveloped reserves</t>
  </si>
  <si>
    <t>Aneth Unit Phase 4 CO2 injection | Proved undeveloped reserves</t>
  </si>
  <si>
    <t>McElmo Unit DCIIC CO2 injection | Proved undeveloped reserves</t>
  </si>
  <si>
    <t>Ratherford DCIA CO2 injection | Proved undeveloped reserves</t>
  </si>
  <si>
    <t>Ratherford DCIIC CO2 injection | Proved undeveloped reserves</t>
  </si>
  <si>
    <t>Permian and Powder River Basin | Proved undeveloped reserves</t>
  </si>
  <si>
    <t>Supplemental Oil and Gas Information - Additional Information (Detail)</t>
  </si>
  <si>
    <t>Future Net Cash Flows Relating to Proved Oil and Gas Reserves (Detail) - USD ($) $ in Thousands</t>
  </si>
  <si>
    <t>Future cash inflows</t>
  </si>
  <si>
    <t>Future production costs</t>
  </si>
  <si>
    <t>Future development costs</t>
  </si>
  <si>
    <t>Future income taxes</t>
  </si>
  <si>
    <t>Future net cash flows</t>
  </si>
  <si>
    <t>10% annual discount for estimated timing of cash flows</t>
  </si>
  <si>
    <t>Standardized measure of discounted future net cash flows</t>
  </si>
  <si>
    <t>Future Net Cash Flows Relating to Proved Oil and Gas Reserves (Parenthetical) (Detail)</t>
  </si>
  <si>
    <t>Principal Sources of Change in Standardized Measure of Discounted Future Net Cash Flows (Detail) - USD ($) $ in Thousands</t>
  </si>
  <si>
    <t>Standardized measure, beginning of year</t>
  </si>
  <si>
    <t>Sales of oil and gas produced, net of production costs</t>
  </si>
  <si>
    <t>Net changes in prices and production costs</t>
  </si>
  <si>
    <t>Purchases of minerals in place</t>
  </si>
  <si>
    <t>Previously estimated development costs incurred during the year</t>
  </si>
  <si>
    <t>Extensions, discoveries and improved recovery</t>
  </si>
  <si>
    <t>Changes in estimated future development costs</t>
  </si>
  <si>
    <t>Revisions of previous quantity estimates</t>
  </si>
  <si>
    <t>Accretion of discount</t>
  </si>
  <si>
    <t>Net change in income taxes</t>
  </si>
  <si>
    <t>Changes in timing and other</t>
  </si>
  <si>
    <t>Standardized measure, end of year</t>
  </si>
  <si>
    <t>Quarterly Financial Data (unaudited) (Detail) - USD ($) $ / shares in Units, shares in Thousands, $ in Thousands</t>
  </si>
  <si>
    <t>Quarterly Financial Data [Abstract]</t>
  </si>
  <si>
    <t>Operating expenses</t>
  </si>
  <si>
    <t>Earnings (loss) per common shar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6951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77430057</v>
      </c>
    </row>
    <row spans="1:4" r="18">
      <c t="s" s="4" r="A18">
        <v>30</v>
      </c>
      <c t="n" s="7" r="D18">
        <v>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9297</v>
      </c>
      <c t="n" s="8" r="C3">
        <v>4352</v>
      </c>
    </row>
    <row spans="1:3" r="4">
      <c t="s" s="4" r="A4">
        <v>35</v>
      </c>
      <c t="n" s="6" r="B4">
        <v>37100</v>
      </c>
      <c t="n" s="6" r="C4">
        <v>57909</v>
      </c>
    </row>
    <row spans="1:3" r="5">
      <c t="s" s="4" r="A5">
        <v>36</v>
      </c>
      <c t="n" s="6" r="B5">
        <v>92431</v>
      </c>
      <c t="n" s="6" r="C5">
        <v>72753</v>
      </c>
    </row>
    <row spans="1:3" r="6">
      <c t="s" s="4" r="A6">
        <v>37</v>
      </c>
      <c t="n" s="6" r="B6">
        <v>1387</v>
      </c>
      <c t="n" s="6" r="C6">
        <v>1858</v>
      </c>
    </row>
    <row spans="1:3" r="7">
      <c t="s" s="4" r="A7">
        <v>38</v>
      </c>
      <c t="n" s="6" r="B7">
        <v>140215</v>
      </c>
      <c t="n" s="6" r="C7">
        <v>136872</v>
      </c>
    </row>
    <row spans="1:3" r="8">
      <c t="s" s="3" r="A8">
        <v>39</v>
      </c>
    </row>
    <row spans="1:3" r="9">
      <c t="s" s="4" r="A9">
        <v>40</v>
      </c>
      <c t="n" s="6" r="B9">
        <v>21264</v>
      </c>
      <c t="n" s="6" r="C9">
        <v>270375</v>
      </c>
    </row>
    <row spans="1:3" r="10">
      <c t="s" s="4" r="A10">
        <v>41</v>
      </c>
      <c t="n" s="6" r="B10">
        <v>1732707</v>
      </c>
      <c t="n" s="6" r="C10">
        <v>1706847</v>
      </c>
    </row>
    <row spans="1:3" r="11">
      <c t="s" s="4" r="A11">
        <v>42</v>
      </c>
      <c t="n" s="6" r="B11">
        <v>9648</v>
      </c>
      <c t="n" s="6" r="C11">
        <v>9994</v>
      </c>
    </row>
    <row spans="1:3" r="12">
      <c t="s" s="4" r="A12">
        <v>43</v>
      </c>
      <c t="n" s="6" r="B12">
        <v>-1540447</v>
      </c>
      <c t="n" s="6" r="C12">
        <v>-744220</v>
      </c>
    </row>
    <row spans="1:3" r="13">
      <c t="s" s="4" r="A13">
        <v>44</v>
      </c>
      <c t="n" s="6" r="B13">
        <v>223172</v>
      </c>
      <c t="n" s="6" r="C13">
        <v>1242996</v>
      </c>
    </row>
    <row spans="1:3" r="14">
      <c t="s" s="3" r="A14">
        <v>45</v>
      </c>
    </row>
    <row spans="1:3" r="15">
      <c t="s" s="4" r="A15">
        <v>46</v>
      </c>
      <c t="n" s="6" r="B15">
        <v>21497</v>
      </c>
      <c t="n" s="6" r="C15">
        <v>19858</v>
      </c>
    </row>
    <row spans="1:3" r="16">
      <c t="s" s="4" r="A16">
        <v>36</v>
      </c>
      <c t="n" s="6" r="B16">
        <v>3463</v>
      </c>
      <c t="n" s="6" r="C16">
        <v>39799</v>
      </c>
    </row>
    <row spans="1:3" r="17">
      <c t="s" s="4" r="A17">
        <v>47</v>
      </c>
      <c t="n" s="6" r="B17">
        <v>2636</v>
      </c>
      <c t="n" s="6" r="C17">
        <v>182</v>
      </c>
    </row>
    <row spans="1:3" r="18">
      <c t="s" s="4" r="A18">
        <v>48</v>
      </c>
      <c t="n" s="6" r="B18">
        <v>390983</v>
      </c>
      <c t="n" s="6" r="C18">
        <v>1439707</v>
      </c>
    </row>
    <row spans="1:3" r="19">
      <c t="s" s="3" r="A19">
        <v>49</v>
      </c>
    </row>
    <row spans="1:3" r="20">
      <c t="s" s="4" r="A20">
        <v>50</v>
      </c>
      <c t="n" s="6" r="B20">
        <v>7101</v>
      </c>
      <c t="n" s="6" r="C20">
        <v>25781</v>
      </c>
    </row>
    <row spans="1:3" r="21">
      <c t="s" s="4" r="A21">
        <v>51</v>
      </c>
      <c t="n" s="6" r="B21">
        <v>45496</v>
      </c>
      <c t="n" s="6" r="C21">
        <v>65799</v>
      </c>
    </row>
    <row spans="1:3" r="22">
      <c t="s" s="4" r="A22">
        <v>52</v>
      </c>
      <c t="n" s="6" r="B22">
        <v>5764</v>
      </c>
      <c t="n" s="6" r="C22">
        <v>5739</v>
      </c>
    </row>
    <row spans="1:3" r="23">
      <c t="s" s="4" r="A23">
        <v>53</v>
      </c>
      <c t="n" s="6" r="B23">
        <v>891</v>
      </c>
      <c t="n" s="6" r="C23">
        <v>327</v>
      </c>
    </row>
    <row spans="1:3" r="24">
      <c t="s" s="4" r="A24">
        <v>54</v>
      </c>
      <c t="n" s="6" r="B24">
        <v>0</v>
      </c>
      <c t="n" s="6" r="C24">
        <v>1494</v>
      </c>
    </row>
    <row spans="1:3" r="25">
      <c t="s" s="4" r="A25">
        <v>55</v>
      </c>
      <c t="n" s="6" r="B25">
        <v>59252</v>
      </c>
      <c t="n" s="6" r="C25">
        <v>99140</v>
      </c>
    </row>
    <row spans="1:3" r="26">
      <c t="s" s="3" r="A26">
        <v>56</v>
      </c>
    </row>
    <row spans="1:3" r="27">
      <c t="s" s="4" r="A27">
        <v>57</v>
      </c>
      <c t="n" s="6" r="B27">
        <v>0</v>
      </c>
      <c t="n" s="6" r="C27">
        <v>231936</v>
      </c>
    </row>
    <row spans="1:3" r="28">
      <c t="s" s="4" r="A28">
        <v>54</v>
      </c>
      <c t="n" s="6" r="B28">
        <v>118944</v>
      </c>
      <c t="n" s="6" r="C28">
        <v>133199</v>
      </c>
    </row>
    <row spans="1:3" r="29">
      <c t="s" s="4" r="A29">
        <v>58</v>
      </c>
      <c t="n" s="6" r="B29">
        <v>396051</v>
      </c>
      <c t="n" s="6" r="C29">
        <v>394807</v>
      </c>
    </row>
    <row spans="1:3" r="30">
      <c t="s" s="4" r="A30">
        <v>53</v>
      </c>
      <c t="n" s="6" r="B30">
        <v>18347</v>
      </c>
      <c t="n" s="6" r="C30">
        <v>31013</v>
      </c>
    </row>
    <row spans="1:3" r="31">
      <c t="s" s="4" r="A31">
        <v>59</v>
      </c>
      <c t="n" s="6" r="B31">
        <v>0</v>
      </c>
      <c t="n" s="6" r="C31">
        <v>22354</v>
      </c>
    </row>
    <row spans="1:3" r="32">
      <c t="s" s="4" r="A32">
        <v>60</v>
      </c>
      <c t="n" s="6" r="B32">
        <v>1670</v>
      </c>
      <c t="n" s="6" r="C32">
        <v>640</v>
      </c>
    </row>
    <row spans="1:3" r="33">
      <c t="s" s="4" r="A33">
        <v>61</v>
      </c>
      <c t="n" s="8" r="B33">
        <v>594264</v>
      </c>
      <c t="n" s="8" r="C33">
        <v>913089</v>
      </c>
    </row>
    <row spans="1:3" r="34">
      <c t="s" s="4" r="A34">
        <v>62</v>
      </c>
      <c t="s" s="4" r="B34">
        <v>63</v>
      </c>
      <c t="s" s="4" r="C34">
        <v>63</v>
      </c>
    </row>
    <row spans="1:3" r="35">
      <c t="s" s="3" r="A35">
        <v>64</v>
      </c>
    </row>
    <row spans="1:3" r="36">
      <c t="s" s="4" r="A36">
        <v>65</v>
      </c>
      <c t="s" s="4" r="B36">
        <v>63</v>
      </c>
      <c t="s" s="4" r="C36">
        <v>63</v>
      </c>
    </row>
    <row spans="1:3" r="37">
      <c t="s" s="4" r="A37">
        <v>66</v>
      </c>
      <c t="n" s="8" r="B37">
        <v>8</v>
      </c>
      <c t="n" s="8" r="C37">
        <v>8</v>
      </c>
    </row>
    <row spans="1:3" r="38">
      <c t="s" s="4" r="A38">
        <v>67</v>
      </c>
      <c t="n" s="6" r="B38">
        <v>659118</v>
      </c>
      <c t="n" s="6" r="C38">
        <v>646738</v>
      </c>
    </row>
    <row spans="1:3" r="39">
      <c t="s" s="4" r="A39">
        <v>68</v>
      </c>
      <c t="n" s="6" r="B39">
        <v>-862407</v>
      </c>
      <c t="n" s="6" r="C39">
        <v>-120128</v>
      </c>
    </row>
    <row spans="1:3" r="40">
      <c t="s" s="4" r="A40">
        <v>69</v>
      </c>
      <c t="n" s="6" r="B40">
        <v>-203281</v>
      </c>
      <c t="n" s="6" r="C40">
        <v>526618</v>
      </c>
    </row>
    <row spans="1:3" r="41">
      <c t="s" s="4" r="A41">
        <v>70</v>
      </c>
      <c t="n" s="8" r="B41">
        <v>390983</v>
      </c>
      <c t="n" s="8" r="C41">
        <v>1439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9</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191</v>
      </c>
      <c t="s" s="4" r="B18">
        <v>235</v>
      </c>
    </row>
    <row spans="1:2" r="19">
      <c t="s" s="4" r="A19">
        <v>236</v>
      </c>
      <c t="s" s="4" r="B19">
        <v>237</v>
      </c>
    </row>
    <row spans="1:2" r="20">
      <c t="s" s="4" r="A20">
        <v>238</v>
      </c>
      <c t="s" s="4" r="B20">
        <v>239</v>
      </c>
    </row>
    <row spans="1:2" r="21">
      <c t="s" s="4" r="A21">
        <v>240</v>
      </c>
      <c t="s" s="4" r="B21">
        <v>241</v>
      </c>
    </row>
    <row spans="1:2" r="22">
      <c t="s" s="4" r="A22">
        <v>182</v>
      </c>
      <c t="s" s="4" r="B22">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3</v>
      </c>
      <c t="s" s="2" r="B1">
        <v>1</v>
      </c>
    </row>
    <row spans="1:2" r="2">
      <c t="s" s="2" r="B2">
        <v>2</v>
      </c>
    </row>
    <row spans="1:2" r="3">
      <c t="s" s="3" r="A3">
        <v>169</v>
      </c>
    </row>
    <row spans="1:2" r="4">
      <c t="s" s="4" r="A4">
        <v>217</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45</v>
      </c>
      <c t="s" s="2" r="B1">
        <v>1</v>
      </c>
    </row>
    <row spans="1:2" r="2">
      <c t="s" s="2" r="B2">
        <v>2</v>
      </c>
    </row>
    <row spans="1:2" r="3">
      <c t="s" s="3" r="A3">
        <v>174</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177</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v>
      </c>
    </row>
    <row spans="1:2" r="3">
      <c t="s" s="3" r="A3">
        <v>180</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3</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c t="s" s="4" r="B5">
        <v>273</v>
      </c>
    </row>
    <row spans="1:2" r="6">
      <c t="s" s="4" r="A6">
        <v>274</v>
      </c>
    </row>
    <row spans="1:2" r="7">
      <c t="s" s="4" r="A7">
        <v>275</v>
      </c>
      <c t="s" s="4" r="B7">
        <v>276</v>
      </c>
    </row>
    <row spans="1:2" r="8">
      <c t="s" s="4" r="A8">
        <v>277</v>
      </c>
    </row>
    <row spans="1:2" r="9">
      <c t="s" s="4" r="A9">
        <v>278</v>
      </c>
      <c t="s" s="4" r="B9">
        <v>279</v>
      </c>
    </row>
    <row spans="1:2" r="10">
      <c t="s" s="4" r="A10">
        <v>280</v>
      </c>
    </row>
    <row spans="1:2" r="11">
      <c t="s" s="4" r="A11">
        <v>278</v>
      </c>
      <c t="s" s="4" r="B11">
        <v>281</v>
      </c>
    </row>
    <row spans="1:2" r="12">
      <c t="s" s="4" r="A12">
        <v>282</v>
      </c>
    </row>
    <row spans="1:2" r="13">
      <c t="s" s="4" r="A13">
        <v>278</v>
      </c>
      <c t="s" s="4" r="B13">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4</v>
      </c>
      <c t="s" s="2" r="B1">
        <v>1</v>
      </c>
    </row>
    <row spans="1:2" r="2">
      <c t="s" s="2" r="B2">
        <v>2</v>
      </c>
    </row>
    <row spans="1:2" r="3">
      <c t="s" s="3" r="A3">
        <v>189</v>
      </c>
    </row>
    <row spans="1:2" r="4">
      <c t="s" s="4" r="A4">
        <v>285</v>
      </c>
      <c t="s" s="4"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s="1" r="A1">
        <v>287</v>
      </c>
      <c t="s" s="2" r="B1">
        <v>1</v>
      </c>
    </row>
    <row spans="1:2" r="2">
      <c t="s" s="2" r="B2">
        <v>2</v>
      </c>
    </row>
    <row spans="1:2" r="3">
      <c t="s" s="3" r="A3">
        <v>288</v>
      </c>
    </row>
    <row spans="1:2" r="4">
      <c t="s" s="4" r="A4">
        <v>289</v>
      </c>
      <c t="s" s="4" r="B4">
        <v>290</v>
      </c>
    </row>
    <row spans="1:2" r="5">
      <c t="s" s="4" r="A5">
        <v>291</v>
      </c>
      <c t="s" s="4" r="B5">
        <v>292</v>
      </c>
    </row>
    <row spans="1:2" r="6">
      <c t="s" s="4" r="A6">
        <v>293</v>
      </c>
    </row>
    <row spans="1:2" r="7">
      <c t="s" s="3" r="A7">
        <v>288</v>
      </c>
    </row>
    <row spans="1:2" r="8">
      <c t="s" s="4" r="A8">
        <v>294</v>
      </c>
      <c t="s" s="4" r="B8">
        <v>295</v>
      </c>
    </row>
    <row spans="1:2" r="9">
      <c t="s" s="4" r="A9">
        <v>296</v>
      </c>
    </row>
    <row spans="1:2" r="10">
      <c t="s" s="3" r="A10">
        <v>288</v>
      </c>
    </row>
    <row spans="1:2" r="11">
      <c t="s" s="4" r="A11">
        <v>294</v>
      </c>
      <c t="s" s="4" r="B11">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5</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2</v>
      </c>
    </row>
    <row spans="1:3" r="2">
      <c t="s" s="3" r="A2">
        <v>72</v>
      </c>
    </row>
    <row spans="1:3" r="3">
      <c t="s" s="4" r="A3">
        <v>73</v>
      </c>
      <c t="n" s="9" r="B3">
        <v>0.0001</v>
      </c>
      <c t="n" s="9" r="C3">
        <v>0.0001</v>
      </c>
    </row>
    <row spans="1:3" r="4">
      <c t="s" s="4" r="A4">
        <v>74</v>
      </c>
      <c t="n" s="6" r="B4">
        <v>1000000</v>
      </c>
      <c t="n" s="6" r="C4">
        <v>1000000</v>
      </c>
    </row>
    <row spans="1:3" r="5">
      <c t="s" s="4" r="A5">
        <v>75</v>
      </c>
      <c t="n" s="6" r="B5">
        <v>0</v>
      </c>
      <c t="n" s="6" r="C5">
        <v>0</v>
      </c>
    </row>
    <row spans="1:3" r="6">
      <c t="s" s="4" r="A6">
        <v>76</v>
      </c>
      <c t="n" s="6" r="B6">
        <v>0</v>
      </c>
      <c t="n" s="6" r="C6">
        <v>0</v>
      </c>
    </row>
    <row spans="1:3" r="7">
      <c t="s" s="4" r="A7">
        <v>77</v>
      </c>
      <c t="n" s="9" r="B7">
        <v>0.0001</v>
      </c>
      <c t="n" s="9" r="C7">
        <v>0.0001</v>
      </c>
    </row>
    <row spans="1:3" r="8">
      <c t="s" s="4" r="A8">
        <v>78</v>
      </c>
      <c t="n" s="6" r="B8">
        <v>225000000</v>
      </c>
      <c t="n" s="6" r="C8">
        <v>225000000</v>
      </c>
    </row>
    <row spans="1:3" r="9">
      <c t="s" s="4" r="A9">
        <v>79</v>
      </c>
      <c t="n" s="6" r="B9">
        <v>77210735</v>
      </c>
      <c t="n" s="6" r="C9">
        <v>77634737</v>
      </c>
    </row>
    <row spans="1:3" r="10">
      <c t="s" s="4" r="A10">
        <v>80</v>
      </c>
      <c t="n" s="6" r="B10">
        <v>77210735</v>
      </c>
      <c t="n" s="6" r="C10">
        <v>7763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1</v>
      </c>
      <c t="s" s="2" r="B1">
        <v>1</v>
      </c>
    </row>
    <row spans="1:2" r="2">
      <c t="s" s="2" r="B2">
        <v>2</v>
      </c>
    </row>
    <row spans="1:2" r="3">
      <c t="s" s="3" r="A3">
        <v>19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1</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04</v>
      </c>
    </row>
    <row spans="1:2" r="4">
      <c t="s" s="4" r="A4">
        <v>318</v>
      </c>
      <c t="s" s="4" r="B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s="1" r="A1">
        <v>320</v>
      </c>
      <c t="s" s="2" r="B1">
        <v>1</v>
      </c>
    </row>
    <row spans="1:6" r="2">
      <c t="s" s="2" r="B2">
        <v>321</v>
      </c>
      <c t="s" s="2" r="C2">
        <v>322</v>
      </c>
      <c t="s" s="2" r="D2">
        <v>323</v>
      </c>
      <c t="s" s="2" r="E2">
        <v>324</v>
      </c>
      <c t="s" s="2" r="F2">
        <v>325</v>
      </c>
    </row>
    <row spans="1:6" r="3">
      <c t="s" s="3" r="A3">
        <v>326</v>
      </c>
    </row>
    <row spans="1:6" r="4">
      <c t="s" s="4" r="A4">
        <v>327</v>
      </c>
      <c t="n" s="8" r="B4">
        <v>528303000</v>
      </c>
      <c t="n" s="8" r="C4">
        <v>785000000</v>
      </c>
    </row>
    <row spans="1:6" r="5">
      <c t="s" s="4" r="A5">
        <v>328</v>
      </c>
      <c t="n" s="6" r="B5">
        <v>1</v>
      </c>
    </row>
    <row spans="1:6" r="6">
      <c t="s" s="4" r="A6">
        <v>329</v>
      </c>
      <c t="n" s="8" r="B6">
        <v>0</v>
      </c>
      <c t="n" s="6" r="C6">
        <v>0</v>
      </c>
    </row>
    <row spans="1:6" r="7">
      <c t="s" s="4" r="A7">
        <v>330</v>
      </c>
      <c t="n" s="6" r="B7">
        <v>0</v>
      </c>
      <c t="n" s="6" r="C7">
        <v>4800000</v>
      </c>
      <c t="n" s="8" r="D7">
        <v>1900000</v>
      </c>
    </row>
    <row spans="1:6" r="8">
      <c t="s" s="4" r="A8">
        <v>331</v>
      </c>
      <c t="n" s="6" r="B8">
        <v>5000000</v>
      </c>
      <c t="n" s="6" r="C8">
        <v>2500000</v>
      </c>
      <c t="n" s="6" r="D8">
        <v>2700000</v>
      </c>
    </row>
    <row spans="1:6" r="9">
      <c t="s" s="4" r="A9">
        <v>221</v>
      </c>
      <c t="n" s="6" r="B9">
        <v>6000000</v>
      </c>
      <c t="n" s="6" r="C9">
        <v>14900000</v>
      </c>
      <c t="n" s="6" r="D9">
        <v>15900000</v>
      </c>
    </row>
    <row spans="1:6" r="10">
      <c t="s" s="4" r="A10">
        <v>332</v>
      </c>
      <c t="n" s="8" r="B10">
        <v>6300000</v>
      </c>
      <c t="n" s="8" r="C10">
        <v>9800000</v>
      </c>
      <c t="n" s="8" r="D10">
        <v>8400000</v>
      </c>
    </row>
    <row spans="1:6" r="11">
      <c t="s" s="4" r="A11">
        <v>333</v>
      </c>
      <c t="s" s="4" r="B11">
        <v>334</v>
      </c>
    </row>
    <row spans="1:6" r="12">
      <c t="s" s="4" r="A12">
        <v>335</v>
      </c>
      <c t="s" s="4" r="B12">
        <v>336</v>
      </c>
      <c t="s" s="4" r="C12">
        <v>336</v>
      </c>
      <c t="s" s="4" r="D12">
        <v>336</v>
      </c>
    </row>
    <row spans="1:6" r="13">
      <c t="s" s="4" r="A13">
        <v>92</v>
      </c>
      <c t="n" s="8" r="B13">
        <v>705000000</v>
      </c>
      <c t="n" s="8" r="C13">
        <v>120000000</v>
      </c>
      <c t="n" s="8" r="D13">
        <v>188000000</v>
      </c>
    </row>
    <row spans="1:6" r="14">
      <c t="s" s="4" r="A14">
        <v>337</v>
      </c>
      <c t="n" s="6" r="B14">
        <v>0</v>
      </c>
      <c t="n" s="6" r="C14">
        <v>0</v>
      </c>
      <c t="n" s="8" r="D14">
        <v>0</v>
      </c>
    </row>
    <row spans="1:6" r="15">
      <c t="s" s="4" r="A15">
        <v>46</v>
      </c>
      <c t="n" s="8" r="B15">
        <v>21500000</v>
      </c>
    </row>
    <row spans="1:6" r="16">
      <c t="s" s="4" r="A16">
        <v>338</v>
      </c>
      <c t="n" s="8" r="C16">
        <v>900000</v>
      </c>
    </row>
    <row spans="1:6" r="17">
      <c t="s" s="4" r="A17">
        <v>339</v>
      </c>
    </row>
    <row spans="1:6" r="18">
      <c t="s" s="3" r="A18">
        <v>326</v>
      </c>
    </row>
    <row spans="1:6" r="19">
      <c t="s" s="4" r="A19">
        <v>335</v>
      </c>
      <c t="s" s="4" r="B19">
        <v>336</v>
      </c>
    </row>
    <row spans="1:6" r="20">
      <c t="s" s="4" r="A20">
        <v>340</v>
      </c>
    </row>
    <row spans="1:6" r="21">
      <c t="s" s="3" r="A21">
        <v>326</v>
      </c>
    </row>
    <row spans="1:6" r="22">
      <c t="s" s="4" r="A22">
        <v>341</v>
      </c>
      <c t="s" s="4" r="B22">
        <v>334</v>
      </c>
    </row>
    <row spans="1:6" r="23">
      <c t="s" s="4" r="A23">
        <v>342</v>
      </c>
    </row>
    <row spans="1:6" r="24">
      <c t="s" s="3" r="A24">
        <v>326</v>
      </c>
    </row>
    <row spans="1:6" r="25">
      <c t="s" s="4" r="A25">
        <v>341</v>
      </c>
      <c t="s" s="4" r="B25">
        <v>343</v>
      </c>
    </row>
    <row spans="1:6" r="26">
      <c t="s" s="4" r="A26">
        <v>344</v>
      </c>
    </row>
    <row spans="1:6" r="27">
      <c t="s" s="3" r="A27">
        <v>326</v>
      </c>
    </row>
    <row spans="1:6" r="28">
      <c t="s" s="4" r="A28">
        <v>341</v>
      </c>
      <c t="s" s="4" r="B28">
        <v>345</v>
      </c>
    </row>
    <row spans="1:6" r="29">
      <c t="s" s="4" r="A29">
        <v>346</v>
      </c>
    </row>
    <row spans="1:6" r="30">
      <c t="s" s="3" r="A30">
        <v>326</v>
      </c>
    </row>
    <row spans="1:6" r="31">
      <c t="s" s="4" r="A31">
        <v>341</v>
      </c>
      <c t="s" s="4" r="B31">
        <v>347</v>
      </c>
    </row>
    <row spans="1:6" r="32">
      <c t="s" s="4" r="A32">
        <v>348</v>
      </c>
    </row>
    <row spans="1:6" r="33">
      <c t="s" s="3" r="A33">
        <v>326</v>
      </c>
    </row>
    <row spans="1:6" r="34">
      <c t="s" s="4" r="A34">
        <v>349</v>
      </c>
      <c t="s" s="4" r="B34">
        <v>350</v>
      </c>
      <c t="s" s="4" r="C34">
        <v>351</v>
      </c>
      <c t="s" s="4" r="D34">
        <v>352</v>
      </c>
    </row>
    <row spans="1:6" r="35">
      <c t="s" s="4" r="A35">
        <v>353</v>
      </c>
    </row>
    <row spans="1:6" r="36">
      <c t="s" s="3" r="A36">
        <v>326</v>
      </c>
    </row>
    <row spans="1:6" r="37">
      <c t="s" s="4" r="A37">
        <v>349</v>
      </c>
      <c t="s" s="4" r="B37">
        <v>354</v>
      </c>
    </row>
    <row spans="1:6" r="38">
      <c t="s" s="4" r="A38">
        <v>355</v>
      </c>
    </row>
    <row spans="1:6" r="39">
      <c t="s" s="3" r="A39">
        <v>326</v>
      </c>
    </row>
    <row spans="1:6" r="40">
      <c t="s" s="4" r="A40">
        <v>349</v>
      </c>
      <c t="s" s="4" r="C40">
        <v>354</v>
      </c>
      <c t="s" s="4" r="D40">
        <v>356</v>
      </c>
    </row>
    <row spans="1:6" r="41">
      <c t="s" s="4" r="A41">
        <v>357</v>
      </c>
    </row>
    <row spans="1:6" r="42">
      <c t="s" s="3" r="A42">
        <v>326</v>
      </c>
    </row>
    <row spans="1:6" r="43">
      <c t="s" s="4" r="A43">
        <v>327</v>
      </c>
      <c t="n" s="8" r="B43">
        <v>400000000</v>
      </c>
      <c t="n" s="8" r="E43">
        <v>150000000</v>
      </c>
      <c t="n" s="8" r="F43">
        <v>250000000</v>
      </c>
    </row>
    <row spans="1:6" r="44">
      <c t="s" s="4" r="A44">
        <v>358</v>
      </c>
      <c t="s" s="4" r="B44">
        <v>359</v>
      </c>
    </row>
    <row spans="1:6" r="45">
      <c t="s" s="4" r="A45">
        <v>360</v>
      </c>
    </row>
    <row spans="1:6" r="46">
      <c t="s" s="3" r="A46">
        <v>326</v>
      </c>
    </row>
    <row spans="1:6" r="47">
      <c t="s" s="4" r="A47">
        <v>358</v>
      </c>
      <c t="s" s="4" r="B47">
        <v>361</v>
      </c>
    </row>
    <row spans="1:6" r="48">
      <c t="s" s="4" r="A48">
        <v>362</v>
      </c>
      <c t="n" s="8" r="B48">
        <v>1283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63</v>
      </c>
      <c t="s" s="2" r="B1">
        <v>2</v>
      </c>
      <c t="s" s="2" r="C1">
        <v>32</v>
      </c>
    </row>
    <row spans="1:3" r="2">
      <c t="s" s="3" r="A2">
        <v>364</v>
      </c>
    </row>
    <row spans="1:3" r="3">
      <c t="s" s="4" r="A3">
        <v>365</v>
      </c>
      <c t="n" s="8" r="B3">
        <v>14224</v>
      </c>
      <c t="n" s="8" r="C3">
        <v>23240</v>
      </c>
    </row>
    <row spans="1:3" r="4">
      <c t="s" s="4" r="A4">
        <v>366</v>
      </c>
      <c t="n" s="6" r="B4">
        <v>12967</v>
      </c>
      <c t="n" s="6" r="C4">
        <v>27926</v>
      </c>
    </row>
    <row spans="1:3" r="5">
      <c t="s" s="4" r="A5">
        <v>367</v>
      </c>
      <c t="n" s="6" r="B5">
        <v>9759</v>
      </c>
      <c t="n" s="6" r="C5">
        <v>6638</v>
      </c>
    </row>
    <row spans="1:3" r="6">
      <c t="s" s="4" r="A6">
        <v>368</v>
      </c>
      <c t="n" s="6" r="B6">
        <v>150</v>
      </c>
      <c t="n" s="6" r="C6">
        <v>105</v>
      </c>
    </row>
    <row spans="1:3" r="7">
      <c t="s" s="4" r="A7">
        <v>369</v>
      </c>
      <c t="n" s="8" r="B7">
        <v>37100</v>
      </c>
      <c t="n" s="8" r="C7">
        <v>579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370</v>
      </c>
      <c t="s" s="2" r="B1">
        <v>371</v>
      </c>
      <c t="s" s="2" r="C1">
        <v>2</v>
      </c>
      <c t="s" s="2" r="D1">
        <v>32</v>
      </c>
      <c t="s" s="2" r="E1">
        <v>372</v>
      </c>
      <c t="s" s="2" r="F1">
        <v>373</v>
      </c>
      <c t="s" s="2" r="G1">
        <v>374</v>
      </c>
      <c t="s" s="2" r="H1">
        <v>375</v>
      </c>
      <c t="s" s="2" r="I1">
        <v>376</v>
      </c>
    </row>
    <row spans="1:9" r="2">
      <c t="s" s="3" r="A2">
        <v>377</v>
      </c>
    </row>
    <row spans="1:9" r="3">
      <c t="s" s="4" r="A3">
        <v>378</v>
      </c>
      <c t="n" s="8" r="C3">
        <v>15177</v>
      </c>
      <c t="n" s="8" r="D3">
        <v>1282</v>
      </c>
    </row>
    <row spans="1:9" r="4">
      <c t="s" s="4" r="A4">
        <v>379</v>
      </c>
      <c t="n" s="8" r="B4">
        <v>258000</v>
      </c>
    </row>
    <row spans="1:9" r="5">
      <c t="s" s="4" r="A5">
        <v>380</v>
      </c>
      <c t="n" s="8" r="E5">
        <v>6000</v>
      </c>
    </row>
    <row spans="1:9" r="6">
      <c t="s" s="4" r="A6">
        <v>381</v>
      </c>
    </row>
    <row spans="1:9" r="7">
      <c t="s" s="3" r="A7">
        <v>377</v>
      </c>
    </row>
    <row spans="1:9" r="8">
      <c t="s" s="4" r="A8">
        <v>379</v>
      </c>
      <c t="n" s="8" r="E8">
        <v>133000</v>
      </c>
    </row>
    <row spans="1:9" r="9">
      <c t="s" s="4" r="A9">
        <v>382</v>
      </c>
    </row>
    <row spans="1:9" r="10">
      <c t="s" s="3" r="A10">
        <v>377</v>
      </c>
    </row>
    <row spans="1:9" r="11">
      <c t="s" s="4" r="A11">
        <v>383</v>
      </c>
      <c t="n" s="8" r="F11">
        <v>177500</v>
      </c>
    </row>
    <row spans="1:9" r="12">
      <c t="s" s="4" r="A12">
        <v>384</v>
      </c>
      <c t="s" s="4" r="C12">
        <v>385</v>
      </c>
    </row>
    <row spans="1:9" r="13">
      <c t="s" s="4" r="A13">
        <v>386</v>
      </c>
      <c t="s" s="4" r="C13">
        <v>387</v>
      </c>
    </row>
    <row spans="1:9" r="14">
      <c t="s" s="4" r="A14">
        <v>378</v>
      </c>
      <c t="n" s="8" r="C14">
        <v>5600</v>
      </c>
    </row>
    <row spans="1:9" r="15">
      <c t="s" s="4" r="A15">
        <v>388</v>
      </c>
    </row>
    <row spans="1:9" r="16">
      <c t="s" s="3" r="A16">
        <v>377</v>
      </c>
    </row>
    <row spans="1:9" r="17">
      <c t="s" s="4" r="A17">
        <v>383</v>
      </c>
      <c t="n" s="8" r="G17">
        <v>55000</v>
      </c>
    </row>
    <row spans="1:9" r="18">
      <c t="s" s="4" r="A18">
        <v>384</v>
      </c>
      <c t="s" s="4" r="C18">
        <v>389</v>
      </c>
    </row>
    <row spans="1:9" r="19">
      <c t="s" s="4" r="A19">
        <v>386</v>
      </c>
      <c t="s" s="4" r="C19">
        <v>390</v>
      </c>
    </row>
    <row spans="1:9" r="20">
      <c t="s" s="4" r="A20">
        <v>378</v>
      </c>
      <c t="n" s="8" r="C20">
        <v>8100</v>
      </c>
    </row>
    <row spans="1:9" r="21">
      <c t="s" s="4" r="A21">
        <v>391</v>
      </c>
    </row>
    <row spans="1:9" r="22">
      <c t="s" s="3" r="A22">
        <v>377</v>
      </c>
    </row>
    <row spans="1:9" r="23">
      <c t="s" s="4" r="A23">
        <v>383</v>
      </c>
      <c t="n" s="8" r="H23">
        <v>42000</v>
      </c>
    </row>
    <row spans="1:9" r="24">
      <c t="s" s="4" r="A24">
        <v>384</v>
      </c>
      <c t="s" s="4" r="C24">
        <v>392</v>
      </c>
    </row>
    <row spans="1:9" r="25">
      <c t="s" s="4" r="A25">
        <v>386</v>
      </c>
      <c t="s" s="4" r="C25">
        <v>393</v>
      </c>
    </row>
    <row spans="1:9" r="26">
      <c t="s" s="4" r="A26">
        <v>378</v>
      </c>
      <c t="n" s="8" r="C26">
        <v>1300</v>
      </c>
    </row>
    <row spans="1:9" r="27">
      <c t="s" s="4" r="A27">
        <v>394</v>
      </c>
    </row>
    <row spans="1:9" r="28">
      <c t="s" s="3" r="A28">
        <v>377</v>
      </c>
    </row>
    <row spans="1:9" r="29">
      <c t="s" s="4" r="A29">
        <v>383</v>
      </c>
      <c t="n" s="8" r="I29">
        <v>70100</v>
      </c>
    </row>
    <row spans="1:9" r="30">
      <c t="s" s="4" r="A30">
        <v>384</v>
      </c>
      <c t="s" s="4" r="C30">
        <v>395</v>
      </c>
    </row>
    <row spans="1:9" r="31">
      <c t="s" s="4" r="A31">
        <v>386</v>
      </c>
      <c t="s" s="4" r="C31">
        <v>3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397</v>
      </c>
      <c t="s" s="2" r="B1">
        <v>1</v>
      </c>
    </row>
    <row spans="1:2" r="2">
      <c t="s" s="2" r="B2">
        <v>398</v>
      </c>
    </row>
    <row spans="1:2" r="3">
      <c t="s" s="3" r="A3">
        <v>399</v>
      </c>
    </row>
    <row spans="1:2" r="4">
      <c t="s" s="4" r="A4">
        <v>87</v>
      </c>
      <c t="n" s="8" r="B4">
        <v>123830</v>
      </c>
    </row>
    <row spans="1:2" r="5">
      <c t="s" s="4" r="A5">
        <v>96</v>
      </c>
      <c t="n" s="6" r="B5">
        <v>-775872</v>
      </c>
    </row>
    <row spans="1:2" r="6">
      <c t="s" s="4" r="A6">
        <v>104</v>
      </c>
      <c t="n" s="8" r="B6">
        <v>-730381</v>
      </c>
    </row>
    <row spans="1:2" r="7">
      <c t="s" s="4" r="A7">
        <v>400</v>
      </c>
      <c t="n" s="10" r="B7">
        <v>-9.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1</v>
      </c>
      <c t="s" s="2" r="B1">
        <v>323</v>
      </c>
    </row>
    <row spans="1:2" r="2">
      <c t="s" s="3" r="A2">
        <v>399</v>
      </c>
    </row>
    <row spans="1:2" r="3">
      <c t="s" s="4" r="A3">
        <v>166</v>
      </c>
      <c t="n" s="8" r="B3">
        <v>-2000</v>
      </c>
    </row>
    <row spans="1:2" r="4">
      <c t="s" s="4" r="A4">
        <v>402</v>
      </c>
      <c t="n" s="6" r="B4">
        <v>258000</v>
      </c>
    </row>
    <row spans="1:2" r="5">
      <c t="s" s="4" r="A5">
        <v>403</v>
      </c>
    </row>
    <row spans="1:2" r="6">
      <c t="s" s="3" r="A6">
        <v>399</v>
      </c>
    </row>
    <row spans="1:2" r="7">
      <c t="s" s="4" r="A7">
        <v>404</v>
      </c>
      <c t="n" s="6" r="B7">
        <v>93000</v>
      </c>
    </row>
    <row spans="1:2" r="8">
      <c t="s" s="4" r="A8">
        <v>405</v>
      </c>
    </row>
    <row spans="1:2" r="9">
      <c t="s" s="3" r="A9">
        <v>399</v>
      </c>
    </row>
    <row spans="1:2" r="10">
      <c t="s" s="4" r="A10">
        <v>404</v>
      </c>
      <c t="n" s="8" r="B10">
        <v>16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06</v>
      </c>
      <c t="s" s="2" r="B1">
        <v>1</v>
      </c>
    </row>
    <row spans="1:2" r="2">
      <c t="s" s="2" r="B2">
        <v>407</v>
      </c>
    </row>
    <row spans="1:2" r="3">
      <c t="s" s="3" r="A3">
        <v>399</v>
      </c>
    </row>
    <row spans="1:2" r="4">
      <c t="s" s="4" r="A4">
        <v>408</v>
      </c>
      <c t="n" s="8" r="B4">
        <v>360837</v>
      </c>
    </row>
    <row spans="1:2" r="5">
      <c t="s" s="4" r="A5">
        <v>409</v>
      </c>
      <c t="n" s="6" r="B5">
        <v>215273</v>
      </c>
    </row>
    <row spans="1:2" r="6">
      <c t="s" s="4" r="A6">
        <v>410</v>
      </c>
      <c t="n" s="8" r="B6">
        <v>-111243</v>
      </c>
    </row>
    <row spans="1:2" r="7">
      <c t="s" s="4" r="A7">
        <v>411</v>
      </c>
      <c t="n" s="10" r="B7">
        <v>-1.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82</v>
      </c>
    </row>
    <row spans="1:4" r="3">
      <c t="s" s="3" r="A3">
        <v>177</v>
      </c>
    </row>
    <row spans="1:4" r="4">
      <c t="s" s="4" r="A4">
        <v>413</v>
      </c>
      <c t="n" s="6" r="B4">
        <v>1779</v>
      </c>
      <c t="n" s="6" r="C4">
        <v>2973</v>
      </c>
      <c t="n" s="6" r="D4">
        <v>2529</v>
      </c>
    </row>
    <row spans="1:4" r="5">
      <c t="s" s="4" r="A5">
        <v>414</v>
      </c>
      <c t="n" s="6" r="B5">
        <v>4901</v>
      </c>
      <c t="n" s="6" r="C5">
        <v>27523</v>
      </c>
      <c t="n" s="6" r="D5">
        <v>355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2</v>
      </c>
      <c t="s" s="2" r="D2">
        <v>82</v>
      </c>
    </row>
    <row spans="1:4" r="3">
      <c t="s" s="3" r="A3">
        <v>83</v>
      </c>
    </row>
    <row spans="1:4" r="4">
      <c t="s" s="4" r="A4">
        <v>84</v>
      </c>
      <c t="n" s="8" r="B4">
        <v>137893</v>
      </c>
      <c t="n" s="8" r="C4">
        <v>293970</v>
      </c>
      <c t="n" s="8" r="D4">
        <v>321047</v>
      </c>
    </row>
    <row spans="1:4" r="5">
      <c t="s" s="4" r="A5">
        <v>85</v>
      </c>
      <c t="n" s="6" r="B5">
        <v>12628</v>
      </c>
      <c t="n" s="6" r="C5">
        <v>26254</v>
      </c>
      <c t="n" s="6" r="D5">
        <v>21444</v>
      </c>
    </row>
    <row spans="1:4" r="6">
      <c t="s" s="4" r="A6">
        <v>86</v>
      </c>
      <c t="n" s="6" r="B6">
        <v>4123</v>
      </c>
      <c t="n" s="6" r="C6">
        <v>9147</v>
      </c>
      <c t="n" s="6" r="D6">
        <v>7288</v>
      </c>
    </row>
    <row spans="1:4" r="7">
      <c t="s" s="4" r="A7">
        <v>87</v>
      </c>
      <c t="n" s="6" r="B7">
        <v>154644</v>
      </c>
      <c t="n" s="6" r="C7">
        <v>329371</v>
      </c>
      <c t="n" s="6" r="D7">
        <v>349779</v>
      </c>
    </row>
    <row spans="1:4" r="8">
      <c t="s" s="3" r="A8">
        <v>88</v>
      </c>
    </row>
    <row spans="1:4" r="9">
      <c t="s" s="4" r="A9">
        <v>89</v>
      </c>
      <c t="n" s="6" r="B9">
        <v>79393</v>
      </c>
      <c t="n" s="6" r="C9">
        <v>112683</v>
      </c>
      <c t="n" s="6" r="D9">
        <v>103276</v>
      </c>
    </row>
    <row spans="1:4" r="10">
      <c t="s" s="4" r="A10">
        <v>90</v>
      </c>
      <c t="n" s="6" r="B10">
        <v>19985</v>
      </c>
      <c t="n" s="6" r="C10">
        <v>37216</v>
      </c>
      <c t="n" s="6" r="D10">
        <v>40402</v>
      </c>
    </row>
    <row spans="1:4" r="11">
      <c t="s" s="4" r="A11">
        <v>91</v>
      </c>
      <c t="n" s="6" r="B11">
        <v>94338</v>
      </c>
      <c t="n" s="6" r="C11">
        <v>132154</v>
      </c>
      <c t="n" s="6" r="D11">
        <v>116344</v>
      </c>
    </row>
    <row spans="1:4" r="12">
      <c t="s" s="4" r="A12">
        <v>92</v>
      </c>
      <c t="n" s="6" r="B12">
        <v>705000</v>
      </c>
      <c t="n" s="6" r="C12">
        <v>120000</v>
      </c>
      <c t="n" s="6" r="D12">
        <v>188000</v>
      </c>
    </row>
    <row spans="1:4" r="13">
      <c t="s" s="4" r="A13">
        <v>93</v>
      </c>
      <c t="n" s="6" r="B13">
        <v>31447</v>
      </c>
      <c t="n" s="6" r="C13">
        <v>39992</v>
      </c>
      <c t="n" s="6" r="D13">
        <v>35625</v>
      </c>
    </row>
    <row spans="1:4" r="14">
      <c t="s" s="4" r="A14">
        <v>94</v>
      </c>
      <c t="n" s="6" r="B14">
        <v>1185</v>
      </c>
      <c t="n" s="6" r="C14">
        <v>0</v>
      </c>
      <c t="n" s="6" r="D14">
        <v>0</v>
      </c>
    </row>
    <row spans="1:4" r="15">
      <c t="s" s="4" r="A15">
        <v>95</v>
      </c>
      <c t="n" s="6" r="B15">
        <v>931348</v>
      </c>
      <c t="n" s="6" r="C15">
        <v>442045</v>
      </c>
      <c t="n" s="6" r="D15">
        <v>483647</v>
      </c>
    </row>
    <row spans="1:4" r="16">
      <c t="s" s="4" r="A16">
        <v>96</v>
      </c>
      <c t="n" s="6" r="B16">
        <v>-776704</v>
      </c>
      <c t="n" s="6" r="C16">
        <v>-112674</v>
      </c>
      <c t="n" s="6" r="D16">
        <v>-133868</v>
      </c>
    </row>
    <row spans="1:4" r="17">
      <c t="s" s="3" r="A17">
        <v>97</v>
      </c>
    </row>
    <row spans="1:4" r="18">
      <c t="s" s="4" r="A18">
        <v>98</v>
      </c>
      <c t="n" s="6" r="B18">
        <v>-64358</v>
      </c>
      <c t="n" s="6" r="C18">
        <v>-31489</v>
      </c>
      <c t="n" s="6" r="D18">
        <v>-29302</v>
      </c>
    </row>
    <row spans="1:4" r="19">
      <c t="s" s="4" r="A19">
        <v>99</v>
      </c>
      <c t="n" s="6" r="B19">
        <v>76492</v>
      </c>
      <c t="n" s="6" r="C19">
        <v>118141</v>
      </c>
      <c t="n" s="6" r="D19">
        <v>-15336</v>
      </c>
    </row>
    <row spans="1:4" r="20">
      <c t="s" s="4" r="A20">
        <v>100</v>
      </c>
      <c t="n" s="6" r="B20">
        <v>-63</v>
      </c>
      <c t="n" s="6" r="C20">
        <v>32</v>
      </c>
      <c t="n" s="6" r="D20">
        <v>21</v>
      </c>
    </row>
    <row spans="1:4" r="21">
      <c t="s" s="4" r="A21">
        <v>101</v>
      </c>
      <c t="n" s="6" r="B21">
        <v>12071</v>
      </c>
      <c t="n" s="6" r="C21">
        <v>86684</v>
      </c>
      <c t="n" s="6" r="D21">
        <v>-44617</v>
      </c>
    </row>
    <row spans="1:4" r="22">
      <c t="s" s="4" r="A22">
        <v>102</v>
      </c>
      <c t="n" s="6" r="B22">
        <v>-764633</v>
      </c>
      <c t="n" s="6" r="C22">
        <v>-25990</v>
      </c>
      <c t="n" s="6" r="D22">
        <v>-178485</v>
      </c>
    </row>
    <row spans="1:4" r="23">
      <c t="s" s="4" r="A23">
        <v>103</v>
      </c>
      <c t="n" s="6" r="B23">
        <v>22354</v>
      </c>
      <c t="n" s="6" r="C23">
        <v>4140</v>
      </c>
      <c t="n" s="6" r="D23">
        <v>64679</v>
      </c>
    </row>
    <row spans="1:4" r="24">
      <c t="s" s="4" r="A24">
        <v>104</v>
      </c>
      <c t="n" s="8" r="B24">
        <v>-742279</v>
      </c>
      <c t="n" s="8" r="C24">
        <v>-21850</v>
      </c>
      <c t="n" s="8" r="D24">
        <v>-113806</v>
      </c>
    </row>
    <row spans="1:4" r="25">
      <c t="s" s="3" r="A25">
        <v>105</v>
      </c>
    </row>
    <row spans="1:4" r="26">
      <c t="s" s="4" r="A26">
        <v>106</v>
      </c>
      <c t="n" s="10" r="B26">
        <v>-9.91</v>
      </c>
      <c t="n" s="10" r="C26">
        <v>-0.3</v>
      </c>
      <c t="n" s="10" r="D26">
        <v>-1.67</v>
      </c>
    </row>
    <row spans="1:4" r="27">
      <c t="s" s="3" r="A27">
        <v>107</v>
      </c>
    </row>
    <row spans="1:4" r="28">
      <c t="s" s="4" r="A28">
        <v>108</v>
      </c>
      <c t="n" s="6" r="B28">
        <v>74932</v>
      </c>
      <c t="n" s="6" r="C28">
        <v>73798</v>
      </c>
      <c t="n" s="6" r="D28">
        <v>68260</v>
      </c>
    </row>
    <row spans="1:4" r="29">
      <c t="s" s="4" r="A29">
        <v>109</v>
      </c>
      <c t="n" s="6" r="B29">
        <v>74932</v>
      </c>
      <c t="n" s="6" r="C29">
        <v>73798</v>
      </c>
      <c t="n" s="6" r="D29">
        <v>68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5</v>
      </c>
      <c t="s" s="2" r="B1">
        <v>416</v>
      </c>
      <c t="s" s="2" r="J1">
        <v>1</v>
      </c>
    </row>
    <row spans="1:12" r="2">
      <c t="s" s="2" r="B2">
        <v>2</v>
      </c>
      <c t="s" s="2" r="C2">
        <v>417</v>
      </c>
      <c t="s" s="2" r="D2">
        <v>4</v>
      </c>
      <c t="s" s="2" r="E2">
        <v>418</v>
      </c>
      <c t="s" s="2" r="F2">
        <v>32</v>
      </c>
      <c t="s" s="2" r="G2">
        <v>419</v>
      </c>
      <c t="s" s="2" r="H2">
        <v>420</v>
      </c>
      <c t="s" s="2" r="I2">
        <v>421</v>
      </c>
      <c t="s" s="2" r="J2">
        <v>2</v>
      </c>
      <c t="s" s="2" r="K2">
        <v>32</v>
      </c>
      <c t="s" s="2" r="L2">
        <v>82</v>
      </c>
    </row>
    <row spans="1:12" r="3">
      <c t="s" s="3" r="A3">
        <v>422</v>
      </c>
    </row>
    <row spans="1:12" r="4">
      <c t="s" s="4" r="A4">
        <v>104</v>
      </c>
      <c t="n" s="8" r="B4">
        <v>-92180</v>
      </c>
      <c t="n" s="8" r="C4">
        <v>-182770</v>
      </c>
      <c t="n" s="8" r="D4">
        <v>-259107</v>
      </c>
      <c t="n" s="8" r="E4">
        <v>-208222</v>
      </c>
      <c t="n" s="8" r="F4">
        <v>-17148</v>
      </c>
      <c t="n" s="8" r="G4">
        <v>14966</v>
      </c>
      <c t="n" s="8" r="H4">
        <v>-16120</v>
      </c>
      <c t="n" s="8" r="I4">
        <v>-3548</v>
      </c>
      <c t="n" s="8" r="J4">
        <v>-742279</v>
      </c>
      <c t="n" s="8" r="K4">
        <v>-21850</v>
      </c>
      <c t="n" s="8" r="L4">
        <v>-113806</v>
      </c>
    </row>
    <row spans="1:12" r="5">
      <c t="s" s="4" r="A5">
        <v>423</v>
      </c>
      <c t="n" s="6" r="B5">
        <v>74897</v>
      </c>
      <c t="n" s="6" r="C5">
        <v>74857</v>
      </c>
      <c t="n" s="6" r="D5">
        <v>74826</v>
      </c>
      <c t="n" s="6" r="E5">
        <v>74284</v>
      </c>
      <c t="n" s="6" r="F5">
        <v>73917</v>
      </c>
      <c t="n" s="6" r="G5">
        <v>73886</v>
      </c>
      <c t="n" s="6" r="H5">
        <v>73843</v>
      </c>
      <c t="n" s="6" r="I5">
        <v>73540</v>
      </c>
      <c t="n" s="6" r="J5">
        <v>74932</v>
      </c>
      <c t="n" s="6" r="K5">
        <v>73798</v>
      </c>
      <c t="n" s="6" r="L5">
        <v>68260</v>
      </c>
    </row>
    <row spans="1:12" r="6">
      <c t="s" s="4" r="A6">
        <v>424</v>
      </c>
      <c t="n" s="6" r="B6">
        <v>74897</v>
      </c>
      <c t="n" s="6" r="C6">
        <v>74857</v>
      </c>
      <c t="n" s="6" r="D6">
        <v>74826</v>
      </c>
      <c t="n" s="6" r="E6">
        <v>74284</v>
      </c>
      <c t="n" s="6" r="F6">
        <v>73917</v>
      </c>
      <c t="n" s="6" r="G6">
        <v>74050</v>
      </c>
      <c t="n" s="6" r="H6">
        <v>73843</v>
      </c>
      <c t="n" s="6" r="I6">
        <v>73540</v>
      </c>
      <c t="n" s="6" r="J6">
        <v>74932</v>
      </c>
      <c t="n" s="6" r="K6">
        <v>73798</v>
      </c>
      <c t="n" s="6" r="L6">
        <v>68260</v>
      </c>
    </row>
    <row spans="1:12" r="7">
      <c t="s" s="4" r="A7">
        <v>425</v>
      </c>
      <c t="n" s="10" r="J7">
        <v>-9.91</v>
      </c>
      <c t="n" s="10" r="K7">
        <v>-0.3</v>
      </c>
      <c t="n" s="10" r="L7">
        <v>-1.6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6</v>
      </c>
      <c t="s" s="2" r="B1">
        <v>2</v>
      </c>
      <c t="s" s="2" r="C1">
        <v>32</v>
      </c>
    </row>
    <row spans="1:3" r="2">
      <c t="s" s="3" r="A2">
        <v>427</v>
      </c>
    </row>
    <row spans="1:3" r="3">
      <c t="s" s="4" r="A3">
        <v>428</v>
      </c>
      <c t="n" s="8" r="B3">
        <v>528303000</v>
      </c>
      <c t="n" s="8" r="C3">
        <v>785000000</v>
      </c>
    </row>
    <row spans="1:3" r="4">
      <c t="s" s="4" r="A4">
        <v>429</v>
      </c>
      <c t="n" s="6" r="B4">
        <v>-5990000</v>
      </c>
      <c t="n" s="6" r="C4">
        <v>-9039000</v>
      </c>
    </row>
    <row spans="1:3" r="5">
      <c t="s" s="4" r="A5">
        <v>430</v>
      </c>
      <c t="n" s="6" r="B5">
        <v>-9439000</v>
      </c>
      <c t="n" s="6" r="C5">
        <v>-14525000</v>
      </c>
    </row>
    <row spans="1:3" r="6">
      <c t="s" s="4" r="A6">
        <v>431</v>
      </c>
      <c t="n" s="6" r="B6">
        <v>512874000</v>
      </c>
      <c t="n" s="6" r="C6">
        <v>761436000</v>
      </c>
    </row>
    <row spans="1:3" r="7">
      <c t="s" s="4" r="A7">
        <v>432</v>
      </c>
      <c t="n" s="6" r="B7">
        <v>0</v>
      </c>
      <c t="n" s="6" r="C7">
        <v>1494000</v>
      </c>
    </row>
    <row spans="1:3" r="8">
      <c t="s" s="4" r="A8">
        <v>433</v>
      </c>
      <c t="n" s="6" r="C8">
        <v>759942000</v>
      </c>
    </row>
    <row spans="1:3" r="9">
      <c t="s" s="4" r="A9">
        <v>57</v>
      </c>
    </row>
    <row spans="1:3" r="10">
      <c t="s" s="3" r="A10">
        <v>427</v>
      </c>
    </row>
    <row spans="1:3" r="11">
      <c t="s" s="4" r="A11">
        <v>428</v>
      </c>
      <c t="n" s="6" r="C11">
        <v>235000000</v>
      </c>
    </row>
    <row spans="1:3" r="12">
      <c t="s" s="4" r="A12">
        <v>430</v>
      </c>
      <c t="n" s="6" r="B12">
        <v>-2121000</v>
      </c>
      <c t="n" s="6" r="C12">
        <v>-3064000</v>
      </c>
    </row>
    <row spans="1:3" r="13">
      <c t="s" s="4" r="A13">
        <v>431</v>
      </c>
      <c t="n" s="6" r="B13">
        <v>-2121000</v>
      </c>
      <c t="n" s="6" r="C13">
        <v>231936000</v>
      </c>
    </row>
    <row spans="1:3" r="14">
      <c t="s" s="4" r="A14">
        <v>54</v>
      </c>
    </row>
    <row spans="1:3" r="15">
      <c t="s" s="3" r="A15">
        <v>427</v>
      </c>
    </row>
    <row spans="1:3" r="16">
      <c t="s" s="4" r="A16">
        <v>428</v>
      </c>
      <c t="n" s="6" r="B16">
        <v>128303000</v>
      </c>
      <c t="n" s="6" r="C16">
        <v>150000000</v>
      </c>
    </row>
    <row spans="1:3" r="17">
      <c t="s" s="4" r="A17">
        <v>429</v>
      </c>
      <c t="n" s="6" r="B17">
        <v>-7223000</v>
      </c>
      <c t="n" s="6" r="C17">
        <v>-10500000</v>
      </c>
    </row>
    <row spans="1:3" r="18">
      <c t="s" s="4" r="A18">
        <v>430</v>
      </c>
      <c t="n" s="6" r="B18">
        <v>-2136000</v>
      </c>
      <c t="n" s="6" r="C18">
        <v>-4807000</v>
      </c>
    </row>
    <row spans="1:3" r="19">
      <c t="s" s="4" r="A19">
        <v>431</v>
      </c>
      <c t="n" s="6" r="B19">
        <v>118944000</v>
      </c>
      <c t="n" s="6" r="C19">
        <v>134693000</v>
      </c>
    </row>
    <row spans="1:3" r="20">
      <c t="s" s="4" r="A20">
        <v>434</v>
      </c>
    </row>
    <row spans="1:3" r="21">
      <c t="s" s="3" r="A21">
        <v>427</v>
      </c>
    </row>
    <row spans="1:3" r="22">
      <c t="s" s="4" r="A22">
        <v>428</v>
      </c>
      <c t="n" s="6" r="B22">
        <v>400000000</v>
      </c>
      <c t="n" s="6" r="C22">
        <v>400000000</v>
      </c>
    </row>
    <row spans="1:3" r="23">
      <c t="s" s="4" r="A23">
        <v>429</v>
      </c>
      <c t="n" s="6" r="B23">
        <v>1233000</v>
      </c>
      <c t="n" s="6" r="C23">
        <v>1461000</v>
      </c>
    </row>
    <row spans="1:3" r="24">
      <c t="s" s="4" r="A24">
        <v>430</v>
      </c>
      <c t="n" s="6" r="B24">
        <v>-5182000</v>
      </c>
      <c t="n" s="6" r="C24">
        <v>-6654000</v>
      </c>
    </row>
    <row spans="1:3" r="25">
      <c t="s" s="4" r="A25">
        <v>431</v>
      </c>
      <c t="n" s="8" r="B25">
        <v>396051000</v>
      </c>
      <c t="n" s="8" r="C25">
        <v>39480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35</v>
      </c>
      <c t="s" s="2" r="B1">
        <v>2</v>
      </c>
      <c t="s" s="2" r="C1">
        <v>32</v>
      </c>
    </row>
    <row spans="1:3" r="2">
      <c t="s" s="4" r="A2">
        <v>434</v>
      </c>
    </row>
    <row spans="1:3" r="3">
      <c t="s" s="3" r="A3">
        <v>427</v>
      </c>
    </row>
    <row spans="1:3" r="4">
      <c t="s" s="4" r="A4">
        <v>436</v>
      </c>
      <c t="s" s="4" r="B4">
        <v>437</v>
      </c>
      <c t="s" s="4" r="C4">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38</v>
      </c>
      <c t="s" s="2" r="B1">
        <v>1</v>
      </c>
    </row>
    <row spans="1:4" r="2">
      <c t="s" s="2" r="B2">
        <v>2</v>
      </c>
      <c t="s" s="2" r="C2">
        <v>32</v>
      </c>
      <c t="s" s="2" r="D2">
        <v>82</v>
      </c>
    </row>
    <row spans="1:4" r="3">
      <c t="s" s="3" r="A3">
        <v>180</v>
      </c>
    </row>
    <row spans="1:4" r="4">
      <c t="s" s="4" r="A4">
        <v>439</v>
      </c>
      <c t="n" s="7" r="B4">
        <v>70.3</v>
      </c>
      <c t="n" s="7" r="C4">
        <v>46.4</v>
      </c>
      <c t="n" s="7" r="D4">
        <v>45.2</v>
      </c>
    </row>
    <row spans="1:4" r="5">
      <c t="s" s="4" r="A5">
        <v>440</v>
      </c>
      <c t="n" s="8" r="B5">
        <v>6</v>
      </c>
      <c t="n" s="7" r="C5">
        <v>14.9</v>
      </c>
      <c t="n" s="7" r="D5">
        <v>1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spans="1:9" r="1">
      <c t="s" s="1" r="A1">
        <v>441</v>
      </c>
      <c t="s" s="2" r="B1">
        <v>442</v>
      </c>
      <c t="s" s="2" r="C1">
        <v>2</v>
      </c>
      <c t="s" s="2" r="D1">
        <v>374</v>
      </c>
      <c t="s" s="2" r="E1">
        <v>375</v>
      </c>
      <c t="s" s="2" r="F1">
        <v>32</v>
      </c>
      <c t="s" s="2" r="G1">
        <v>443</v>
      </c>
      <c t="s" s="2" r="H1">
        <v>2</v>
      </c>
      <c t="s" s="2" r="I1">
        <v>444</v>
      </c>
    </row>
    <row spans="1:9" r="2">
      <c t="s" s="3" r="A2">
        <v>427</v>
      </c>
    </row>
    <row spans="1:9" r="3">
      <c t="s" s="4" r="A3">
        <v>445</v>
      </c>
      <c t="n" s="8" r="C3">
        <v>145000000</v>
      </c>
      <c t="n" s="8" r="E3">
        <v>260000000</v>
      </c>
      <c t="n" s="8" r="H3">
        <v>145000000</v>
      </c>
    </row>
    <row spans="1:9" r="4">
      <c t="s" s="4" r="A4">
        <v>446</v>
      </c>
      <c t="n" s="8" r="H4">
        <v>3100000</v>
      </c>
    </row>
    <row spans="1:9" r="5">
      <c t="s" s="4" r="A5">
        <v>447</v>
      </c>
      <c t="n" s="6" r="E5">
        <v>50000000</v>
      </c>
    </row>
    <row spans="1:9" r="6">
      <c t="s" s="4" r="A6">
        <v>448</v>
      </c>
      <c t="n" s="8" r="E6">
        <v>10000000</v>
      </c>
    </row>
    <row spans="1:9" r="7">
      <c t="s" s="4" r="A7">
        <v>449</v>
      </c>
      <c t="s" s="4" r="H7">
        <v>450</v>
      </c>
    </row>
    <row spans="1:9" r="8">
      <c t="s" s="4" r="A8">
        <v>451</v>
      </c>
    </row>
    <row spans="1:9" r="9">
      <c t="s" s="3" r="A9">
        <v>427</v>
      </c>
    </row>
    <row spans="1:9" r="10">
      <c t="s" s="4" r="A10">
        <v>452</v>
      </c>
      <c t="s" s="4" r="G10">
        <v>453</v>
      </c>
    </row>
    <row spans="1:9" r="11">
      <c t="s" s="4" r="A11">
        <v>454</v>
      </c>
    </row>
    <row spans="1:9" r="12">
      <c t="s" s="3" r="A12">
        <v>427</v>
      </c>
    </row>
    <row spans="1:9" r="13">
      <c t="s" s="4" r="A13">
        <v>452</v>
      </c>
      <c t="s" s="4" r="G13">
        <v>455</v>
      </c>
    </row>
    <row spans="1:9" r="14">
      <c t="s" s="4" r="A14">
        <v>456</v>
      </c>
    </row>
    <row spans="1:9" r="15">
      <c t="s" s="3" r="A15">
        <v>427</v>
      </c>
    </row>
    <row spans="1:9" r="16">
      <c t="s" s="4" r="A16">
        <v>452</v>
      </c>
      <c t="s" s="4" r="G16">
        <v>457</v>
      </c>
    </row>
    <row spans="1:9" r="17">
      <c t="s" s="4" r="A17">
        <v>458</v>
      </c>
    </row>
    <row spans="1:9" r="18">
      <c t="s" s="3" r="A18">
        <v>427</v>
      </c>
    </row>
    <row spans="1:9" r="19">
      <c t="s" s="4" r="A19">
        <v>445</v>
      </c>
      <c t="n" s="8" r="D19">
        <v>165000000</v>
      </c>
    </row>
    <row spans="1:9" r="20">
      <c t="s" s="4" r="A20">
        <v>448</v>
      </c>
      <c t="n" s="8" r="D20">
        <v>15000000</v>
      </c>
    </row>
    <row spans="1:9" r="21">
      <c t="s" s="4" r="A21">
        <v>459</v>
      </c>
    </row>
    <row spans="1:9" r="22">
      <c t="s" s="3" r="A22">
        <v>427</v>
      </c>
    </row>
    <row spans="1:9" r="23">
      <c t="s" s="4" r="A23">
        <v>445</v>
      </c>
      <c t="n" s="6" r="C23">
        <v>145000000</v>
      </c>
      <c t="n" s="8" r="H23">
        <v>145000000</v>
      </c>
    </row>
    <row spans="1:9" r="24">
      <c t="s" s="4" r="A24">
        <v>448</v>
      </c>
      <c t="n" s="6" r="C24">
        <v>20000000</v>
      </c>
    </row>
    <row spans="1:9" r="25">
      <c t="s" s="4" r="A25">
        <v>460</v>
      </c>
    </row>
    <row spans="1:9" r="26">
      <c t="s" s="3" r="A26">
        <v>427</v>
      </c>
    </row>
    <row spans="1:9" r="27">
      <c t="s" s="4" r="A27">
        <v>461</v>
      </c>
      <c t="s" s="4" r="F27">
        <v>462</v>
      </c>
      <c t="s" s="4" r="H27">
        <v>462</v>
      </c>
    </row>
    <row spans="1:9" r="28">
      <c t="s" s="4" r="A28">
        <v>463</v>
      </c>
      <c t="s" s="4" r="F28">
        <v>464</v>
      </c>
      <c t="s" s="4" r="H28">
        <v>464</v>
      </c>
    </row>
    <row spans="1:9" r="29">
      <c t="s" s="4" r="A29">
        <v>465</v>
      </c>
      <c t="s" s="4" r="F29">
        <v>466</v>
      </c>
      <c t="s" s="4" r="H29">
        <v>466</v>
      </c>
    </row>
    <row spans="1:9" r="30">
      <c t="s" s="4" r="A30">
        <v>467</v>
      </c>
      <c t="s" s="4" r="F30">
        <v>468</v>
      </c>
      <c t="s" s="4" r="H30">
        <v>468</v>
      </c>
    </row>
    <row spans="1:9" r="31">
      <c t="s" s="4" r="A31">
        <v>469</v>
      </c>
      <c t="s" s="4" r="H31">
        <v>470</v>
      </c>
    </row>
    <row spans="1:9" r="32">
      <c t="s" s="4" r="A32">
        <v>471</v>
      </c>
      <c t="s" s="4" r="F32">
        <v>472</v>
      </c>
    </row>
    <row spans="1:9" r="33">
      <c t="s" s="4" r="A33">
        <v>473</v>
      </c>
      <c t="s" s="4" r="F33">
        <v>474</v>
      </c>
    </row>
    <row spans="1:9" r="34">
      <c t="s" s="4" r="A34">
        <v>475</v>
      </c>
      <c t="s" s="4" r="F34">
        <v>476</v>
      </c>
    </row>
    <row spans="1:9" r="35">
      <c t="s" s="4" r="A35">
        <v>477</v>
      </c>
      <c t="s" s="4" r="F35">
        <v>474</v>
      </c>
    </row>
    <row spans="1:9" r="36">
      <c t="s" s="4" r="A36">
        <v>478</v>
      </c>
      <c t="s" s="4" r="F36">
        <v>479</v>
      </c>
    </row>
    <row spans="1:9" r="37">
      <c t="s" s="4" r="A37">
        <v>480</v>
      </c>
    </row>
    <row spans="1:9" r="38">
      <c t="s" s="3" r="A38">
        <v>427</v>
      </c>
    </row>
    <row spans="1:9" r="39">
      <c t="s" s="4" r="A39">
        <v>481</v>
      </c>
      <c t="s" s="4" r="H39">
        <v>361</v>
      </c>
    </row>
    <row spans="1:9" r="40">
      <c t="s" s="4" r="A40">
        <v>482</v>
      </c>
    </row>
    <row spans="1:9" r="41">
      <c t="s" s="3" r="A41">
        <v>427</v>
      </c>
    </row>
    <row spans="1:9" r="42">
      <c t="s" s="4" r="A42">
        <v>483</v>
      </c>
      <c t="s" s="4" r="I42">
        <v>484</v>
      </c>
    </row>
    <row spans="1:9" r="43">
      <c t="s" s="4" r="A43">
        <v>485</v>
      </c>
    </row>
    <row spans="1:9" r="44">
      <c t="s" s="3" r="A44">
        <v>427</v>
      </c>
    </row>
    <row spans="1:9" r="45">
      <c t="s" s="4" r="A45">
        <v>483</v>
      </c>
      <c t="s" s="4" r="I45">
        <v>484</v>
      </c>
    </row>
    <row spans="1:9" r="46">
      <c t="s" s="4" r="A46">
        <v>486</v>
      </c>
    </row>
    <row spans="1:9" r="47">
      <c t="s" s="3" r="A47">
        <v>427</v>
      </c>
    </row>
    <row spans="1:9" r="48">
      <c t="s" s="4" r="A48">
        <v>483</v>
      </c>
      <c t="s" s="4" r="I48">
        <v>487</v>
      </c>
    </row>
    <row spans="1:9" r="49">
      <c t="s" s="4" r="A49">
        <v>488</v>
      </c>
    </row>
    <row spans="1:9" r="50">
      <c t="s" s="3" r="A50">
        <v>427</v>
      </c>
    </row>
    <row spans="1:9" r="51">
      <c t="s" s="4" r="A51">
        <v>483</v>
      </c>
      <c t="s" s="4" r="I51">
        <v>487</v>
      </c>
    </row>
    <row spans="1:9" r="52">
      <c t="s" s="4" r="A52">
        <v>489</v>
      </c>
    </row>
    <row spans="1:9" r="53">
      <c t="s" s="3" r="A53">
        <v>427</v>
      </c>
    </row>
    <row spans="1:9" r="54">
      <c t="s" s="4" r="A54">
        <v>483</v>
      </c>
      <c t="s" s="4" r="I54">
        <v>490</v>
      </c>
    </row>
    <row spans="1:9" r="55">
      <c t="s" s="4" r="A55">
        <v>491</v>
      </c>
    </row>
    <row spans="1:9" r="56">
      <c t="s" s="3" r="A56">
        <v>427</v>
      </c>
    </row>
    <row spans="1:9" r="57">
      <c t="s" s="4" r="A57">
        <v>483</v>
      </c>
      <c t="s" s="4" r="I57">
        <v>492</v>
      </c>
    </row>
    <row spans="1:9" r="58">
      <c t="s" s="4" r="A58">
        <v>57</v>
      </c>
    </row>
    <row spans="1:9" r="59">
      <c t="s" s="3" r="A59">
        <v>427</v>
      </c>
    </row>
    <row spans="1:9" r="60">
      <c t="s" s="4" r="A60">
        <v>445</v>
      </c>
      <c t="n" s="8" r="B60">
        <v>275000000</v>
      </c>
    </row>
    <row spans="1:9" r="61">
      <c t="s" s="4" r="A61">
        <v>446</v>
      </c>
      <c t="n" s="8" r="B61">
        <v>5000000</v>
      </c>
    </row>
    <row spans="1:9" r="62">
      <c t="s" s="4" r="A62">
        <v>493</v>
      </c>
      <c t="s" s="4" r="B62">
        <v>494</v>
      </c>
    </row>
    <row spans="1:9" r="63">
      <c t="s" s="4" r="A63">
        <v>495</v>
      </c>
      <c t="s" s="4" r="B63">
        <v>496</v>
      </c>
    </row>
    <row spans="1:9" r="64">
      <c t="s" s="4" r="A64">
        <v>497</v>
      </c>
      <c t="n" s="8" r="C64">
        <v>0</v>
      </c>
      <c t="n" s="8" r="H64">
        <v>0</v>
      </c>
    </row>
    <row spans="1:9" r="65">
      <c t="s" s="4" r="A65">
        <v>498</v>
      </c>
      <c t="s" s="4" r="H65">
        <v>499</v>
      </c>
    </row>
    <row spans="1:9" r="66">
      <c t="s" s="4" r="A66">
        <v>500</v>
      </c>
    </row>
    <row spans="1:9" r="67">
      <c t="s" s="3" r="A67">
        <v>427</v>
      </c>
    </row>
    <row spans="1:9" r="68">
      <c t="s" s="4" r="A68">
        <v>501</v>
      </c>
      <c t="s" s="4" r="B68">
        <v>502</v>
      </c>
    </row>
    <row spans="1:9" r="69">
      <c t="s" s="4" r="A69">
        <v>54</v>
      </c>
    </row>
    <row spans="1:9" r="70">
      <c t="s" s="3" r="A70">
        <v>427</v>
      </c>
    </row>
    <row spans="1:9" r="71">
      <c t="s" s="4" r="A71">
        <v>503</v>
      </c>
      <c t="n" s="8" r="B71">
        <v>50000000</v>
      </c>
    </row>
    <row spans="1:9" r="72">
      <c t="s" s="4" r="A72">
        <v>504</v>
      </c>
      <c t="n" s="8" r="B72">
        <v>200000000</v>
      </c>
    </row>
    <row spans="1:9" r="73">
      <c t="s" s="4" r="A73">
        <v>505</v>
      </c>
    </row>
    <row spans="1:9" r="74">
      <c t="s" s="3" r="A74">
        <v>427</v>
      </c>
    </row>
    <row spans="1:9" r="75">
      <c t="s" s="4" r="A75">
        <v>452</v>
      </c>
      <c t="s" s="4" r="G75">
        <v>453</v>
      </c>
    </row>
    <row spans="1:9" r="76">
      <c t="s" s="4" r="A76">
        <v>506</v>
      </c>
    </row>
    <row spans="1:9" r="77">
      <c t="s" s="3" r="A77">
        <v>427</v>
      </c>
    </row>
    <row spans="1:9" r="78">
      <c t="s" s="4" r="A78">
        <v>452</v>
      </c>
      <c t="s" s="4" r="G78">
        <v>4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507</v>
      </c>
      <c t="s" s="2" r="B1">
        <v>508</v>
      </c>
      <c t="s" s="2" r="C1">
        <v>1</v>
      </c>
    </row>
    <row spans="1:6" r="2">
      <c t="s" s="2" r="B2">
        <v>32</v>
      </c>
      <c t="s" s="2" r="C2">
        <v>2</v>
      </c>
      <c t="s" s="2" r="D2">
        <v>32</v>
      </c>
      <c t="s" s="2" r="E2">
        <v>82</v>
      </c>
      <c t="s" s="2" r="F2">
        <v>509</v>
      </c>
    </row>
    <row spans="1:6" r="3">
      <c t="s" s="3" r="A3">
        <v>427</v>
      </c>
    </row>
    <row spans="1:6" r="4">
      <c t="s" s="4" r="A4">
        <v>510</v>
      </c>
      <c t="n" s="8" r="B4">
        <v>150000</v>
      </c>
      <c t="n" s="8" r="D4">
        <v>150000</v>
      </c>
    </row>
    <row spans="1:6" r="5">
      <c t="s" s="4" r="A5">
        <v>511</v>
      </c>
      <c t="n" s="6" r="D5">
        <v>135000</v>
      </c>
    </row>
    <row spans="1:6" r="6">
      <c t="s" s="4" r="A6">
        <v>512</v>
      </c>
      <c t="s" s="4" r="C6">
        <v>513</v>
      </c>
    </row>
    <row spans="1:6" r="7">
      <c t="s" s="4" r="A7">
        <v>151</v>
      </c>
      <c t="n" s="8" r="C7">
        <v>46500</v>
      </c>
      <c t="n" s="8" r="D7">
        <v>139500</v>
      </c>
      <c t="n" s="8" r="E7">
        <v>0</v>
      </c>
    </row>
    <row spans="1:6" r="8">
      <c t="s" s="4" r="A8">
        <v>514</v>
      </c>
      <c t="s" s="4" r="C8">
        <v>476</v>
      </c>
    </row>
    <row spans="1:6" r="9">
      <c t="s" s="4" r="A9">
        <v>515</v>
      </c>
      <c t="s" s="4" r="C9">
        <v>468</v>
      </c>
    </row>
    <row spans="1:6" r="10">
      <c t="s" s="4" r="A10">
        <v>516</v>
      </c>
      <c t="s" s="4" r="C10">
        <v>517</v>
      </c>
    </row>
    <row spans="1:6" r="11">
      <c t="s" s="4" r="A11">
        <v>518</v>
      </c>
      <c t="s" s="4" r="C11">
        <v>519</v>
      </c>
    </row>
    <row spans="1:6" r="12">
      <c t="s" s="4" r="A12">
        <v>520</v>
      </c>
      <c t="n" s="8" r="C12">
        <v>70000</v>
      </c>
    </row>
    <row spans="1:6" r="13">
      <c t="s" s="4" r="A13">
        <v>460</v>
      </c>
    </row>
    <row spans="1:6" r="14">
      <c t="s" s="3" r="A14">
        <v>427</v>
      </c>
    </row>
    <row spans="1:6" r="15">
      <c t="s" s="4" r="A15">
        <v>461</v>
      </c>
      <c t="s" s="4" r="B15">
        <v>462</v>
      </c>
      <c t="s" s="4" r="C15">
        <v>462</v>
      </c>
    </row>
    <row spans="1:6" r="16">
      <c t="s" s="4" r="A16">
        <v>463</v>
      </c>
      <c t="s" s="4" r="B16">
        <v>464</v>
      </c>
      <c t="s" s="4" r="C16">
        <v>464</v>
      </c>
    </row>
    <row spans="1:6" r="17">
      <c t="s" s="4" r="A17">
        <v>465</v>
      </c>
      <c t="s" s="4" r="B17">
        <v>466</v>
      </c>
      <c t="s" s="4" r="C17">
        <v>466</v>
      </c>
    </row>
    <row spans="1:6" r="18">
      <c t="s" s="4" r="A18">
        <v>467</v>
      </c>
      <c t="s" s="4" r="B18">
        <v>468</v>
      </c>
      <c t="s" s="4" r="C18">
        <v>468</v>
      </c>
    </row>
    <row spans="1:6" r="19">
      <c t="s" s="4" r="A19">
        <v>521</v>
      </c>
    </row>
    <row spans="1:6" r="20">
      <c t="s" s="3" r="A20">
        <v>427</v>
      </c>
    </row>
    <row spans="1:6" r="21">
      <c t="s" s="4" r="A21">
        <v>522</v>
      </c>
      <c t="s" s="4" r="C21">
        <v>336</v>
      </c>
    </row>
    <row spans="1:6" r="22">
      <c t="s" s="4" r="A22">
        <v>523</v>
      </c>
      <c t="s" s="4" r="C22">
        <v>524</v>
      </c>
    </row>
    <row spans="1:6" r="23">
      <c t="s" s="4" r="A23">
        <v>525</v>
      </c>
    </row>
    <row spans="1:6" r="24">
      <c t="s" s="3" r="A24">
        <v>427</v>
      </c>
    </row>
    <row spans="1:6" r="25">
      <c t="s" s="4" r="A25">
        <v>362</v>
      </c>
      <c t="n" s="8" r="C25">
        <v>121100</v>
      </c>
    </row>
    <row spans="1:6" r="26">
      <c t="s" s="4" r="A26">
        <v>526</v>
      </c>
    </row>
    <row spans="1:6" r="27">
      <c t="s" s="3" r="A27">
        <v>427</v>
      </c>
    </row>
    <row spans="1:6" r="28">
      <c t="s" s="4" r="A28">
        <v>527</v>
      </c>
      <c t="s" s="4" r="C28">
        <v>336</v>
      </c>
    </row>
    <row spans="1:6" r="29">
      <c t="s" s="4" r="A29">
        <v>528</v>
      </c>
    </row>
    <row spans="1:6" r="30">
      <c t="s" s="3" r="A30">
        <v>427</v>
      </c>
    </row>
    <row spans="1:6" r="31">
      <c t="s" s="4" r="A31">
        <v>527</v>
      </c>
      <c t="s" s="4" r="C31">
        <v>529</v>
      </c>
    </row>
    <row spans="1:6" r="32">
      <c t="s" s="4" r="A32">
        <v>530</v>
      </c>
    </row>
    <row spans="1:6" r="33">
      <c t="s" s="3" r="A33">
        <v>427</v>
      </c>
    </row>
    <row spans="1:6" r="34">
      <c t="s" s="4" r="A34">
        <v>531</v>
      </c>
      <c t="s" s="4" r="C34">
        <v>532</v>
      </c>
    </row>
    <row spans="1:6" r="35">
      <c t="s" s="4" r="A35">
        <v>533</v>
      </c>
    </row>
    <row spans="1:6" r="36">
      <c t="s" s="3" r="A36">
        <v>427</v>
      </c>
    </row>
    <row spans="1:6" r="37">
      <c t="s" s="4" r="A37">
        <v>510</v>
      </c>
      <c t="n" s="8" r="F37">
        <v>50000</v>
      </c>
    </row>
    <row spans="1:6" r="38">
      <c t="s" s="4" r="A38">
        <v>151</v>
      </c>
      <c t="n" s="8" r="C38">
        <v>46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534</v>
      </c>
      <c t="s" s="2" r="B1">
        <v>1</v>
      </c>
    </row>
    <row spans="1:5" r="2">
      <c t="s" s="2" r="B2">
        <v>2</v>
      </c>
      <c t="s" s="2" r="C2">
        <v>32</v>
      </c>
      <c t="s" s="2" r="D2">
        <v>372</v>
      </c>
      <c t="s" s="2" r="E2">
        <v>443</v>
      </c>
    </row>
    <row spans="1:5" r="3">
      <c t="s" s="3" r="A3">
        <v>427</v>
      </c>
    </row>
    <row spans="1:5" r="4">
      <c t="s" s="4" r="A4">
        <v>535</v>
      </c>
      <c t="n" s="8" r="B4">
        <v>528303000</v>
      </c>
      <c t="n" s="8" r="C4">
        <v>785000000</v>
      </c>
    </row>
    <row spans="1:5" r="5">
      <c t="s" s="4" r="A5">
        <v>536</v>
      </c>
      <c t="s" s="4" r="B5">
        <v>537</v>
      </c>
    </row>
    <row spans="1:5" r="6">
      <c t="s" s="4" r="A6">
        <v>538</v>
      </c>
    </row>
    <row spans="1:5" r="7">
      <c t="s" s="3" r="A7">
        <v>427</v>
      </c>
    </row>
    <row spans="1:5" r="8">
      <c t="s" s="4" r="A8">
        <v>539</v>
      </c>
      <c t="s" s="4" r="B8">
        <v>540</v>
      </c>
    </row>
    <row spans="1:5" r="9">
      <c t="s" s="4" r="A9">
        <v>541</v>
      </c>
    </row>
    <row spans="1:5" r="10">
      <c t="s" s="3" r="A10">
        <v>427</v>
      </c>
    </row>
    <row spans="1:5" r="11">
      <c t="s" s="4" r="A11">
        <v>542</v>
      </c>
      <c t="s" s="4" r="B11">
        <v>468</v>
      </c>
    </row>
    <row spans="1:5" r="12">
      <c t="s" s="4" r="A12">
        <v>357</v>
      </c>
    </row>
    <row spans="1:5" r="13">
      <c t="s" s="3" r="A13">
        <v>427</v>
      </c>
    </row>
    <row spans="1:5" r="14">
      <c t="s" s="4" r="A14">
        <v>535</v>
      </c>
      <c t="n" s="8" r="B14">
        <v>400000000</v>
      </c>
      <c t="n" s="8" r="D14">
        <v>150000000</v>
      </c>
      <c t="n" s="8" r="E14">
        <v>250000000</v>
      </c>
    </row>
    <row spans="1:5" r="15">
      <c t="s" s="4" r="A15">
        <v>543</v>
      </c>
      <c t="s" s="4" r="B15">
        <v>359</v>
      </c>
    </row>
    <row spans="1:5" r="16">
      <c t="s" s="4" r="A16">
        <v>436</v>
      </c>
      <c t="s" s="4" r="B16">
        <v>437</v>
      </c>
    </row>
    <row spans="1:5" r="17">
      <c t="s" s="4" r="A17">
        <v>542</v>
      </c>
      <c t="s" s="4" r="B17">
        <v>544</v>
      </c>
    </row>
    <row spans="1:5" r="18">
      <c t="s" s="4" r="A18">
        <v>545</v>
      </c>
    </row>
    <row spans="1:5" r="19">
      <c t="s" s="3" r="A19">
        <v>427</v>
      </c>
    </row>
    <row spans="1:5" r="20">
      <c t="s" s="4" r="A20">
        <v>362</v>
      </c>
      <c t="n" s="8" r="B20">
        <v>177900000</v>
      </c>
    </row>
    <row spans="1:5" r="21">
      <c t="s" s="4" r="A21">
        <v>546</v>
      </c>
    </row>
    <row spans="1:5" r="22">
      <c t="s" s="3" r="A22">
        <v>427</v>
      </c>
    </row>
    <row spans="1:5" r="23">
      <c t="s" s="4" r="A23">
        <v>539</v>
      </c>
      <c t="s" s="4" r="B23">
        <v>5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48</v>
      </c>
      <c t="s" s="2" r="B1">
        <v>1</v>
      </c>
    </row>
    <row spans="1:4" r="2">
      <c t="s" s="2" r="B2">
        <v>2</v>
      </c>
      <c t="s" s="2" r="C2">
        <v>32</v>
      </c>
      <c t="s" s="2" r="D2">
        <v>82</v>
      </c>
    </row>
    <row spans="1:4" r="3">
      <c t="s" s="3" r="A3">
        <v>183</v>
      </c>
    </row>
    <row spans="1:4" r="4">
      <c t="s" s="4" r="A4">
        <v>549</v>
      </c>
      <c t="n" s="8" r="D4">
        <v>16</v>
      </c>
    </row>
    <row spans="1:4" r="5">
      <c t="s" s="4" r="A5">
        <v>136</v>
      </c>
      <c t="n" s="8" r="B5">
        <v>22354</v>
      </c>
      <c t="n" s="8" r="C5">
        <v>4140</v>
      </c>
      <c t="n" s="6" r="D5">
        <v>64663</v>
      </c>
    </row>
    <row spans="1:4" r="6">
      <c t="s" s="4" r="A6">
        <v>550</v>
      </c>
      <c t="n" s="8" r="B6">
        <v>22354</v>
      </c>
      <c t="n" s="8" r="C6">
        <v>4140</v>
      </c>
      <c t="n" s="8" r="D6">
        <v>646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51</v>
      </c>
      <c t="s" s="2" r="B1">
        <v>1</v>
      </c>
    </row>
    <row spans="1:4" r="2">
      <c t="s" s="2" r="B2">
        <v>2</v>
      </c>
      <c t="s" s="2" r="C2">
        <v>32</v>
      </c>
      <c t="s" s="2" r="D2">
        <v>82</v>
      </c>
    </row>
    <row spans="1:4" r="3">
      <c t="s" s="3" r="A3">
        <v>552</v>
      </c>
    </row>
    <row spans="1:4" r="4">
      <c t="s" s="4" r="A4">
        <v>553</v>
      </c>
      <c t="s" s="4" r="B4">
        <v>554</v>
      </c>
      <c t="s" s="4" r="C4">
        <v>554</v>
      </c>
      <c t="s" s="4" r="D4">
        <v>554</v>
      </c>
    </row>
    <row spans="1:4" r="5">
      <c t="s" s="4" r="A5">
        <v>555</v>
      </c>
      <c t="n" s="8" r="B5">
        <v>505000000</v>
      </c>
    </row>
    <row spans="1:4" r="6">
      <c t="s" s="4" r="A6">
        <v>556</v>
      </c>
      <c t="n" s="6" r="B6">
        <v>2026</v>
      </c>
    </row>
    <row spans="1:4" r="7">
      <c t="s" s="4" r="A7">
        <v>557</v>
      </c>
      <c t="n" s="8" r="B7">
        <v>253592000</v>
      </c>
    </row>
    <row spans="1:4" r="8">
      <c t="s" s="4" r="A8">
        <v>558</v>
      </c>
      <c t="n" s="6" r="B8">
        <v>0</v>
      </c>
      <c t="n" s="8" r="C8">
        <v>0</v>
      </c>
      <c t="n" s="8" r="D8">
        <v>0</v>
      </c>
    </row>
    <row spans="1:4" r="9">
      <c t="s" s="4" r="A9">
        <v>559</v>
      </c>
      <c t="n" s="8" r="B9">
        <v>0</v>
      </c>
      <c t="n" s="8" r="C9">
        <v>0</v>
      </c>
      <c t="n" s="8" r="D9">
        <v>0</v>
      </c>
    </row>
    <row spans="1:4" r="10">
      <c t="s" s="4" r="A10">
        <v>560</v>
      </c>
    </row>
    <row spans="1:4" r="11">
      <c t="s" s="3" r="A11">
        <v>552</v>
      </c>
    </row>
    <row spans="1:4" r="12">
      <c t="s" s="4" r="A12">
        <v>561</v>
      </c>
      <c t="n" s="6" r="B12">
        <v>2011</v>
      </c>
    </row>
    <row spans="1:4" r="13">
      <c t="s" s="4" r="A13">
        <v>562</v>
      </c>
    </row>
    <row spans="1:4" r="14">
      <c t="s" s="3" r="A14">
        <v>552</v>
      </c>
    </row>
    <row spans="1:4" r="15">
      <c t="s" s="4" r="A15">
        <v>561</v>
      </c>
      <c t="n" s="6" r="B15">
        <v>2010</v>
      </c>
    </row>
    <row spans="1:4" r="16">
      <c t="s" s="4" r="A16">
        <v>563</v>
      </c>
    </row>
    <row spans="1:4" r="17">
      <c t="s" s="3" r="A17">
        <v>552</v>
      </c>
    </row>
    <row spans="1:4" r="18">
      <c t="s" s="4" r="A18">
        <v>561</v>
      </c>
      <c t="n" s="6" r="B18">
        <v>2015</v>
      </c>
    </row>
    <row spans="1:4" r="19">
      <c t="s" s="4" r="A19">
        <v>564</v>
      </c>
    </row>
    <row spans="1:4" r="20">
      <c t="s" s="3" r="A20">
        <v>552</v>
      </c>
    </row>
    <row spans="1:4" r="21">
      <c t="s" s="4" r="A21">
        <v>561</v>
      </c>
      <c t="n" s="6" r="B21">
        <v>20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82</v>
      </c>
    </row>
    <row spans="1:4" r="3">
      <c t="s" s="3" r="A3">
        <v>183</v>
      </c>
    </row>
    <row spans="1:4" r="4">
      <c t="s" s="4" r="A4">
        <v>566</v>
      </c>
      <c t="n" s="8" r="B4">
        <v>267621</v>
      </c>
      <c t="n" s="8" r="C4">
        <v>9097</v>
      </c>
      <c t="n" s="8" r="D4">
        <v>62470</v>
      </c>
    </row>
    <row spans="1:4" r="5">
      <c t="s" s="4" r="A5">
        <v>567</v>
      </c>
      <c t="n" s="6" r="B5">
        <v>13394</v>
      </c>
      <c t="n" s="6" r="C5">
        <v>480</v>
      </c>
      <c t="n" s="6" r="D5">
        <v>3254</v>
      </c>
    </row>
    <row spans="1:4" r="6">
      <c t="s" s="4" r="A6">
        <v>568</v>
      </c>
      <c t="n" s="6" r="B6">
        <v>-4822</v>
      </c>
      <c t="n" s="6" r="C6">
        <v>-4273</v>
      </c>
      <c t="n" s="6" r="D6">
        <v>-2031</v>
      </c>
    </row>
    <row spans="1:4" r="7">
      <c t="s" s="4" r="A7">
        <v>569</v>
      </c>
      <c t="n" s="6" r="C7">
        <v>-468</v>
      </c>
      <c t="n" s="6" r="D7">
        <v>-54</v>
      </c>
    </row>
    <row spans="1:4" r="8">
      <c t="s" s="4" r="A8">
        <v>570</v>
      </c>
      <c t="n" s="6" r="B8">
        <v>4</v>
      </c>
      <c t="n" s="6" r="C8">
        <v>-163</v>
      </c>
      <c t="n" s="6" r="D8">
        <v>12</v>
      </c>
    </row>
    <row spans="1:4" r="9">
      <c t="s" s="4" r="A9">
        <v>571</v>
      </c>
      <c t="n" s="6" r="B9">
        <v>-253592</v>
      </c>
    </row>
    <row spans="1:4" r="10">
      <c t="s" s="4" r="A10">
        <v>146</v>
      </c>
      <c t="n" s="6" r="B10">
        <v>-251</v>
      </c>
      <c t="n" s="6" r="C10">
        <v>-533</v>
      </c>
      <c t="n" s="6" r="D10">
        <v>1028</v>
      </c>
    </row>
    <row spans="1:4" r="11">
      <c t="s" s="4" r="A11">
        <v>550</v>
      </c>
      <c t="n" s="8" r="B11">
        <v>22354</v>
      </c>
      <c t="n" s="8" r="C11">
        <v>4140</v>
      </c>
      <c t="n" s="8" r="D11">
        <v>646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s>
  <sheetData>
    <row spans="1:5" r="1">
      <c t="s" s="1" r="A1">
        <v>110</v>
      </c>
      <c t="s" s="2" r="B1">
        <v>111</v>
      </c>
      <c t="s" s="2" r="C1">
        <v>112</v>
      </c>
      <c t="s" s="2" r="D1">
        <v>113</v>
      </c>
      <c t="s" s="2" r="E1">
        <v>114</v>
      </c>
    </row>
    <row spans="1:5" r="2">
      <c t="s" s="4" r="A2">
        <v>115</v>
      </c>
      <c t="n" s="8" r="B2">
        <v>532184</v>
      </c>
      <c t="n" s="8" r="C2">
        <v>6</v>
      </c>
      <c t="n" s="8" r="D2">
        <v>516650</v>
      </c>
      <c t="n" s="8" r="E2">
        <v>15528</v>
      </c>
    </row>
    <row spans="1:5" r="3">
      <c t="s" s="4" r="A3">
        <v>116</v>
      </c>
      <c t="n" s="6" r="C3">
        <v>61873000</v>
      </c>
    </row>
    <row spans="1:5" r="4">
      <c t="s" s="4" r="A4">
        <v>117</v>
      </c>
      <c t="n" s="6" r="B4">
        <v>14965</v>
      </c>
      <c t="n" s="8" r="C4">
        <v>1</v>
      </c>
      <c t="n" s="6" r="D4">
        <v>14964</v>
      </c>
      <c t="n" s="6" r="E4">
        <v>0</v>
      </c>
    </row>
    <row spans="1:5" r="5">
      <c t="s" s="4" r="A5">
        <v>118</v>
      </c>
      <c t="n" s="6" r="C5">
        <v>1925000</v>
      </c>
    </row>
    <row spans="1:5" r="6">
      <c t="s" s="4" r="A6">
        <v>119</v>
      </c>
      <c t="n" s="6" r="B6">
        <v>-1551</v>
      </c>
      <c t="n" s="8" r="C6">
        <v>0</v>
      </c>
      <c t="n" s="6" r="D6">
        <v>-1551</v>
      </c>
      <c t="n" s="6" r="E6">
        <v>0</v>
      </c>
    </row>
    <row spans="1:5" r="7">
      <c t="s" s="4" r="A7">
        <v>120</v>
      </c>
      <c t="n" s="6" r="C7">
        <v>-820000</v>
      </c>
    </row>
    <row spans="1:5" r="8">
      <c t="s" s="4" r="A8">
        <v>121</v>
      </c>
      <c t="n" s="6" r="B8">
        <v>101760</v>
      </c>
      <c t="n" s="8" r="C8">
        <v>1</v>
      </c>
      <c t="n" s="6" r="D8">
        <v>101759</v>
      </c>
      <c t="n" s="6" r="E8">
        <v>0</v>
      </c>
    </row>
    <row spans="1:5" r="9">
      <c t="s" s="4" r="A9">
        <v>122</v>
      </c>
      <c t="n" s="6" r="C9">
        <v>13250000</v>
      </c>
    </row>
    <row spans="1:5" r="10">
      <c t="s" s="4" r="A10">
        <v>104</v>
      </c>
      <c t="n" s="6" r="B10">
        <v>-113806</v>
      </c>
      <c t="n" s="8" r="C10">
        <v>0</v>
      </c>
      <c t="n" s="6" r="D10">
        <v>0</v>
      </c>
      <c t="n" s="6" r="E10">
        <v>-113806</v>
      </c>
    </row>
    <row spans="1:5" r="11">
      <c t="s" s="4" r="A11">
        <v>123</v>
      </c>
      <c t="n" s="6" r="B11">
        <v>533552</v>
      </c>
      <c t="n" s="8" r="C11">
        <v>8</v>
      </c>
      <c t="n" s="6" r="D11">
        <v>631822</v>
      </c>
      <c t="n" s="6" r="E11">
        <v>-98278</v>
      </c>
    </row>
    <row spans="1:5" r="12">
      <c t="s" s="4" r="A12">
        <v>124</v>
      </c>
      <c t="n" s="6" r="C12">
        <v>76228000</v>
      </c>
    </row>
    <row spans="1:5" r="13">
      <c t="s" s="4" r="A13">
        <v>117</v>
      </c>
      <c t="n" s="6" r="B13">
        <v>16651</v>
      </c>
      <c t="n" s="8" r="C13">
        <v>0</v>
      </c>
      <c t="n" s="6" r="D13">
        <v>16651</v>
      </c>
      <c t="n" s="6" r="E13">
        <v>0</v>
      </c>
    </row>
    <row spans="1:5" r="14">
      <c t="s" s="4" r="A14">
        <v>118</v>
      </c>
      <c t="n" s="6" r="C14">
        <v>2084000</v>
      </c>
    </row>
    <row spans="1:5" r="15">
      <c t="s" s="4" r="A15">
        <v>119</v>
      </c>
      <c t="n" s="6" r="B15">
        <v>-1735</v>
      </c>
      <c t="n" s="8" r="C15">
        <v>0</v>
      </c>
      <c t="n" s="6" r="D15">
        <v>-1735</v>
      </c>
      <c t="n" s="6" r="E15">
        <v>0</v>
      </c>
    </row>
    <row spans="1:5" r="16">
      <c t="s" s="4" r="A16">
        <v>120</v>
      </c>
      <c t="n" s="6" r="C16">
        <v>-677000</v>
      </c>
    </row>
    <row spans="1:5" r="17">
      <c t="s" s="4" r="A17">
        <v>104</v>
      </c>
      <c t="n" s="6" r="B17">
        <v>-21850</v>
      </c>
      <c t="n" s="8" r="C17">
        <v>0</v>
      </c>
      <c t="n" s="6" r="D17">
        <v>0</v>
      </c>
      <c t="n" s="6" r="E17">
        <v>-21850</v>
      </c>
    </row>
    <row spans="1:5" r="18">
      <c t="s" s="4" r="A18">
        <v>125</v>
      </c>
      <c t="n" s="8" r="B18">
        <v>526618</v>
      </c>
      <c t="n" s="8" r="C18">
        <v>8</v>
      </c>
      <c t="n" s="6" r="D18">
        <v>646738</v>
      </c>
      <c t="n" s="6" r="E18">
        <v>-120128</v>
      </c>
    </row>
    <row spans="1:5" r="19">
      <c t="s" s="4" r="A19">
        <v>126</v>
      </c>
      <c t="n" s="6" r="B19">
        <v>77634737</v>
      </c>
      <c t="n" s="6" r="C19">
        <v>77635000</v>
      </c>
    </row>
    <row spans="1:5" r="20">
      <c t="s" s="4" r="A20">
        <v>117</v>
      </c>
      <c t="n" s="8" r="B20">
        <v>12556</v>
      </c>
      <c t="n" s="6" r="D20">
        <v>12556</v>
      </c>
    </row>
    <row spans="1:5" r="21">
      <c t="s" s="4" r="A21">
        <v>118</v>
      </c>
      <c t="n" s="6" r="C21">
        <v>161000</v>
      </c>
    </row>
    <row spans="1:5" r="22">
      <c t="s" s="4" r="A22">
        <v>119</v>
      </c>
      <c t="n" s="6" r="B22">
        <v>-176</v>
      </c>
      <c t="n" s="6" r="D22">
        <v>-176</v>
      </c>
    </row>
    <row spans="1:5" r="23">
      <c t="s" s="4" r="A23">
        <v>120</v>
      </c>
      <c t="n" s="6" r="C23">
        <v>-585000</v>
      </c>
    </row>
    <row spans="1:5" r="24">
      <c t="s" s="4" r="A24">
        <v>104</v>
      </c>
      <c t="n" s="6" r="B24">
        <v>-742279</v>
      </c>
      <c t="n" s="6" r="E24">
        <v>-742279</v>
      </c>
    </row>
    <row spans="1:5" r="25">
      <c t="s" s="4" r="A25">
        <v>127</v>
      </c>
      <c t="n" s="8" r="B25">
        <v>-203281</v>
      </c>
      <c t="n" s="8" r="C25">
        <v>8</v>
      </c>
      <c t="n" s="8" r="D25">
        <v>659118</v>
      </c>
      <c t="n" s="8" r="E25">
        <v>-862407</v>
      </c>
    </row>
    <row spans="1:5" r="26">
      <c t="s" s="4" r="A26">
        <v>128</v>
      </c>
      <c t="n" s="6" r="B26">
        <v>77210735</v>
      </c>
      <c t="n" s="6" r="C26">
        <v>7721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573</v>
      </c>
    </row>
    <row spans="1:3" r="3">
      <c t="s" s="4" r="A3">
        <v>574</v>
      </c>
      <c t="n" s="8" r="B3">
        <v>-35481</v>
      </c>
      <c t="n" s="8" r="C3">
        <v>-41645</v>
      </c>
    </row>
    <row spans="1:3" r="4">
      <c t="s" s="4" r="A4">
        <v>575</v>
      </c>
      <c t="n" s="6" r="B4">
        <v>183964</v>
      </c>
      <c t="n" s="6" r="C4">
        <v>97022</v>
      </c>
    </row>
    <row spans="1:3" r="5">
      <c t="s" s="4" r="A5">
        <v>576</v>
      </c>
      <c t="n" s="6" r="B5">
        <v>7118</v>
      </c>
      <c t="n" s="6" r="C5">
        <v>11596</v>
      </c>
    </row>
    <row spans="1:3" r="6">
      <c t="s" s="4" r="A6">
        <v>577</v>
      </c>
      <c t="n" s="6" r="B6">
        <v>122</v>
      </c>
      <c t="n" s="6" r="C6">
        <v>140</v>
      </c>
    </row>
    <row spans="1:3" r="7">
      <c t="s" s="4" r="A7">
        <v>578</v>
      </c>
      <c t="n" s="6" r="B7">
        <v>45</v>
      </c>
      <c t="n" s="6" r="C7">
        <v>45</v>
      </c>
    </row>
    <row spans="1:3" r="8">
      <c t="s" s="4" r="A8">
        <v>579</v>
      </c>
      <c t="n" s="6" r="B8">
        <v>1360</v>
      </c>
      <c t="n" s="6" r="C8">
        <v>1341</v>
      </c>
    </row>
    <row spans="1:3" r="9">
      <c t="s" s="4" r="A9">
        <v>580</v>
      </c>
      <c t="n" s="6" r="B9">
        <v>91937</v>
      </c>
    </row>
    <row spans="1:3" r="10">
      <c t="s" s="4" r="A10">
        <v>568</v>
      </c>
      <c t="n" s="6" r="B10">
        <v>3342</v>
      </c>
      <c t="n" s="6" r="C10">
        <v>3947</v>
      </c>
    </row>
    <row spans="1:3" r="11">
      <c t="s" s="4" r="A11">
        <v>146</v>
      </c>
      <c t="n" s="6" r="B11">
        <v>1185</v>
      </c>
      <c t="n" s="6" r="C11">
        <v>579</v>
      </c>
    </row>
    <row spans="1:3" r="12">
      <c t="s" s="4" r="A12">
        <v>571</v>
      </c>
      <c t="n" s="6" r="B12">
        <v>-253592</v>
      </c>
    </row>
    <row spans="1:3" r="13">
      <c t="s" s="4" r="A13">
        <v>581</v>
      </c>
      <c t="n" s="6" r="C13">
        <v>-95379</v>
      </c>
    </row>
    <row spans="1:3" r="14">
      <c t="s" s="4" r="A14">
        <v>582</v>
      </c>
      <c t="n" s="8" r="B14">
        <v>0</v>
      </c>
      <c t="n" s="6" r="C14">
        <v>-22354</v>
      </c>
    </row>
    <row spans="1:3" r="15">
      <c t="s" s="4" r="A15">
        <v>583</v>
      </c>
      <c t="n" s="8" r="C15">
        <v>-223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585</v>
      </c>
    </row>
    <row spans="1:3" r="3">
      <c t="s" s="4" r="A3">
        <v>74</v>
      </c>
      <c t="n" s="6" r="B3">
        <v>1000000</v>
      </c>
      <c t="n" s="6" r="C3">
        <v>1000000</v>
      </c>
    </row>
    <row spans="1:3" r="4">
      <c t="s" s="4" r="A4">
        <v>73</v>
      </c>
      <c t="n" s="9" r="B4">
        <v>0.0001</v>
      </c>
      <c t="n" s="9" r="C4">
        <v>0.0001</v>
      </c>
    </row>
    <row spans="1:3" r="5">
      <c t="s" s="4" r="A5">
        <v>75</v>
      </c>
      <c t="n" s="6" r="B5">
        <v>0</v>
      </c>
      <c t="n" s="6" r="C5">
        <v>0</v>
      </c>
    </row>
    <row spans="1:3" r="6">
      <c t="s" s="4" r="A6">
        <v>76</v>
      </c>
      <c t="n" s="6" r="B6">
        <v>0</v>
      </c>
      <c t="n" s="6" r="C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0"/>
    <col customWidth="1" max="5" min="5" width="14"/>
    <col customWidth="1" max="6" min="6" width="14"/>
    <col customWidth="1" max="7" min="7" width="14"/>
    <col customWidth="1" max="8" min="8" width="14"/>
  </cols>
  <sheetData>
    <row spans="1:8" r="1">
      <c t="s" s="1" r="A1">
        <v>586</v>
      </c>
      <c t="s" s="2" r="B1">
        <v>373</v>
      </c>
      <c t="s" s="2" r="C1">
        <v>376</v>
      </c>
      <c t="s" s="2" r="D1">
        <v>2</v>
      </c>
      <c t="s" s="2" r="E1">
        <v>32</v>
      </c>
      <c t="s" s="2" r="F1">
        <v>82</v>
      </c>
      <c t="s" s="2" r="G1">
        <v>372</v>
      </c>
      <c t="s" s="2" r="H1">
        <v>587</v>
      </c>
    </row>
    <row spans="1:8" r="2">
      <c t="s" s="3" r="A2">
        <v>588</v>
      </c>
    </row>
    <row spans="1:8" r="3">
      <c t="s" s="4" r="A3">
        <v>78</v>
      </c>
      <c t="n" s="6" r="D3">
        <v>225000000</v>
      </c>
      <c t="n" s="6" r="E3">
        <v>225000000</v>
      </c>
    </row>
    <row spans="1:8" r="4">
      <c t="s" s="4" r="A4">
        <v>589</v>
      </c>
      <c t="n" s="6" r="D4">
        <v>77210735</v>
      </c>
      <c t="n" s="6" r="E4">
        <v>77634737</v>
      </c>
    </row>
    <row spans="1:8" r="5">
      <c t="s" s="4" r="A5">
        <v>590</v>
      </c>
      <c t="n" s="6" r="D5">
        <v>77210735</v>
      </c>
      <c t="n" s="6" r="E5">
        <v>77634737</v>
      </c>
    </row>
    <row spans="1:8" r="6">
      <c t="s" s="4" r="A6">
        <v>591</v>
      </c>
      <c t="s" s="4" r="D6">
        <v>592</v>
      </c>
    </row>
    <row spans="1:8" r="7">
      <c t="s" s="4" r="A7">
        <v>122</v>
      </c>
      <c t="n" s="6" r="C7">
        <v>13300000</v>
      </c>
    </row>
    <row spans="1:8" r="8">
      <c t="s" s="4" r="A8">
        <v>593</v>
      </c>
      <c t="n" s="8" r="C8">
        <v>8</v>
      </c>
    </row>
    <row spans="1:8" r="9">
      <c t="s" s="4" r="A9">
        <v>155</v>
      </c>
      <c t="n" s="8" r="C9">
        <v>101800</v>
      </c>
      <c t="n" s="8" r="D9">
        <v>0</v>
      </c>
      <c t="n" s="8" r="E9">
        <v>0</v>
      </c>
      <c t="n" s="8" r="F9">
        <v>101760</v>
      </c>
    </row>
    <row spans="1:8" r="10">
      <c t="s" s="4" r="A10">
        <v>594</v>
      </c>
      <c t="n" s="6" r="D10">
        <v>0</v>
      </c>
      <c t="n" s="6" r="E10">
        <v>0</v>
      </c>
      <c t="n" s="6" r="F10">
        <v>0</v>
      </c>
    </row>
    <row spans="1:8" r="11">
      <c t="s" s="4" r="A11">
        <v>595</v>
      </c>
      <c t="n" s="6" r="D11">
        <v>0</v>
      </c>
      <c t="n" s="6" r="E11">
        <v>0</v>
      </c>
      <c t="n" s="6" r="G11">
        <v>0</v>
      </c>
    </row>
    <row spans="1:8" r="12">
      <c t="s" s="4" r="A12">
        <v>596</v>
      </c>
      <c t="n" s="6" r="E12">
        <v>0</v>
      </c>
    </row>
    <row spans="1:8" r="13">
      <c t="s" s="4" r="A13">
        <v>597</v>
      </c>
      <c t="n" s="8" r="D13">
        <v>1</v>
      </c>
      <c t="n" s="8" r="H13">
        <v>1</v>
      </c>
    </row>
    <row spans="1:8" r="14">
      <c t="s" s="4" r="A14">
        <v>598</v>
      </c>
      <c t="n" s="8" r="D14">
        <v>1</v>
      </c>
    </row>
    <row spans="1:8" r="15">
      <c t="s" s="4" r="A15">
        <v>599</v>
      </c>
      <c t="n" s="8" r="B15">
        <v>50000</v>
      </c>
    </row>
    <row spans="1:8" r="16">
      <c t="s" s="4" r="A16">
        <v>600</v>
      </c>
      <c t="s" s="4" r="B16">
        <v>547</v>
      </c>
    </row>
    <row spans="1:8" r="17">
      <c t="s" s="4" r="A17">
        <v>601</v>
      </c>
      <c t="s" s="4" r="B17">
        <v>602</v>
      </c>
    </row>
    <row spans="1:8" r="18">
      <c t="s" s="4" r="A18">
        <v>603</v>
      </c>
      <c t="n" s="8" r="D18">
        <v>50000</v>
      </c>
    </row>
    <row spans="1:8" r="19">
      <c t="s" s="4" r="A19">
        <v>538</v>
      </c>
    </row>
    <row spans="1:8" r="20">
      <c t="s" s="3" r="A20">
        <v>588</v>
      </c>
    </row>
    <row spans="1:8" r="21">
      <c t="s" s="4" r="A21">
        <v>599</v>
      </c>
      <c t="n" s="8" r="B21">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42"/>
    <col customWidth="1" max="5" min="5" width="48"/>
    <col customWidth="1" max="6" min="6" width="24"/>
  </cols>
  <sheetData>
    <row spans="1:6" r="1">
      <c t="s" s="1" r="A1">
        <v>604</v>
      </c>
      <c t="s" s="2" r="B1">
        <v>605</v>
      </c>
      <c t="s" s="2" r="C1">
        <v>606</v>
      </c>
      <c t="s" s="2" r="D1">
        <v>607</v>
      </c>
      <c t="s" s="2" r="E1">
        <v>608</v>
      </c>
      <c t="s" s="2" r="F1">
        <v>609</v>
      </c>
    </row>
    <row spans="1:6" r="2">
      <c t="s" s="4" r="A2">
        <v>274</v>
      </c>
    </row>
    <row spans="1:6" r="3">
      <c t="s" s="3" r="A3">
        <v>588</v>
      </c>
    </row>
    <row spans="1:6" r="4">
      <c t="s" s="4" r="A4">
        <v>610</v>
      </c>
      <c t="n" s="10" r="F4">
        <v>1.28</v>
      </c>
    </row>
    <row spans="1:6" r="5">
      <c t="s" s="4" r="A5">
        <v>611</v>
      </c>
      <c t="s" s="4" r="F5">
        <v>612</v>
      </c>
    </row>
    <row spans="1:6" r="6">
      <c t="s" s="4" r="A6">
        <v>613</v>
      </c>
      <c t="s" s="4" r="F6">
        <v>334</v>
      </c>
    </row>
    <row spans="1:6" r="7">
      <c t="s" s="4" r="A7">
        <v>614</v>
      </c>
    </row>
    <row spans="1:6" r="8">
      <c t="s" s="3" r="A8">
        <v>588</v>
      </c>
    </row>
    <row spans="1:6" r="9">
      <c t="s" s="4" r="A9">
        <v>613</v>
      </c>
      <c t="s" s="4" r="F9">
        <v>334</v>
      </c>
    </row>
    <row spans="1:6" r="10">
      <c t="s" s="4" r="A10">
        <v>615</v>
      </c>
    </row>
    <row spans="1:6" r="11">
      <c t="s" s="3" r="A11">
        <v>588</v>
      </c>
    </row>
    <row spans="1:6" r="12">
      <c t="s" s="4" r="A12">
        <v>613</v>
      </c>
      <c t="s" s="4" r="F12">
        <v>616</v>
      </c>
    </row>
    <row spans="1:6" r="13">
      <c t="s" s="4" r="A13">
        <v>617</v>
      </c>
    </row>
    <row spans="1:6" r="14">
      <c t="s" s="3" r="A14">
        <v>588</v>
      </c>
    </row>
    <row spans="1:6" r="15">
      <c t="s" s="4" r="A15">
        <v>611</v>
      </c>
      <c t="s" s="4" r="F15">
        <v>612</v>
      </c>
    </row>
    <row spans="1:6" r="16">
      <c t="s" s="4" r="A16">
        <v>613</v>
      </c>
      <c t="s" s="4" r="F16">
        <v>334</v>
      </c>
    </row>
    <row spans="1:6" r="17">
      <c t="s" s="4" r="A17">
        <v>618</v>
      </c>
    </row>
    <row spans="1:6" r="18">
      <c t="s" s="3" r="A18">
        <v>588</v>
      </c>
    </row>
    <row spans="1:6" r="19">
      <c t="s" s="4" r="A19">
        <v>619</v>
      </c>
      <c t="n" s="6" r="C19">
        <v>12257744</v>
      </c>
    </row>
    <row spans="1:6" r="20">
      <c t="s" s="4" r="A20">
        <v>620</v>
      </c>
      <c t="n" s="6" r="C20">
        <v>3100000</v>
      </c>
    </row>
    <row spans="1:6" r="21">
      <c t="s" s="4" r="A21">
        <v>621</v>
      </c>
      <c t="n" s="6" r="B21">
        <v>3</v>
      </c>
    </row>
    <row spans="1:6" r="22">
      <c t="s" s="4" r="A22">
        <v>610</v>
      </c>
      <c t="n" s="10" r="B22">
        <v>0.42</v>
      </c>
    </row>
    <row spans="1:6" r="23">
      <c t="s" s="4" r="A23">
        <v>613</v>
      </c>
      <c t="s" s="4" r="B23">
        <v>612</v>
      </c>
    </row>
    <row spans="1:6" r="24">
      <c t="s" s="4" r="A24">
        <v>622</v>
      </c>
    </row>
    <row spans="1:6" r="25">
      <c t="s" s="3" r="A25">
        <v>588</v>
      </c>
    </row>
    <row spans="1:6" r="26">
      <c t="s" s="4" r="A26">
        <v>621</v>
      </c>
      <c t="n" s="6" r="D26">
        <v>3</v>
      </c>
    </row>
    <row spans="1:6" r="27">
      <c t="s" s="4" r="A27">
        <v>610</v>
      </c>
      <c t="n" s="10" r="D27">
        <v>1.35</v>
      </c>
    </row>
    <row spans="1:6" r="28">
      <c t="s" s="4" r="A28">
        <v>611</v>
      </c>
      <c t="s" s="4" r="D28">
        <v>612</v>
      </c>
    </row>
    <row spans="1:6" r="29">
      <c t="s" s="4" r="A29">
        <v>623</v>
      </c>
    </row>
    <row spans="1:6" r="30">
      <c t="s" s="3" r="A30">
        <v>588</v>
      </c>
    </row>
    <row spans="1:6" r="31">
      <c t="s" s="4" r="A31">
        <v>621</v>
      </c>
      <c t="n" s="6" r="E31">
        <v>3</v>
      </c>
    </row>
    <row spans="1:6" r="32">
      <c t="s" s="4" r="A32">
        <v>613</v>
      </c>
      <c t="s" s="4" r="E32">
        <v>612</v>
      </c>
    </row>
    <row spans="1:6" r="33">
      <c t="s" s="4" r="A33">
        <v>624</v>
      </c>
      <c t="n" s="6" r="E33">
        <v>3700000</v>
      </c>
    </row>
    <row spans="1:6" r="34">
      <c t="s" s="4" r="A34">
        <v>625</v>
      </c>
    </row>
    <row spans="1:6" r="35">
      <c t="s" s="3" r="A35">
        <v>588</v>
      </c>
    </row>
    <row spans="1:6" r="36">
      <c t="s" s="4" r="A36">
        <v>610</v>
      </c>
      <c t="n" s="10" r="E36">
        <v>0.53</v>
      </c>
    </row>
    <row spans="1:6" r="37">
      <c t="s" s="4" r="A37">
        <v>624</v>
      </c>
      <c t="n" s="6" r="E37">
        <v>1669606</v>
      </c>
    </row>
    <row spans="1:6" r="38">
      <c t="s" s="4" r="A38">
        <v>626</v>
      </c>
    </row>
    <row spans="1:6" r="39">
      <c t="s" s="3" r="A39">
        <v>588</v>
      </c>
    </row>
    <row spans="1:6" r="40">
      <c t="s" s="4" r="A40">
        <v>610</v>
      </c>
      <c t="n" s="11" r="E40">
        <v>0.583</v>
      </c>
    </row>
    <row spans="1:6" r="41">
      <c t="s" s="4" r="A41">
        <v>624</v>
      </c>
      <c t="n" s="6" r="E41">
        <v>2030394</v>
      </c>
    </row>
    <row spans="1:6" r="42">
      <c t="s" s="4" r="A42">
        <v>627</v>
      </c>
    </row>
    <row spans="1:6" r="43">
      <c t="s" s="3" r="A43">
        <v>588</v>
      </c>
    </row>
    <row spans="1:6" r="44">
      <c t="s" s="4" r="A44">
        <v>628</v>
      </c>
      <c t="n" s="8" r="D44">
        <v>5200000</v>
      </c>
    </row>
    <row spans="1:6" r="45">
      <c t="s" s="4" r="A45">
        <v>613</v>
      </c>
      <c t="s" s="4" r="D45">
        <v>334</v>
      </c>
    </row>
    <row spans="1:6" r="46">
      <c t="s" s="4" r="A46">
        <v>629</v>
      </c>
    </row>
    <row spans="1:6" r="47">
      <c t="s" s="3" r="A47">
        <v>588</v>
      </c>
    </row>
    <row spans="1:6" r="48">
      <c t="s" s="4" r="A48">
        <v>621</v>
      </c>
      <c t="n" s="6" r="E48">
        <v>3</v>
      </c>
    </row>
    <row spans="1:6" r="49">
      <c t="s" s="4" r="A49">
        <v>628</v>
      </c>
      <c t="n" s="8" r="E49">
        <v>5310000</v>
      </c>
    </row>
    <row spans="1:6" r="50">
      <c t="s" s="4" r="A50">
        <v>630</v>
      </c>
    </row>
    <row spans="1:6" r="51">
      <c t="s" s="3" r="A51">
        <v>588</v>
      </c>
    </row>
    <row spans="1:6" r="52">
      <c t="s" s="4" r="A52">
        <v>628</v>
      </c>
      <c t="n" s="8" r="D52">
        <v>2900000</v>
      </c>
    </row>
    <row spans="1:6" r="53">
      <c t="s" s="4" r="A53">
        <v>631</v>
      </c>
    </row>
    <row spans="1:6" r="54">
      <c t="s" s="3" r="A54">
        <v>588</v>
      </c>
    </row>
    <row spans="1:6" r="55">
      <c t="s" s="4" r="A55">
        <v>621</v>
      </c>
      <c t="n" s="6" r="E55">
        <v>3</v>
      </c>
    </row>
    <row spans="1:6" r="56">
      <c t="s" s="4" r="A56">
        <v>613</v>
      </c>
      <c t="s" s="4" r="E56">
        <v>612</v>
      </c>
    </row>
    <row spans="1:6" r="57">
      <c t="s" s="4" r="A57">
        <v>632</v>
      </c>
      <c t="n" s="6" r="E57">
        <v>8514381</v>
      </c>
    </row>
    <row spans="1:6" r="58">
      <c t="s" s="4" r="A58">
        <v>633</v>
      </c>
    </row>
    <row spans="1:6" r="59">
      <c t="s" s="3" r="A59">
        <v>588</v>
      </c>
    </row>
    <row spans="1:6" r="60">
      <c t="s" s="4" r="A60">
        <v>632</v>
      </c>
      <c t="n" s="6" r="E60">
        <v>2431964</v>
      </c>
    </row>
    <row spans="1:6" r="61">
      <c t="s" s="4" r="A61">
        <v>634</v>
      </c>
      <c t="n" s="10" r="E61">
        <v>0.53</v>
      </c>
    </row>
    <row spans="1:6" r="62">
      <c t="s" s="4" r="A62">
        <v>635</v>
      </c>
    </row>
    <row spans="1:6" r="63">
      <c t="s" s="3" r="A63">
        <v>588</v>
      </c>
    </row>
    <row spans="1:6" r="64">
      <c t="s" s="4" r="A64">
        <v>632</v>
      </c>
      <c t="n" s="6" r="E64">
        <v>6082417</v>
      </c>
    </row>
    <row spans="1:6" r="65">
      <c t="s" s="4" r="A65">
        <v>634</v>
      </c>
      <c t="n" s="11" r="E65">
        <v>0.583</v>
      </c>
    </row>
    <row spans="1:6" r="66">
      <c t="s" s="4" r="A66">
        <v>636</v>
      </c>
    </row>
    <row spans="1:6" r="67">
      <c t="s" s="3" r="A67">
        <v>588</v>
      </c>
    </row>
    <row spans="1:6" r="68">
      <c t="s" s="4" r="A68">
        <v>637</v>
      </c>
      <c t="n" s="6" r="E68">
        <v>2257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82</v>
      </c>
    </row>
    <row spans="1:4" r="3">
      <c t="s" s="3" r="A3">
        <v>588</v>
      </c>
    </row>
    <row spans="1:4" r="4">
      <c t="s" s="4" r="A4">
        <v>639</v>
      </c>
      <c t="n" s="8" r="B4">
        <v>13509</v>
      </c>
      <c t="n" s="8" r="C4">
        <v>16331</v>
      </c>
      <c t="n" s="8" r="D4">
        <v>14924</v>
      </c>
    </row>
    <row spans="1:4" r="5">
      <c t="s" s="4" r="A5">
        <v>274</v>
      </c>
    </row>
    <row spans="1:4" r="6">
      <c t="s" s="3" r="A6">
        <v>588</v>
      </c>
    </row>
    <row spans="1:4" r="7">
      <c t="s" s="4" r="A7">
        <v>639</v>
      </c>
      <c t="n" s="6" r="B7">
        <v>365</v>
      </c>
    </row>
    <row spans="1:4" r="8">
      <c t="s" s="4" r="A8">
        <v>277</v>
      </c>
    </row>
    <row spans="1:4" r="9">
      <c t="s" s="3" r="A9">
        <v>588</v>
      </c>
    </row>
    <row spans="1:4" r="10">
      <c t="s" s="4" r="A10">
        <v>639</v>
      </c>
      <c t="n" s="6" r="B10">
        <v>9067</v>
      </c>
      <c t="n" s="6" r="C10">
        <v>12101</v>
      </c>
      <c t="n" s="6" r="D10">
        <v>11023</v>
      </c>
    </row>
    <row spans="1:4" r="11">
      <c t="s" s="4" r="A11">
        <v>280</v>
      </c>
    </row>
    <row spans="1:4" r="12">
      <c t="s" s="3" r="A12">
        <v>588</v>
      </c>
    </row>
    <row spans="1:4" r="13">
      <c t="s" s="4" r="A13">
        <v>639</v>
      </c>
      <c t="n" s="6" r="B13">
        <v>45</v>
      </c>
      <c t="n" s="6" r="C13">
        <v>240</v>
      </c>
      <c t="n" s="6" r="D13">
        <v>751</v>
      </c>
    </row>
    <row spans="1:4" r="14">
      <c t="s" s="4" r="A14">
        <v>282</v>
      </c>
    </row>
    <row spans="1:4" r="15">
      <c t="s" s="3" r="A15">
        <v>588</v>
      </c>
    </row>
    <row spans="1:4" r="16">
      <c t="s" s="4" r="A16">
        <v>639</v>
      </c>
      <c t="n" s="6" r="B16">
        <v>2848</v>
      </c>
      <c t="n" s="8" r="C16">
        <v>3990</v>
      </c>
      <c t="n" s="8" r="D16">
        <v>3150</v>
      </c>
    </row>
    <row spans="1:4" r="17">
      <c t="s" s="4" r="A17">
        <v>614</v>
      </c>
    </row>
    <row spans="1:4" r="18">
      <c t="s" s="3" r="A18">
        <v>588</v>
      </c>
    </row>
    <row spans="1:4" r="19">
      <c t="s" s="4" r="A19">
        <v>639</v>
      </c>
      <c t="n" s="6" r="B19">
        <v>959</v>
      </c>
    </row>
    <row spans="1:4" r="20">
      <c t="s" s="4" r="A20">
        <v>617</v>
      </c>
    </row>
    <row spans="1:4" r="21">
      <c t="s" s="3" r="A21">
        <v>588</v>
      </c>
    </row>
    <row spans="1:4" r="22">
      <c t="s" s="4" r="A22">
        <v>639</v>
      </c>
      <c t="n" s="8" r="B22">
        <v>2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640</v>
      </c>
      <c t="s" s="2" r="B1">
        <v>1</v>
      </c>
    </row>
    <row spans="1:2" r="2">
      <c t="s" s="2" r="B2">
        <v>641</v>
      </c>
    </row>
    <row spans="1:2" r="3">
      <c t="s" s="3" r="A3">
        <v>642</v>
      </c>
    </row>
    <row spans="1:2" r="4">
      <c t="s" s="4" r="A4">
        <v>643</v>
      </c>
      <c t="n" s="8" r="B4">
        <v>8308</v>
      </c>
    </row>
    <row spans="1:2" r="5">
      <c t="s" s="4" r="A5">
        <v>274</v>
      </c>
    </row>
    <row spans="1:2" r="6">
      <c t="s" s="3" r="A6">
        <v>642</v>
      </c>
    </row>
    <row spans="1:2" r="7">
      <c t="s" s="4" r="A7">
        <v>643</v>
      </c>
      <c t="n" s="8" r="B7">
        <v>5320</v>
      </c>
    </row>
    <row spans="1:2" r="8">
      <c t="s" s="4" r="A8">
        <v>644</v>
      </c>
      <c t="s" s="4" r="B8">
        <v>645</v>
      </c>
    </row>
    <row spans="1:2" r="9">
      <c t="s" s="4" r="A9">
        <v>277</v>
      </c>
    </row>
    <row spans="1:2" r="10">
      <c t="s" s="3" r="A10">
        <v>642</v>
      </c>
    </row>
    <row spans="1:2" r="11">
      <c t="s" s="4" r="A11">
        <v>643</v>
      </c>
      <c t="n" s="8" r="B11">
        <v>1662</v>
      </c>
    </row>
    <row spans="1:2" r="12">
      <c t="s" s="4" r="A12">
        <v>644</v>
      </c>
      <c t="s" s="4" r="B12">
        <v>646</v>
      </c>
    </row>
    <row spans="1:2" r="13">
      <c t="s" s="4" r="A13">
        <v>282</v>
      </c>
    </row>
    <row spans="1:2" r="14">
      <c t="s" s="3" r="A14">
        <v>642</v>
      </c>
    </row>
    <row spans="1:2" r="15">
      <c t="s" s="4" r="A15">
        <v>643</v>
      </c>
      <c t="n" s="8" r="B15">
        <v>1326</v>
      </c>
    </row>
    <row spans="1:2" r="16">
      <c t="s" s="4" r="A16">
        <v>644</v>
      </c>
      <c t="s" s="4" r="B16">
        <v>6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37"/>
    <col customWidth="1" max="6" min="6" width="20"/>
  </cols>
  <sheetData>
    <row spans="1:6" r="1">
      <c t="s" s="1" r="A1">
        <v>648</v>
      </c>
      <c t="s" s="2" r="B1">
        <v>373</v>
      </c>
      <c t="s" s="2" r="C1">
        <v>649</v>
      </c>
      <c t="s" s="2" r="D1">
        <v>650</v>
      </c>
      <c t="s" s="2" r="E1">
        <v>651</v>
      </c>
      <c t="s" s="2" r="F1">
        <v>652</v>
      </c>
    </row>
    <row spans="1:6" r="2">
      <c t="s" s="3" r="A2">
        <v>588</v>
      </c>
    </row>
    <row spans="1:6" r="3">
      <c t="s" s="4" r="A3">
        <v>600</v>
      </c>
      <c t="s" s="4" r="B3">
        <v>547</v>
      </c>
    </row>
    <row spans="1:6" r="4">
      <c t="s" s="4" r="A4">
        <v>274</v>
      </c>
    </row>
    <row spans="1:6" r="5">
      <c t="s" s="3" r="A5">
        <v>588</v>
      </c>
    </row>
    <row spans="1:6" r="6">
      <c t="s" s="4" r="A6">
        <v>613</v>
      </c>
      <c t="s" s="4" r="D6">
        <v>334</v>
      </c>
    </row>
    <row spans="1:6" r="7">
      <c t="s" s="4" r="A7">
        <v>611</v>
      </c>
      <c t="s" s="4" r="D7">
        <v>612</v>
      </c>
    </row>
    <row spans="1:6" r="8">
      <c t="s" s="4" r="A8">
        <v>653</v>
      </c>
      <c t="s" s="4" r="C8">
        <v>336</v>
      </c>
    </row>
    <row spans="1:6" r="9">
      <c t="s" s="4" r="A9">
        <v>654</v>
      </c>
      <c t="s" s="4" r="D9">
        <v>655</v>
      </c>
    </row>
    <row spans="1:6" r="10">
      <c t="s" s="4" r="A10">
        <v>656</v>
      </c>
      <c t="s" s="4" r="D10">
        <v>657</v>
      </c>
    </row>
    <row spans="1:6" r="11">
      <c t="s" s="4" r="A11">
        <v>658</v>
      </c>
      <c t="s" s="4" r="D11">
        <v>659</v>
      </c>
    </row>
    <row spans="1:6" r="12">
      <c t="s" s="4" r="A12">
        <v>660</v>
      </c>
      <c t="s" s="4" r="D12">
        <v>661</v>
      </c>
    </row>
    <row spans="1:6" r="13">
      <c t="s" s="4" r="A13">
        <v>662</v>
      </c>
      <c t="s" s="4" r="D13">
        <v>663</v>
      </c>
    </row>
    <row spans="1:6" r="14">
      <c t="s" s="4" r="A14">
        <v>664</v>
      </c>
      <c t="n" s="6" r="D14">
        <v>2043002</v>
      </c>
    </row>
    <row spans="1:6" r="15">
      <c t="s" s="4" r="A15">
        <v>610</v>
      </c>
      <c t="n" s="10" r="D15">
        <v>1.28</v>
      </c>
    </row>
    <row spans="1:6" r="16">
      <c t="s" s="4" r="A16">
        <v>277</v>
      </c>
    </row>
    <row spans="1:6" r="17">
      <c t="s" s="3" r="A17">
        <v>588</v>
      </c>
    </row>
    <row spans="1:6" r="18">
      <c t="s" s="4" r="A18">
        <v>664</v>
      </c>
      <c t="n" s="6" r="D18">
        <v>160500</v>
      </c>
      <c t="n" s="6" r="E18">
        <v>1595535</v>
      </c>
      <c t="n" s="6" r="F18">
        <v>1570393</v>
      </c>
    </row>
    <row spans="1:6" r="19">
      <c t="s" s="4" r="A19">
        <v>665</v>
      </c>
    </row>
    <row spans="1:6" r="20">
      <c t="s" s="3" r="A20">
        <v>588</v>
      </c>
    </row>
    <row spans="1:6" r="21">
      <c t="s" s="4" r="A21">
        <v>613</v>
      </c>
      <c t="s" s="4" r="D21">
        <v>616</v>
      </c>
    </row>
    <row spans="1:6" r="22">
      <c t="s" s="4" r="A22">
        <v>666</v>
      </c>
    </row>
    <row spans="1:6" r="23">
      <c t="s" s="3" r="A23">
        <v>588</v>
      </c>
    </row>
    <row spans="1:6" r="24">
      <c t="s" s="4" r="A24">
        <v>613</v>
      </c>
      <c t="s" s="4" r="D24">
        <v>334</v>
      </c>
    </row>
    <row spans="1:6" r="25">
      <c t="s" s="4" r="A25">
        <v>653</v>
      </c>
      <c t="s" s="4" r="D25">
        <v>655</v>
      </c>
    </row>
    <row spans="1:6" r="26">
      <c t="s" s="4" r="A26">
        <v>667</v>
      </c>
    </row>
    <row spans="1:6" r="27">
      <c t="s" s="3" r="A27">
        <v>588</v>
      </c>
    </row>
    <row spans="1:6" r="28">
      <c t="s" s="4" r="A28">
        <v>613</v>
      </c>
      <c t="s" s="4" r="D28">
        <v>668</v>
      </c>
    </row>
    <row spans="1:6" r="29">
      <c t="s" s="4" r="A29">
        <v>653</v>
      </c>
      <c t="s" s="4" r="D29">
        <v>494</v>
      </c>
    </row>
    <row spans="1:6" r="30">
      <c t="s" s="4" r="A30">
        <v>280</v>
      </c>
    </row>
    <row spans="1:6" r="31">
      <c t="s" s="3" r="A31">
        <v>588</v>
      </c>
    </row>
    <row spans="1:6" r="32">
      <c t="s" s="4" r="A32">
        <v>613</v>
      </c>
      <c t="s" s="4" r="D32">
        <v>668</v>
      </c>
    </row>
    <row spans="1:6" r="33">
      <c t="s" s="4" r="A33">
        <v>669</v>
      </c>
      <c t="s" s="4" r="D33">
        <v>336</v>
      </c>
    </row>
    <row spans="1:6" r="34">
      <c t="s" s="4" r="A34">
        <v>600</v>
      </c>
      <c t="s" s="4" r="D34">
        <v>670</v>
      </c>
    </row>
    <row spans="1:6" r="35">
      <c t="s" s="4" r="A35">
        <v>671</v>
      </c>
      <c t="n" s="11" r="D35">
        <v>11.639</v>
      </c>
    </row>
    <row spans="1:6" r="36">
      <c t="s" s="4" r="A36">
        <v>672</v>
      </c>
      <c t="n" s="6" r="D36">
        <v>257659</v>
      </c>
      <c t="n" s="6" r="E36">
        <v>156793</v>
      </c>
      <c t="n" s="6" r="F36">
        <v>390174</v>
      </c>
    </row>
    <row spans="1:6" r="37">
      <c t="s" s="4" r="A37">
        <v>282</v>
      </c>
    </row>
    <row spans="1:6" r="38">
      <c t="s" s="3" r="A38">
        <v>588</v>
      </c>
    </row>
    <row spans="1:6" r="39">
      <c t="s" s="4" r="A39">
        <v>664</v>
      </c>
      <c t="n" s="6" r="E39">
        <v>487819</v>
      </c>
      <c t="n" s="6" r="F39">
        <v>354517</v>
      </c>
    </row>
    <row spans="1:6" r="40">
      <c t="s" s="4" r="A40">
        <v>673</v>
      </c>
      <c t="n" s="6" r="E40">
        <v>17</v>
      </c>
    </row>
    <row spans="1:6" r="41">
      <c t="s" s="4" r="A41">
        <v>674</v>
      </c>
      <c t="n" s="6" r="E41">
        <v>3</v>
      </c>
    </row>
    <row spans="1:6" r="42">
      <c t="s" s="4" r="A42">
        <v>675</v>
      </c>
    </row>
    <row spans="1:6" r="43">
      <c t="s" s="3" r="A43">
        <v>588</v>
      </c>
    </row>
    <row spans="1:6" r="44">
      <c t="s" s="4" r="A44">
        <v>613</v>
      </c>
      <c t="s" s="4" r="E44">
        <v>616</v>
      </c>
    </row>
    <row spans="1:6" r="45">
      <c t="s" s="4" r="A45">
        <v>676</v>
      </c>
    </row>
    <row spans="1:6" r="46">
      <c t="s" s="3" r="A46">
        <v>588</v>
      </c>
    </row>
    <row spans="1:6" r="47">
      <c t="s" s="4" r="A47">
        <v>613</v>
      </c>
      <c t="s" s="4" r="E47">
        <v>479</v>
      </c>
    </row>
    <row spans="1:6" r="48">
      <c t="s" s="4" r="A48">
        <v>677</v>
      </c>
    </row>
    <row spans="1:6" r="49">
      <c t="s" s="3" r="A49">
        <v>588</v>
      </c>
    </row>
    <row spans="1:6" r="50">
      <c t="s" s="4" r="A50">
        <v>613</v>
      </c>
      <c t="s" s="4" r="E50">
        <v>334</v>
      </c>
    </row>
    <row spans="1:6" r="51">
      <c t="s" s="4" r="A51">
        <v>678</v>
      </c>
    </row>
    <row spans="1:6" r="52">
      <c t="s" s="3" r="A52">
        <v>588</v>
      </c>
    </row>
    <row spans="1:6" r="53">
      <c t="s" s="4" r="A53">
        <v>653</v>
      </c>
      <c t="s" s="4" r="D53">
        <v>6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spans="1:2" r="1">
      <c t="s" s="1" r="A1">
        <v>680</v>
      </c>
      <c t="s" s="2" r="B1">
        <v>1</v>
      </c>
    </row>
    <row spans="1:2" r="2">
      <c t="s" s="2" r="B2">
        <v>650</v>
      </c>
    </row>
    <row spans="1:2" r="3">
      <c t="s" s="3" r="A3">
        <v>642</v>
      </c>
    </row>
    <row spans="1:2" r="4">
      <c t="s" s="4" r="A4">
        <v>681</v>
      </c>
      <c t="n" s="6" r="B4">
        <v>2043002</v>
      </c>
    </row>
    <row spans="1:2" r="5">
      <c t="s" s="4" r="A5">
        <v>682</v>
      </c>
      <c t="n" s="6" r="B5">
        <v>-60500</v>
      </c>
    </row>
    <row spans="1:2" r="6">
      <c t="s" s="4" r="A6">
        <v>683</v>
      </c>
      <c t="n" s="6" r="B6">
        <v>1982502</v>
      </c>
    </row>
    <row spans="1:2" r="7">
      <c t="s" s="4" r="A7">
        <v>684</v>
      </c>
      <c t="n" s="10" r="B7">
        <v>0.92</v>
      </c>
    </row>
    <row spans="1:2" r="8">
      <c t="s" s="4" r="A8">
        <v>685</v>
      </c>
      <c t="n" s="12" r="B8">
        <v>0.97</v>
      </c>
    </row>
    <row spans="1:2" r="9">
      <c t="s" s="4" r="A9">
        <v>686</v>
      </c>
      <c t="n" s="10" r="B9">
        <v>0.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2</v>
      </c>
      <c t="s" s="2" r="D2">
        <v>82</v>
      </c>
    </row>
    <row spans="1:4" r="3">
      <c t="s" s="3" r="A3">
        <v>642</v>
      </c>
    </row>
    <row spans="1:4" r="4">
      <c t="s" s="4" r="A4">
        <v>688</v>
      </c>
      <c t="n" s="6" r="B4">
        <v>2497830</v>
      </c>
      <c t="n" s="6" r="C4">
        <v>2005721</v>
      </c>
      <c t="n" s="6" r="D4">
        <v>1176890</v>
      </c>
    </row>
    <row spans="1:4" r="5">
      <c t="s" s="4" r="A5">
        <v>689</v>
      </c>
      <c t="n" s="6" r="B5">
        <v>160500</v>
      </c>
      <c t="n" s="6" r="C5">
        <v>1595535</v>
      </c>
      <c t="n" s="6" r="D5">
        <v>1570393</v>
      </c>
    </row>
    <row spans="1:4" r="6">
      <c t="s" s="4" r="A6">
        <v>690</v>
      </c>
      <c t="n" s="6" r="B6">
        <v>-1110683</v>
      </c>
      <c t="n" s="6" r="C6">
        <v>-819615</v>
      </c>
      <c t="n" s="6" r="D6">
        <v>-559763</v>
      </c>
    </row>
    <row spans="1:4" r="7">
      <c t="s" s="4" r="A7">
        <v>691</v>
      </c>
      <c t="n" s="6" r="B7">
        <v>-118673</v>
      </c>
      <c t="n" s="6" r="C7">
        <v>-283811</v>
      </c>
      <c t="n" s="6" r="D7">
        <v>-181799</v>
      </c>
    </row>
    <row spans="1:4" r="8">
      <c t="s" s="4" r="A8">
        <v>692</v>
      </c>
      <c t="n" s="6" r="B8">
        <v>1428974</v>
      </c>
      <c t="n" s="6" r="C8">
        <v>2497830</v>
      </c>
      <c t="n" s="6" r="D8">
        <v>2005721</v>
      </c>
    </row>
    <row spans="1:4" r="9">
      <c t="s" s="4" r="A9">
        <v>693</v>
      </c>
      <c t="n" s="10" r="B9">
        <v>9.43</v>
      </c>
      <c t="n" s="10" r="C9">
        <v>10.62</v>
      </c>
      <c t="n" s="8" r="D9">
        <v>12</v>
      </c>
    </row>
    <row spans="1:4" r="10">
      <c t="s" s="4" r="A10">
        <v>694</v>
      </c>
      <c t="n" s="12" r="B10">
        <v>1.35</v>
      </c>
      <c t="n" s="12" r="C10">
        <v>8.859999999999999</v>
      </c>
      <c t="n" s="12" r="D10">
        <v>10.31</v>
      </c>
    </row>
    <row spans="1:4" r="11">
      <c t="s" s="4" r="A11">
        <v>695</v>
      </c>
      <c t="n" s="12" r="B11">
        <v>9.56</v>
      </c>
      <c t="n" s="12" r="C11">
        <v>10.87</v>
      </c>
      <c t="n" s="12" r="D11">
        <v>12.47</v>
      </c>
    </row>
    <row spans="1:4" r="12">
      <c t="s" s="4" r="A12">
        <v>696</v>
      </c>
      <c t="n" s="12" r="B12">
        <v>8.800000000000001</v>
      </c>
      <c t="n" s="12" r="C12">
        <v>9.65</v>
      </c>
      <c t="n" s="12" r="D12">
        <v>11.15</v>
      </c>
    </row>
    <row spans="1:4" r="13">
      <c t="s" s="4" r="A13">
        <v>697</v>
      </c>
      <c t="n" s="10" r="B13">
        <v>8.42</v>
      </c>
      <c t="n" s="10" r="C13">
        <v>9.43</v>
      </c>
      <c t="n" s="10" r="D13">
        <v>10.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8</v>
      </c>
      <c t="s" s="2" r="B1">
        <v>1</v>
      </c>
    </row>
    <row spans="1:5" r="2">
      <c t="s" s="2" r="B2">
        <v>2</v>
      </c>
      <c t="s" s="2" r="C2">
        <v>32</v>
      </c>
      <c t="s" s="2" r="D2">
        <v>82</v>
      </c>
      <c t="s" s="2" r="E2">
        <v>372</v>
      </c>
    </row>
    <row spans="1:5" r="3">
      <c t="s" s="3" r="A3">
        <v>642</v>
      </c>
    </row>
    <row spans="1:5" r="4">
      <c t="s" s="4" r="A4">
        <v>688</v>
      </c>
      <c t="n" s="6" r="B4">
        <v>266652</v>
      </c>
      <c t="n" s="6" r="C4">
        <v>444571</v>
      </c>
      <c t="n" s="6" r="D4">
        <v>895892</v>
      </c>
    </row>
    <row spans="1:5" r="5">
      <c t="s" s="4" r="A5">
        <v>691</v>
      </c>
      <c t="n" s="6" r="B5">
        <v>-8993</v>
      </c>
      <c t="n" s="6" r="C5">
        <v>-21126</v>
      </c>
      <c t="n" s="6" r="D5">
        <v>-61147</v>
      </c>
    </row>
    <row spans="1:5" r="6">
      <c t="s" s="4" r="A6">
        <v>672</v>
      </c>
      <c t="n" s="6" r="B6">
        <v>-257659</v>
      </c>
      <c t="n" s="6" r="C6">
        <v>-156793</v>
      </c>
      <c t="n" s="6" r="D6">
        <v>-390174</v>
      </c>
    </row>
    <row spans="1:5" r="7">
      <c t="s" s="4" r="A7">
        <v>692</v>
      </c>
      <c t="n" s="6" r="C7">
        <v>266652</v>
      </c>
      <c t="n" s="6" r="D7">
        <v>444571</v>
      </c>
    </row>
    <row spans="1:5" r="8">
      <c t="s" s="4" r="A8">
        <v>693</v>
      </c>
      <c t="n" s="10" r="C8">
        <v>3.95</v>
      </c>
      <c t="n" s="10" r="D8">
        <v>7.6</v>
      </c>
      <c t="n" s="10" r="E8">
        <v>8.43</v>
      </c>
    </row>
    <row spans="1:5" r="9">
      <c t="s" s="4" r="A9">
        <v>696</v>
      </c>
      <c t="n" s="10" r="B9">
        <v>3.75</v>
      </c>
      <c t="n" s="12" r="C9">
        <v>7.04</v>
      </c>
      <c t="n" s="12" r="D9">
        <v>7.82</v>
      </c>
    </row>
    <row spans="1:5" r="10">
      <c t="s" s="4" r="A10">
        <v>699</v>
      </c>
      <c t="n" s="10" r="B10">
        <v>3.96</v>
      </c>
      <c t="n" s="10" r="C10">
        <v>13.89</v>
      </c>
      <c t="n" s="10" r="D10">
        <v>9.38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2</v>
      </c>
      <c t="s" s="2" r="D2">
        <v>82</v>
      </c>
    </row>
    <row spans="1:4" r="3">
      <c t="s" s="3" r="A3">
        <v>130</v>
      </c>
    </row>
    <row spans="1:4" r="4">
      <c t="s" s="4" r="A4">
        <v>104</v>
      </c>
      <c t="n" s="8" r="B4">
        <v>-742279</v>
      </c>
      <c t="n" s="8" r="C4">
        <v>-21850</v>
      </c>
      <c t="n" s="8" r="D4">
        <v>-113806</v>
      </c>
    </row>
    <row spans="1:4" r="5">
      <c t="s" s="3" r="A5">
        <v>131</v>
      </c>
    </row>
    <row spans="1:4" r="6">
      <c t="s" s="4" r="A6">
        <v>91</v>
      </c>
      <c t="n" s="6" r="B6">
        <v>94338</v>
      </c>
      <c t="n" s="6" r="C6">
        <v>132154</v>
      </c>
      <c t="n" s="6" r="D6">
        <v>116344</v>
      </c>
    </row>
    <row spans="1:4" r="7">
      <c t="s" s="4" r="A7">
        <v>92</v>
      </c>
      <c t="n" s="6" r="B7">
        <v>705000</v>
      </c>
      <c t="n" s="6" r="C7">
        <v>120000</v>
      </c>
      <c t="n" s="6" r="D7">
        <v>188000</v>
      </c>
    </row>
    <row spans="1:4" r="8">
      <c t="s" s="4" r="A8">
        <v>132</v>
      </c>
      <c t="n" s="6" r="B8">
        <v>11578</v>
      </c>
      <c t="n" s="6" r="C8">
        <v>2337</v>
      </c>
      <c t="n" s="6" r="D8">
        <v>2481</v>
      </c>
    </row>
    <row spans="1:4" r="9">
      <c t="s" s="4" r="A9">
        <v>133</v>
      </c>
      <c t="n" s="6" r="B9">
        <v>12148</v>
      </c>
      <c t="n" s="6" r="C9">
        <v>16331</v>
      </c>
      <c t="n" s="6" r="D9">
        <v>14924</v>
      </c>
    </row>
    <row spans="1:4" r="10">
      <c t="s" s="4" r="A10">
        <v>134</v>
      </c>
      <c t="n" s="6" r="B10">
        <v>-76492</v>
      </c>
      <c t="n" s="6" r="C10">
        <v>-118141</v>
      </c>
      <c t="n" s="6" r="D10">
        <v>15336</v>
      </c>
    </row>
    <row spans="1:4" r="11">
      <c t="s" s="4" r="A11">
        <v>135</v>
      </c>
      <c t="n" s="6" r="B11">
        <v>93150</v>
      </c>
      <c t="n" s="6" r="C11">
        <v>-4988</v>
      </c>
      <c t="n" s="6" r="D11">
        <v>-35812</v>
      </c>
    </row>
    <row spans="1:4" r="12">
      <c t="s" s="4" r="A12">
        <v>136</v>
      </c>
      <c t="n" s="6" r="B12">
        <v>-22354</v>
      </c>
      <c t="n" s="6" r="C12">
        <v>-4140</v>
      </c>
      <c t="n" s="6" r="D12">
        <v>-64663</v>
      </c>
    </row>
    <row spans="1:4" r="13">
      <c t="s" s="3" r="A13">
        <v>137</v>
      </c>
    </row>
    <row spans="1:4" r="14">
      <c t="s" s="4" r="A14">
        <v>35</v>
      </c>
      <c t="n" s="6" r="B14">
        <v>21216</v>
      </c>
      <c t="n" s="6" r="C14">
        <v>36768</v>
      </c>
      <c t="n" s="6" r="D14">
        <v>-15961</v>
      </c>
    </row>
    <row spans="1:4" r="15">
      <c t="s" s="4" r="A15">
        <v>138</v>
      </c>
      <c t="n" s="6" r="B15">
        <v>322</v>
      </c>
      <c t="n" s="6" r="C15">
        <v>-706</v>
      </c>
      <c t="n" s="6" r="D15">
        <v>539</v>
      </c>
    </row>
    <row spans="1:4" r="16">
      <c t="s" s="4" r="A16">
        <v>139</v>
      </c>
      <c t="n" s="6" r="B16">
        <v>-27173</v>
      </c>
      <c t="n" s="6" r="C16">
        <v>-14297</v>
      </c>
      <c t="n" s="6" r="D16">
        <v>25905</v>
      </c>
    </row>
    <row spans="1:4" r="17">
      <c t="s" s="4" r="A17">
        <v>52</v>
      </c>
      <c t="n" s="6" r="B17">
        <v>25</v>
      </c>
      <c t="n" s="6" r="C17">
        <v>0</v>
      </c>
      <c t="n" s="6" r="D17">
        <v>41</v>
      </c>
    </row>
    <row spans="1:4" r="18">
      <c t="s" s="4" r="A18">
        <v>140</v>
      </c>
      <c t="n" s="6" r="B18">
        <v>69479</v>
      </c>
      <c t="n" s="6" r="C18">
        <v>143468</v>
      </c>
      <c t="n" s="6" r="D18">
        <v>133328</v>
      </c>
    </row>
    <row spans="1:4" r="19">
      <c t="s" s="3" r="A19">
        <v>141</v>
      </c>
    </row>
    <row spans="1:4" r="20">
      <c t="s" s="4" r="A20">
        <v>142</v>
      </c>
      <c t="n" s="6" r="B20">
        <v>-67636</v>
      </c>
      <c t="n" s="6" r="C20">
        <v>-183565</v>
      </c>
      <c t="n" s="6" r="D20">
        <v>-261758</v>
      </c>
    </row>
    <row spans="1:4" r="21">
      <c t="s" s="4" r="A21">
        <v>143</v>
      </c>
      <c t="n" s="6" r="B21">
        <v>0</v>
      </c>
      <c t="n" s="6" r="C21">
        <v>0</v>
      </c>
      <c t="n" s="6" r="D21">
        <v>-257948</v>
      </c>
    </row>
    <row spans="1:4" r="22">
      <c t="s" s="4" r="A22">
        <v>144</v>
      </c>
      <c t="n" s="6" r="B22">
        <v>268773</v>
      </c>
      <c t="n" s="6" r="C22">
        <v>11122</v>
      </c>
      <c t="n" s="6" r="D22">
        <v>121361</v>
      </c>
    </row>
    <row spans="1:4" r="23">
      <c t="s" s="4" r="A23">
        <v>145</v>
      </c>
      <c t="n" s="6" r="B23">
        <v>-124</v>
      </c>
      <c t="n" s="6" r="C23">
        <v>-1925</v>
      </c>
      <c t="n" s="6" r="D23">
        <v>-2467</v>
      </c>
    </row>
    <row spans="1:4" r="24">
      <c t="s" s="4" r="A24">
        <v>46</v>
      </c>
      <c t="n" s="6" r="B24">
        <v>-1489</v>
      </c>
      <c t="n" s="6" r="C24">
        <v>-1639</v>
      </c>
      <c t="n" s="6" r="D24">
        <v>203</v>
      </c>
    </row>
    <row spans="1:4" r="25">
      <c t="s" s="4" r="A25">
        <v>146</v>
      </c>
      <c t="n" s="6" r="B25">
        <v>59</v>
      </c>
      <c t="n" s="6" r="C25">
        <v>114</v>
      </c>
      <c t="n" s="6" r="D25">
        <v>-4909</v>
      </c>
    </row>
    <row spans="1:4" r="26">
      <c t="s" s="4" r="A26">
        <v>147</v>
      </c>
      <c t="n" s="6" r="B26">
        <v>199583</v>
      </c>
      <c t="n" s="6" r="C26">
        <v>-175893</v>
      </c>
      <c t="n" s="6" r="D26">
        <v>-405518</v>
      </c>
    </row>
    <row spans="1:4" r="27">
      <c t="s" s="3" r="A27">
        <v>148</v>
      </c>
    </row>
    <row spans="1:4" r="28">
      <c t="s" s="4" r="A28">
        <v>149</v>
      </c>
      <c t="n" s="6" r="B28">
        <v>183000</v>
      </c>
      <c t="n" s="6" r="C28">
        <v>433500</v>
      </c>
      <c t="n" s="6" r="D28">
        <v>638000</v>
      </c>
    </row>
    <row spans="1:4" r="29">
      <c t="s" s="4" r="A29">
        <v>150</v>
      </c>
      <c t="n" s="6" r="B29">
        <v>-418000</v>
      </c>
      <c t="n" s="6" r="C29">
        <v>-533500</v>
      </c>
      <c t="n" s="6" r="D29">
        <v>-465000</v>
      </c>
    </row>
    <row spans="1:4" r="30">
      <c t="s" s="4" r="A30">
        <v>151</v>
      </c>
      <c t="n" s="6" r="B30">
        <v>46500</v>
      </c>
      <c t="n" s="6" r="C30">
        <v>139500</v>
      </c>
      <c t="n" s="6" r="D30">
        <v>0</v>
      </c>
    </row>
    <row spans="1:4" r="31">
      <c t="s" s="4" r="A31">
        <v>152</v>
      </c>
      <c t="n" s="6" r="B31">
        <v>-71697</v>
      </c>
      <c t="n" s="6" r="C31">
        <v>0</v>
      </c>
      <c t="n" s="6" r="D31">
        <v>0</v>
      </c>
    </row>
    <row spans="1:4" r="32">
      <c t="s" s="4" r="A32">
        <v>153</v>
      </c>
      <c t="n" s="6" r="B32">
        <v>-176</v>
      </c>
      <c t="n" s="6" r="C32">
        <v>-1735</v>
      </c>
      <c t="n" s="6" r="D32">
        <v>-1551</v>
      </c>
    </row>
    <row spans="1:4" r="33">
      <c t="s" s="4" r="A33">
        <v>154</v>
      </c>
      <c t="n" s="6" r="B33">
        <v>-3744</v>
      </c>
      <c t="n" s="6" r="C33">
        <v>-1007</v>
      </c>
      <c t="n" s="6" r="D33">
        <v>-1934</v>
      </c>
    </row>
    <row spans="1:4" r="34">
      <c t="s" s="4" r="A34">
        <v>155</v>
      </c>
      <c t="n" s="6" r="B34">
        <v>0</v>
      </c>
      <c t="n" s="6" r="C34">
        <v>0</v>
      </c>
      <c t="n" s="6" r="D34">
        <v>101760</v>
      </c>
    </row>
    <row spans="1:4" r="35">
      <c t="s" s="4" r="A35">
        <v>156</v>
      </c>
      <c t="n" s="6" r="B35">
        <v>-264117</v>
      </c>
      <c t="n" s="6" r="C35">
        <v>36758</v>
      </c>
      <c t="n" s="6" r="D35">
        <v>271275</v>
      </c>
    </row>
    <row spans="1:4" r="36">
      <c t="s" s="4" r="A36">
        <v>157</v>
      </c>
      <c t="n" s="6" r="B36">
        <v>4945</v>
      </c>
      <c t="n" s="6" r="C36">
        <v>4333</v>
      </c>
      <c t="n" s="6" r="D36">
        <v>-915</v>
      </c>
    </row>
    <row spans="1:4" r="37">
      <c t="s" s="4" r="A37">
        <v>158</v>
      </c>
      <c t="n" s="6" r="B37">
        <v>4352</v>
      </c>
      <c t="n" s="6" r="C37">
        <v>19</v>
      </c>
      <c t="n" s="6" r="D37">
        <v>934</v>
      </c>
    </row>
    <row spans="1:4" r="38">
      <c t="s" s="4" r="A38">
        <v>159</v>
      </c>
      <c t="n" s="6" r="B38">
        <v>9297</v>
      </c>
      <c t="n" s="6" r="C38">
        <v>4352</v>
      </c>
      <c t="n" s="6" r="D38">
        <v>19</v>
      </c>
    </row>
    <row spans="1:4" r="39">
      <c t="s" s="3" r="A39">
        <v>160</v>
      </c>
    </row>
    <row spans="1:4" r="40">
      <c t="s" s="4" r="A40">
        <v>161</v>
      </c>
      <c t="n" s="6" r="B40">
        <v>64364</v>
      </c>
      <c t="n" s="6" r="C40">
        <v>31890</v>
      </c>
      <c t="n" s="6" r="D40">
        <v>29280</v>
      </c>
    </row>
    <row spans="1:4" r="41">
      <c t="s" s="4" r="A41">
        <v>162</v>
      </c>
      <c t="n" s="6" r="B41">
        <v>0</v>
      </c>
      <c t="n" s="6" r="C41">
        <v>0</v>
      </c>
      <c t="n" s="6" r="D41">
        <v>0</v>
      </c>
    </row>
    <row spans="1:4" r="42">
      <c t="s" s="3" r="A42">
        <v>163</v>
      </c>
    </row>
    <row spans="1:4" r="43">
      <c t="s" s="4" r="A43">
        <v>164</v>
      </c>
      <c t="n" s="6" r="B43">
        <v>10482</v>
      </c>
      <c t="n" s="6" r="C43">
        <v>17651</v>
      </c>
      <c t="n" s="6" r="D43">
        <v>30069</v>
      </c>
    </row>
    <row spans="1:4" r="44">
      <c t="s" s="4" r="A44">
        <v>165</v>
      </c>
      <c t="n" s="6" r="B44">
        <v>333</v>
      </c>
      <c t="n" s="6" r="C44">
        <v>-2012</v>
      </c>
      <c t="n" s="6" r="D44">
        <v>11421</v>
      </c>
    </row>
    <row spans="1:4" r="45">
      <c t="s" s="4" r="A45">
        <v>166</v>
      </c>
      <c t="n" s="6" r="B45">
        <v>0</v>
      </c>
      <c t="n" s="6" r="C45">
        <v>0</v>
      </c>
      <c t="n" s="6" r="D45">
        <v>1659</v>
      </c>
    </row>
    <row spans="1:4" r="46">
      <c t="s" s="4" r="A46">
        <v>167</v>
      </c>
      <c t="n" s="8" r="B46">
        <v>14985</v>
      </c>
      <c t="n" s="8" r="C46">
        <v>157</v>
      </c>
      <c t="n" s="8" r="D46">
        <v>7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0</v>
      </c>
      <c t="s" s="2" r="B1">
        <v>1</v>
      </c>
    </row>
    <row spans="1:3" r="2">
      <c t="s" s="2" r="B2">
        <v>32</v>
      </c>
      <c t="s" s="2" r="C2">
        <v>82</v>
      </c>
    </row>
    <row spans="1:3" r="3">
      <c t="s" s="3" r="A3">
        <v>642</v>
      </c>
    </row>
    <row spans="1:3" r="4">
      <c t="s" s="4" r="A4">
        <v>701</v>
      </c>
      <c t="s" s="4" r="B4">
        <v>702</v>
      </c>
      <c t="s" s="4" r="C4">
        <v>554</v>
      </c>
    </row>
    <row spans="1:3" r="5">
      <c t="s" s="4" r="A5">
        <v>654</v>
      </c>
      <c t="s" s="4" r="B5">
        <v>655</v>
      </c>
      <c t="s" s="4" r="C5">
        <v>655</v>
      </c>
    </row>
    <row spans="1:3" r="6">
      <c t="s" s="4" r="A6">
        <v>703</v>
      </c>
      <c t="s" s="4" r="B6">
        <v>704</v>
      </c>
      <c t="s" s="4" r="C6">
        <v>7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6</v>
      </c>
      <c t="s" s="2" r="B1">
        <v>1</v>
      </c>
    </row>
    <row spans="1:4" r="2">
      <c t="s" s="2" r="B2">
        <v>2</v>
      </c>
      <c t="s" s="2" r="C2">
        <v>32</v>
      </c>
      <c t="s" s="2" r="D2">
        <v>82</v>
      </c>
    </row>
    <row spans="1:4" r="3">
      <c t="s" s="3" r="A3">
        <v>642</v>
      </c>
    </row>
    <row spans="1:4" r="4">
      <c t="s" s="4" r="A4">
        <v>688</v>
      </c>
      <c t="n" s="6" r="B4">
        <v>764598</v>
      </c>
      <c t="n" s="6" r="C4">
        <v>340166</v>
      </c>
    </row>
    <row spans="1:4" r="5">
      <c t="s" s="4" r="A5">
        <v>689</v>
      </c>
      <c t="n" s="6" r="C5">
        <v>487819</v>
      </c>
      <c t="n" s="6" r="D5">
        <v>354517</v>
      </c>
    </row>
    <row spans="1:4" r="6">
      <c t="s" s="4" r="A6">
        <v>690</v>
      </c>
      <c t="n" s="6" r="C6">
        <v>-63387</v>
      </c>
    </row>
    <row spans="1:4" r="7">
      <c t="s" s="4" r="A7">
        <v>691</v>
      </c>
      <c t="n" s="6" r="D7">
        <v>-14351</v>
      </c>
    </row>
    <row spans="1:4" r="8">
      <c t="s" s="4" r="A8">
        <v>692</v>
      </c>
      <c t="n" s="6" r="B8">
        <v>764598</v>
      </c>
      <c t="n" s="6" r="C8">
        <v>764598</v>
      </c>
      <c t="n" s="6" r="D8">
        <v>340166</v>
      </c>
    </row>
    <row spans="1:4" r="9">
      <c t="s" s="4" r="A9">
        <v>693</v>
      </c>
      <c t="n" s="10" r="B9">
        <v>14.26</v>
      </c>
      <c t="n" s="10" r="C9">
        <v>15.91</v>
      </c>
    </row>
    <row spans="1:4" r="10">
      <c t="s" s="4" r="A10">
        <v>694</v>
      </c>
      <c t="n" s="12" r="C10">
        <v>13.32</v>
      </c>
      <c t="n" s="10" r="D10">
        <v>15.91</v>
      </c>
    </row>
    <row spans="1:4" r="11">
      <c t="s" s="4" r="A11">
        <v>695</v>
      </c>
      <c t="n" s="12" r="C11">
        <v>15.91</v>
      </c>
    </row>
    <row spans="1:4" r="12">
      <c t="s" s="4" r="A12">
        <v>696</v>
      </c>
      <c t="n" s="12" r="D12">
        <v>15.91</v>
      </c>
    </row>
    <row spans="1:4" r="13">
      <c t="s" s="4" r="A13">
        <v>697</v>
      </c>
      <c t="n" s="10" r="B13">
        <v>14.26</v>
      </c>
      <c t="n" s="10" r="C13">
        <v>14.26</v>
      </c>
      <c t="n" s="10" r="D13">
        <v>15.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7</v>
      </c>
      <c t="s" s="2" r="B1">
        <v>373</v>
      </c>
      <c t="s" s="2" r="C1">
        <v>375</v>
      </c>
      <c t="s" s="2" r="D1">
        <v>2</v>
      </c>
      <c t="s" s="2" r="E1">
        <v>649</v>
      </c>
    </row>
    <row spans="1:5" r="2">
      <c t="s" s="3" r="A2">
        <v>588</v>
      </c>
    </row>
    <row spans="1:5" r="3">
      <c t="s" s="4" r="A3">
        <v>600</v>
      </c>
      <c t="s" s="4" r="B3">
        <v>547</v>
      </c>
    </row>
    <row spans="1:5" r="4">
      <c t="s" s="4" r="A4">
        <v>614</v>
      </c>
    </row>
    <row spans="1:5" r="5">
      <c t="s" s="3" r="A5">
        <v>588</v>
      </c>
    </row>
    <row spans="1:5" r="6">
      <c t="s" s="4" r="A6">
        <v>613</v>
      </c>
      <c t="s" s="4" r="D6">
        <v>334</v>
      </c>
    </row>
    <row spans="1:5" r="7">
      <c t="s" s="4" r="A7">
        <v>653</v>
      </c>
      <c t="s" s="4" r="D7">
        <v>356</v>
      </c>
    </row>
    <row spans="1:5" r="8">
      <c t="s" s="4" r="A8">
        <v>708</v>
      </c>
      <c t="n" s="7" r="D8">
        <v>4.4</v>
      </c>
    </row>
    <row spans="1:5" r="9">
      <c t="s" s="4" r="A9">
        <v>709</v>
      </c>
      <c t="n" s="8" r="D9">
        <v>1</v>
      </c>
    </row>
    <row spans="1:5" r="10">
      <c t="s" s="4" r="A10">
        <v>617</v>
      </c>
    </row>
    <row spans="1:5" r="11">
      <c t="s" s="3" r="A11">
        <v>588</v>
      </c>
    </row>
    <row spans="1:5" r="12">
      <c t="s" s="4" r="A12">
        <v>613</v>
      </c>
      <c t="s" s="4" r="D12">
        <v>334</v>
      </c>
    </row>
    <row spans="1:5" r="13">
      <c t="s" s="4" r="A13">
        <v>653</v>
      </c>
      <c t="s" s="4" r="D13">
        <v>710</v>
      </c>
    </row>
    <row spans="1:5" r="14">
      <c t="s" s="4" r="A14">
        <v>708</v>
      </c>
      <c t="n" s="7" r="D14">
        <v>0.6</v>
      </c>
      <c t="n" s="7" r="E14">
        <v>0.9</v>
      </c>
    </row>
    <row spans="1:5" r="15">
      <c t="s" s="4" r="A15">
        <v>709</v>
      </c>
      <c t="n" s="7" r="D15">
        <v>0.2</v>
      </c>
    </row>
    <row spans="1:5" r="16">
      <c t="s" s="4" r="A16">
        <v>600</v>
      </c>
      <c t="s" s="4" r="D16">
        <v>540</v>
      </c>
    </row>
    <row spans="1:5" r="17">
      <c t="s" s="4" r="A17">
        <v>711</v>
      </c>
      <c t="n" s="8" r="C17">
        <v>2</v>
      </c>
    </row>
    <row spans="1:5" r="18">
      <c t="s" s="4" r="A18">
        <v>712</v>
      </c>
      <c t="s" s="4" r="D18">
        <v>612</v>
      </c>
    </row>
    <row spans="1:5" r="19">
      <c t="s" s="4" r="A19">
        <v>713</v>
      </c>
      <c t="s" s="4" r="D19">
        <v>714</v>
      </c>
    </row>
    <row spans="1:5" r="20">
      <c t="s" s="4" r="A20">
        <v>715</v>
      </c>
    </row>
    <row spans="1:5" r="21">
      <c t="s" s="3" r="A21">
        <v>588</v>
      </c>
    </row>
    <row spans="1:5" r="22">
      <c t="s" s="4" r="A22">
        <v>711</v>
      </c>
      <c t="n" s="8" r="C22">
        <v>8</v>
      </c>
    </row>
    <row spans="1:5" r="23">
      <c t="s" s="4" r="A23">
        <v>716</v>
      </c>
    </row>
    <row spans="1:5" r="24">
      <c t="s" s="3" r="A24">
        <v>588</v>
      </c>
    </row>
    <row spans="1:5" r="25">
      <c t="s" s="4" r="A25">
        <v>613</v>
      </c>
      <c t="s" s="4" r="D25">
        <v>6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spans="1:2" r="1">
      <c t="s" s="1" r="A1">
        <v>717</v>
      </c>
      <c t="s" s="2" r="B1">
        <v>1</v>
      </c>
    </row>
    <row spans="1:2" r="2">
      <c t="s" s="2" r="B2">
        <v>2</v>
      </c>
    </row>
    <row spans="1:2" r="3">
      <c t="s" s="4" r="A3">
        <v>718</v>
      </c>
    </row>
    <row spans="1:2" r="4">
      <c t="s" s="3" r="A4">
        <v>719</v>
      </c>
    </row>
    <row spans="1:2" r="5">
      <c t="s" s="4" r="A5">
        <v>720</v>
      </c>
      <c t="s" s="4" r="B5">
        <v>721</v>
      </c>
    </row>
    <row spans="1:2" r="6">
      <c t="s" s="4" r="A6">
        <v>538</v>
      </c>
    </row>
    <row spans="1:2" r="7">
      <c t="s" s="3" r="A7">
        <v>719</v>
      </c>
    </row>
    <row spans="1:2" r="8">
      <c t="s" s="4" r="A8">
        <v>720</v>
      </c>
      <c t="s" s="4" r="B8">
        <v>7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189</v>
      </c>
    </row>
    <row spans="1:3" r="4">
      <c t="s" s="4" r="A4">
        <v>724</v>
      </c>
      <c t="n" s="8" r="B4">
        <v>31340</v>
      </c>
      <c t="n" s="8" r="C4">
        <v>31989</v>
      </c>
    </row>
    <row spans="1:3" r="5">
      <c t="s" s="4" r="A5">
        <v>725</v>
      </c>
      <c t="n" s="6" r="B5">
        <v>96</v>
      </c>
      <c t="n" s="6" r="C5">
        <v>144</v>
      </c>
    </row>
    <row spans="1:3" r="6">
      <c t="s" s="4" r="A6">
        <v>726</v>
      </c>
      <c t="n" s="6" r="B6">
        <v>2740</v>
      </c>
      <c t="n" s="6" r="C6">
        <v>2576</v>
      </c>
    </row>
    <row spans="1:3" r="7">
      <c t="s" s="4" r="A7">
        <v>727</v>
      </c>
      <c t="n" s="6" r="B7">
        <v>-15177</v>
      </c>
      <c t="n" s="6" r="C7">
        <v>-1282</v>
      </c>
    </row>
    <row spans="1:3" r="8">
      <c t="s" s="4" r="A8">
        <v>728</v>
      </c>
      <c t="n" s="6" r="B8">
        <v>239</v>
      </c>
      <c t="n" s="6" r="C8">
        <v>-2087</v>
      </c>
    </row>
    <row spans="1:3" r="9">
      <c t="s" s="4" r="A9">
        <v>729</v>
      </c>
      <c t="n" s="6" r="B9">
        <v>19238</v>
      </c>
      <c t="n" s="6" r="C9">
        <v>31340</v>
      </c>
    </row>
    <row spans="1:3" r="10">
      <c t="s" s="4" r="A10">
        <v>730</v>
      </c>
      <c t="n" s="6" r="B10">
        <v>-891</v>
      </c>
      <c t="n" s="6" r="C10">
        <v>-327</v>
      </c>
    </row>
    <row spans="1:3" r="11">
      <c t="s" s="4" r="A11">
        <v>731</v>
      </c>
      <c t="n" s="8" r="B11">
        <v>18347</v>
      </c>
      <c t="n" s="8" r="C11">
        <v>310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732</v>
      </c>
      <c t="s" s="2" r="B1">
        <v>641</v>
      </c>
    </row>
    <row spans="1:2" r="2">
      <c t="s" s="3" r="A2">
        <v>288</v>
      </c>
    </row>
    <row spans="1:2" r="3">
      <c t="s" s="4" r="A3">
        <v>733</v>
      </c>
      <c t="n" s="7" r="B3">
        <v>95.90000000000001</v>
      </c>
    </row>
    <row spans="1:2" r="4">
      <c t="s" s="4" r="A4">
        <v>734</v>
      </c>
    </row>
    <row spans="1:2" r="5">
      <c t="s" s="3" r="A5">
        <v>288</v>
      </c>
    </row>
    <row spans="1:2" r="6">
      <c t="s" s="4" r="A6">
        <v>735</v>
      </c>
      <c t="n" s="7" r="B6">
        <v>95.900000000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38"/>
  </cols>
  <sheetData>
    <row spans="1:2" r="1">
      <c t="s" s="1" r="A1">
        <v>736</v>
      </c>
      <c t="s" s="2" r="B1">
        <v>1</v>
      </c>
    </row>
    <row spans="1:2" r="2">
      <c t="s" s="2" r="B2">
        <v>737</v>
      </c>
    </row>
    <row spans="1:2" r="3">
      <c t="s" s="4" r="A3">
        <v>738</v>
      </c>
    </row>
    <row spans="1:2" r="4">
      <c t="s" s="3" r="A4">
        <v>288</v>
      </c>
    </row>
    <row spans="1:2" r="5">
      <c t="s" s="4" r="A5">
        <v>739</v>
      </c>
      <c t="n" s="6" r="B5">
        <v>6500</v>
      </c>
    </row>
    <row spans="1:2" r="6">
      <c t="s" s="4" r="A6">
        <v>740</v>
      </c>
      <c t="n" s="12" r="B6">
        <v>80.42</v>
      </c>
    </row>
    <row spans="1:2" r="7">
      <c t="s" s="4" r="A7">
        <v>741</v>
      </c>
    </row>
    <row spans="1:2" r="8">
      <c t="s" s="3" r="A8">
        <v>288</v>
      </c>
    </row>
    <row spans="1:2" r="9">
      <c t="s" s="4" r="A9">
        <v>739</v>
      </c>
      <c t="n" s="6" r="B9">
        <v>75</v>
      </c>
    </row>
    <row spans="1:2" r="10">
      <c t="s" s="4" r="A10">
        <v>740</v>
      </c>
      <c t="n" s="12" r="B10">
        <v>52.75</v>
      </c>
    </row>
    <row spans="1:2" r="11">
      <c t="s" s="4" r="A11">
        <v>742</v>
      </c>
    </row>
    <row spans="1:2" r="12">
      <c t="s" s="3" r="A12">
        <v>288</v>
      </c>
    </row>
    <row spans="1:2" r="13">
      <c t="s" s="4" r="A13">
        <v>739</v>
      </c>
      <c t="n" s="6" r="B13">
        <v>65</v>
      </c>
    </row>
    <row spans="1:2" r="14">
      <c t="s" s="4" r="A14">
        <v>740</v>
      </c>
      <c t="n" s="12" r="B14">
        <v>54.75</v>
      </c>
    </row>
    <row spans="1:2" r="15">
      <c t="s" s="4" r="A15">
        <v>743</v>
      </c>
    </row>
    <row spans="1:2" r="16">
      <c t="s" s="3" r="A16">
        <v>288</v>
      </c>
    </row>
    <row spans="1:2" r="17">
      <c t="s" s="4" r="A17">
        <v>744</v>
      </c>
      <c t="n" s="6" r="B17">
        <v>5100</v>
      </c>
    </row>
    <row spans="1:2" r="18">
      <c t="s" s="4" r="A18">
        <v>745</v>
      </c>
      <c t="n" s="13" r="B18">
        <v>2.975</v>
      </c>
    </row>
    <row spans="1:2" r="19">
      <c t="s" s="4" r="A19">
        <v>746</v>
      </c>
    </row>
    <row spans="1:2" r="20">
      <c t="s" s="3" r="A20">
        <v>288</v>
      </c>
    </row>
    <row spans="1:2" r="21">
      <c t="s" s="4" r="A21">
        <v>744</v>
      </c>
      <c t="n" s="6" r="B21">
        <v>2400</v>
      </c>
    </row>
    <row spans="1:2" r="22">
      <c t="s" s="4" r="A22">
        <v>745</v>
      </c>
      <c t="n" s="13" r="B22">
        <v>3.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747</v>
      </c>
      <c t="s" s="2" r="B1">
        <v>748</v>
      </c>
    </row>
    <row spans="1:2" r="2">
      <c t="s" s="3" r="A2">
        <v>288</v>
      </c>
    </row>
    <row spans="1:2" r="3">
      <c t="s" s="4" r="A3">
        <v>739</v>
      </c>
      <c t="n" s="6" r="B3">
        <v>1000</v>
      </c>
    </row>
    <row spans="1:2" r="4">
      <c t="s" s="4" r="A4">
        <v>749</v>
      </c>
      <c t="n" s="6" r="B4">
        <v>45</v>
      </c>
    </row>
    <row spans="1:2" r="5">
      <c t="s" s="4" r="A5">
        <v>750</v>
      </c>
      <c t="n" s="6" r="B5">
        <v>60</v>
      </c>
    </row>
    <row spans="1:2" r="6">
      <c t="s" s="4" r="A6">
        <v>751</v>
      </c>
      <c t="n" s="12" r="B6">
        <v>71.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38"/>
  </cols>
  <sheetData>
    <row spans="1:2" r="1">
      <c t="s" s="1" r="A1">
        <v>752</v>
      </c>
      <c t="s" s="2" r="B1">
        <v>1</v>
      </c>
    </row>
    <row spans="1:2" r="2">
      <c t="s" s="2" r="B2">
        <v>737</v>
      </c>
    </row>
    <row spans="1:2" r="3">
      <c t="s" s="4" r="A3">
        <v>753</v>
      </c>
    </row>
    <row spans="1:2" r="4">
      <c t="s" s="3" r="A4">
        <v>288</v>
      </c>
    </row>
    <row spans="1:2" r="5">
      <c t="s" s="4" r="A5">
        <v>744</v>
      </c>
      <c t="n" s="6" r="B5">
        <v>4600</v>
      </c>
    </row>
    <row spans="1:2" r="6">
      <c t="s" s="4" r="A6">
        <v>754</v>
      </c>
      <c t="n" s="13" r="B6">
        <v>1.805</v>
      </c>
    </row>
    <row spans="1:2" r="7">
      <c t="s" s="4" r="A7">
        <v>755</v>
      </c>
    </row>
    <row spans="1:2" r="8">
      <c t="s" s="3" r="A8">
        <v>288</v>
      </c>
    </row>
    <row spans="1:2" r="9">
      <c t="s" s="4" r="A9">
        <v>739</v>
      </c>
      <c t="n" s="6" r="B9">
        <v>1000</v>
      </c>
    </row>
    <row spans="1:2" r="10">
      <c t="s" s="4" r="A10">
        <v>740</v>
      </c>
      <c t="n" s="6" r="B10">
        <v>49</v>
      </c>
    </row>
    <row spans="1:2" r="11">
      <c t="s" s="4" r="A11">
        <v>756</v>
      </c>
    </row>
    <row spans="1:2" r="12">
      <c t="s" s="3" r="A12">
        <v>288</v>
      </c>
    </row>
    <row spans="1:2" r="13">
      <c t="s" s="4" r="A13">
        <v>744</v>
      </c>
      <c t="n" s="6" r="B13">
        <v>1600</v>
      </c>
    </row>
    <row spans="1:2" r="14">
      <c t="s" s="4" r="A14">
        <v>754</v>
      </c>
      <c t="n" s="13" r="B14">
        <v>2.488</v>
      </c>
    </row>
    <row spans="1:2" r="15">
      <c t="s" s="4" r="A15">
        <v>757</v>
      </c>
    </row>
    <row spans="1:2" r="16">
      <c t="s" s="3" r="A16">
        <v>288</v>
      </c>
    </row>
    <row spans="1:2" r="17">
      <c t="s" s="4" r="A17">
        <v>744</v>
      </c>
      <c t="n" s="6" r="B17">
        <v>1700</v>
      </c>
    </row>
    <row spans="1:2" r="18">
      <c t="s" s="4" r="A18">
        <v>754</v>
      </c>
      <c t="n" s="13" r="B18">
        <v>2.327</v>
      </c>
    </row>
    <row spans="1:2" r="19">
      <c t="s" s="4" r="A19">
        <v>758</v>
      </c>
    </row>
    <row spans="1:2" r="20">
      <c t="s" s="3" r="A20">
        <v>288</v>
      </c>
    </row>
    <row spans="1:2" r="21">
      <c t="s" s="4" r="A21">
        <v>744</v>
      </c>
      <c t="n" s="6" r="B21">
        <v>3250</v>
      </c>
    </row>
    <row spans="1:2" r="22">
      <c t="s" s="4" r="A22">
        <v>759</v>
      </c>
      <c t="n" s="12" r="B22">
        <v>2.25</v>
      </c>
    </row>
    <row spans="1:2" r="23">
      <c t="s" s="4" r="A23">
        <v>760</v>
      </c>
      <c t="n" s="12" r="B23">
        <v>2.53</v>
      </c>
    </row>
    <row spans="1:2" r="24">
      <c t="s" s="4" r="A24">
        <v>761</v>
      </c>
    </row>
    <row spans="1:2" r="25">
      <c t="s" s="3" r="A25">
        <v>288</v>
      </c>
    </row>
    <row spans="1:2" r="26">
      <c t="s" s="4" r="A26">
        <v>744</v>
      </c>
      <c t="n" s="6" r="B26">
        <v>3250</v>
      </c>
    </row>
    <row spans="1:2" r="27">
      <c t="s" s="4" r="A27">
        <v>759</v>
      </c>
      <c t="n" s="12" r="B27">
        <v>2.25</v>
      </c>
    </row>
    <row spans="1:2" r="28">
      <c t="s" s="4" r="A28">
        <v>760</v>
      </c>
      <c t="n" s="12" r="B28">
        <v>2.75</v>
      </c>
    </row>
    <row spans="1:2" r="29">
      <c t="s" s="4" r="A29">
        <v>762</v>
      </c>
    </row>
    <row spans="1:2" r="30">
      <c t="s" s="3" r="A30">
        <v>288</v>
      </c>
    </row>
    <row spans="1:2" r="31">
      <c t="s" s="4" r="A31">
        <v>739</v>
      </c>
      <c t="n" s="6" r="B31">
        <v>1100</v>
      </c>
    </row>
    <row spans="1:2" r="32">
      <c t="s" s="4" r="A32">
        <v>763</v>
      </c>
      <c t="n" s="6" r="B32">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2</v>
      </c>
      <c t="s" s="2" r="D2">
        <v>82</v>
      </c>
    </row>
    <row spans="1:4" r="3">
      <c t="s" s="3" r="A3">
        <v>192</v>
      </c>
    </row>
    <row spans="1:4" r="4">
      <c t="s" s="4" r="A4">
        <v>135</v>
      </c>
      <c t="n" s="8" r="B4">
        <v>93150</v>
      </c>
      <c t="n" s="8" r="C4">
        <v>-4988</v>
      </c>
      <c t="n" s="8" r="D4">
        <v>-35812</v>
      </c>
    </row>
    <row spans="1:4" r="5">
      <c t="s" s="4" r="A5">
        <v>765</v>
      </c>
      <c t="n" s="6" r="B5">
        <v>-16658</v>
      </c>
      <c t="n" s="6" r="C5">
        <v>123129</v>
      </c>
      <c t="n" s="6" r="D5">
        <v>20476</v>
      </c>
    </row>
    <row spans="1:4" r="6">
      <c t="s" s="4" r="A6">
        <v>99</v>
      </c>
      <c t="n" s="8" r="B6">
        <v>76492</v>
      </c>
      <c t="n" s="8" r="C6">
        <v>118141</v>
      </c>
      <c t="n" s="8" r="D6">
        <v>-153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32</v>
      </c>
    </row>
    <row spans="1:3" r="2">
      <c t="s" s="3" r="A2">
        <v>767</v>
      </c>
    </row>
    <row spans="1:3" r="3">
      <c t="s" s="4" r="A3">
        <v>768</v>
      </c>
      <c t="n" s="8" r="B3">
        <v>92431</v>
      </c>
      <c t="n" s="8" r="C3">
        <v>72753</v>
      </c>
    </row>
    <row spans="1:3" r="4">
      <c t="s" s="4" r="A4">
        <v>769</v>
      </c>
      <c t="n" s="6" r="B4">
        <v>3463</v>
      </c>
      <c t="n" s="6" r="C4">
        <v>39799</v>
      </c>
    </row>
    <row spans="1:3" r="5">
      <c t="s" s="4" r="A5">
        <v>770</v>
      </c>
    </row>
    <row spans="1:3" r="6">
      <c t="s" s="3" r="A6">
        <v>767</v>
      </c>
    </row>
    <row spans="1:3" r="7">
      <c t="s" s="4" r="A7">
        <v>768</v>
      </c>
      <c t="n" s="6" r="B7">
        <v>92431</v>
      </c>
      <c t="n" s="6" r="C7">
        <v>72753</v>
      </c>
    </row>
    <row spans="1:3" r="8">
      <c t="s" s="4" r="A8">
        <v>769</v>
      </c>
      <c t="n" s="6" r="B8">
        <v>3463</v>
      </c>
      <c t="n" s="6" r="C8">
        <v>39799</v>
      </c>
    </row>
    <row spans="1:3" r="9">
      <c t="s" s="4" r="A9">
        <v>48</v>
      </c>
      <c t="n" s="8" r="B9">
        <v>95894</v>
      </c>
      <c t="n" s="8" r="C9">
        <v>1125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71</v>
      </c>
      <c t="s" s="2" r="B1">
        <v>641</v>
      </c>
    </row>
    <row spans="1:2" r="2">
      <c t="s" s="3" r="A2">
        <v>772</v>
      </c>
    </row>
    <row spans="1:2" r="3">
      <c t="n" s="6" r="A3">
        <v>2016</v>
      </c>
      <c t="n" s="8" r="B3">
        <v>12078</v>
      </c>
    </row>
    <row spans="1:2" r="4">
      <c t="n" s="6" r="A4">
        <v>2017</v>
      </c>
      <c t="n" s="6" r="B4">
        <v>546</v>
      </c>
    </row>
    <row spans="1:2" r="5">
      <c t="s" s="4" r="A5">
        <v>111</v>
      </c>
      <c t="n" s="8" r="B5">
        <v>126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30"/>
    <col customWidth="1" max="4" min="4" width="21"/>
    <col customWidth="1" max="5" min="5" width="21"/>
  </cols>
  <sheetData>
    <row spans="1:5" r="1">
      <c t="s" s="1" r="A1">
        <v>773</v>
      </c>
      <c t="s" s="2" r="B1">
        <v>416</v>
      </c>
      <c t="s" s="2" r="C1">
        <v>1</v>
      </c>
    </row>
    <row spans="1:5" r="2">
      <c t="s" s="2" r="B2">
        <v>774</v>
      </c>
      <c t="s" s="2" r="C2">
        <v>775</v>
      </c>
      <c t="s" s="2" r="D2">
        <v>322</v>
      </c>
      <c t="s" s="2" r="E2">
        <v>323</v>
      </c>
    </row>
    <row spans="1:5" r="3">
      <c t="s" s="4" r="A3">
        <v>776</v>
      </c>
    </row>
    <row spans="1:5" r="4">
      <c t="s" s="3" r="A4">
        <v>777</v>
      </c>
    </row>
    <row spans="1:5" r="5">
      <c t="s" s="4" r="A5">
        <v>778</v>
      </c>
      <c t="s" s="4" r="C5">
        <v>336</v>
      </c>
    </row>
    <row spans="1:5" r="6">
      <c t="s" s="4" r="A6">
        <v>779</v>
      </c>
    </row>
    <row spans="1:5" r="7">
      <c t="s" s="3" r="A7">
        <v>777</v>
      </c>
    </row>
    <row spans="1:5" r="8">
      <c t="s" s="4" r="A8">
        <v>780</v>
      </c>
      <c t="s" s="4" r="B8">
        <v>336</v>
      </c>
    </row>
    <row spans="1:5" r="9">
      <c t="s" s="4" r="A9">
        <v>781</v>
      </c>
    </row>
    <row spans="1:5" r="10">
      <c t="s" s="3" r="A10">
        <v>777</v>
      </c>
    </row>
    <row spans="1:5" r="11">
      <c t="s" s="4" r="A11">
        <v>782</v>
      </c>
      <c t="n" s="6" r="C11">
        <v>3</v>
      </c>
    </row>
    <row spans="1:5" r="12">
      <c t="s" s="4" r="A12">
        <v>783</v>
      </c>
    </row>
    <row spans="1:5" r="13">
      <c t="s" s="3" r="A13">
        <v>777</v>
      </c>
    </row>
    <row spans="1:5" r="14">
      <c t="s" s="4" r="A14">
        <v>784</v>
      </c>
      <c t="n" s="7" r="C14">
        <v>1.1</v>
      </c>
      <c t="n" s="7" r="D14">
        <v>1.6</v>
      </c>
      <c t="n" s="8" r="E14">
        <v>2</v>
      </c>
    </row>
    <row spans="1:5" r="15">
      <c t="s" s="4" r="A15">
        <v>785</v>
      </c>
    </row>
    <row spans="1:5" r="16">
      <c t="s" s="3" r="A16">
        <v>777</v>
      </c>
    </row>
    <row spans="1:5" r="17">
      <c t="s" s="4" r="A17">
        <v>784</v>
      </c>
      <c t="n" s="14" r="C17">
        <v>1.9</v>
      </c>
      <c t="n" s="7" r="D17">
        <v>2.6</v>
      </c>
      <c t="n" s="7" r="E17">
        <v>2.9</v>
      </c>
    </row>
    <row spans="1:5" r="18">
      <c t="s" s="4" r="A18">
        <v>786</v>
      </c>
    </row>
    <row spans="1:5" r="19">
      <c t="s" s="3" r="A19">
        <v>777</v>
      </c>
    </row>
    <row spans="1:5" r="20">
      <c t="s" s="4" r="A20">
        <v>787</v>
      </c>
      <c t="n" s="14" r="C20">
        <v>1.6</v>
      </c>
    </row>
    <row spans="1:5" r="21">
      <c t="s" s="4" r="A21">
        <v>788</v>
      </c>
      <c t="n" s="6" r="C21">
        <v>26</v>
      </c>
    </row>
    <row spans="1:5" r="22">
      <c t="s" s="4" r="A22">
        <v>789</v>
      </c>
      <c t="n" s="14" r="C22">
        <v>1.6</v>
      </c>
    </row>
    <row spans="1:5" r="23">
      <c t="s" s="4" r="A23">
        <v>790</v>
      </c>
    </row>
    <row spans="1:5" r="24">
      <c t="s" s="3" r="A24">
        <v>777</v>
      </c>
    </row>
    <row spans="1:5" r="25">
      <c t="s" s="4" r="A25">
        <v>788</v>
      </c>
      <c t="n" s="7" r="C25">
        <v>0.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1"/>
  </cols>
  <sheetData>
    <row spans="1:2" r="1">
      <c t="s" s="1" r="A1">
        <v>791</v>
      </c>
      <c t="s" s="2" r="B1">
        <v>641</v>
      </c>
    </row>
    <row spans="1:2" r="2">
      <c t="s" s="3" r="A2">
        <v>792</v>
      </c>
    </row>
    <row spans="1:2" r="3">
      <c t="n" s="6" r="A3">
        <v>2016</v>
      </c>
      <c t="n" s="8" r="B3">
        <v>7380</v>
      </c>
    </row>
    <row spans="1:2" r="4">
      <c t="n" s="6" r="A4">
        <v>2017</v>
      </c>
      <c t="n" s="6" r="B4">
        <v>3320</v>
      </c>
    </row>
    <row spans="1:2" r="5">
      <c t="n" s="6" r="A5">
        <v>2018</v>
      </c>
      <c t="n" s="6" r="B5">
        <v>1667</v>
      </c>
    </row>
    <row spans="1:2" r="6">
      <c t="s" s="4" r="A6">
        <v>793</v>
      </c>
      <c t="n" s="6" r="B6">
        <v>4400</v>
      </c>
    </row>
    <row spans="1:2" r="7">
      <c t="s" s="4" r="A7">
        <v>111</v>
      </c>
      <c t="n" s="6" r="B7">
        <v>16767</v>
      </c>
    </row>
    <row spans="1:2" r="8">
      <c t="s" s="4" r="A8">
        <v>794</v>
      </c>
    </row>
    <row spans="1:2" r="9">
      <c t="s" s="3" r="A9">
        <v>792</v>
      </c>
    </row>
    <row spans="1:2" r="10">
      <c t="n" s="6" r="A10">
        <v>2016</v>
      </c>
      <c t="n" s="6" r="B10">
        <v>1832</v>
      </c>
    </row>
    <row spans="1:2" r="11">
      <c t="n" s="6" r="A11">
        <v>2017</v>
      </c>
      <c t="n" s="6" r="B11">
        <v>1699</v>
      </c>
    </row>
    <row spans="1:2" r="12">
      <c t="n" s="6" r="A12">
        <v>2018</v>
      </c>
      <c t="n" s="6" r="B12">
        <v>1560</v>
      </c>
    </row>
    <row spans="1:2" r="13">
      <c t="s" s="4" r="A13">
        <v>793</v>
      </c>
      <c t="n" s="6" r="B13">
        <v>4390</v>
      </c>
    </row>
    <row spans="1:2" r="14">
      <c t="s" s="4" r="A14">
        <v>111</v>
      </c>
      <c t="n" s="6" r="B14">
        <v>9481</v>
      </c>
    </row>
    <row spans="1:2" r="15">
      <c t="s" s="4" r="A15">
        <v>795</v>
      </c>
    </row>
    <row spans="1:2" r="16">
      <c t="s" s="3" r="A16">
        <v>792</v>
      </c>
    </row>
    <row spans="1:2" r="17">
      <c t="n" s="6" r="A17">
        <v>2016</v>
      </c>
      <c t="n" s="6" r="B17">
        <v>4782</v>
      </c>
    </row>
    <row spans="1:2" r="18">
      <c t="n" s="6" r="A18">
        <v>2017</v>
      </c>
      <c t="n" s="6" r="B18">
        <v>1275</v>
      </c>
    </row>
    <row spans="1:2" r="19">
      <c t="s" s="4" r="A19">
        <v>111</v>
      </c>
      <c t="n" s="6" r="B19">
        <v>6057</v>
      </c>
    </row>
    <row spans="1:2" r="20">
      <c t="s" s="4" r="A20">
        <v>796</v>
      </c>
    </row>
    <row spans="1:2" r="21">
      <c t="s" s="3" r="A21">
        <v>792</v>
      </c>
    </row>
    <row spans="1:2" r="22">
      <c t="n" s="6" r="A22">
        <v>2016</v>
      </c>
      <c t="n" s="6" r="B22">
        <v>766</v>
      </c>
    </row>
    <row spans="1:2" r="23">
      <c t="n" s="6" r="A23">
        <v>2017</v>
      </c>
      <c t="n" s="6" r="B23">
        <v>346</v>
      </c>
    </row>
    <row spans="1:2" r="24">
      <c t="n" s="6" r="A24">
        <v>2018</v>
      </c>
      <c t="n" s="6" r="B24">
        <v>107</v>
      </c>
    </row>
    <row spans="1:2" r="25">
      <c t="s" s="4" r="A25">
        <v>793</v>
      </c>
      <c t="n" s="6" r="B25">
        <v>10</v>
      </c>
    </row>
    <row spans="1:2" r="26">
      <c t="s" s="4" r="A26">
        <v>111</v>
      </c>
      <c t="n" s="8" r="B26">
        <v>12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7</v>
      </c>
      <c t="s" s="2" r="C1">
        <v>1</v>
      </c>
    </row>
    <row spans="1:5" r="2">
      <c t="s" s="2" r="C2">
        <v>2</v>
      </c>
      <c t="s" s="2" r="D2">
        <v>32</v>
      </c>
      <c t="s" s="2" r="E2">
        <v>82</v>
      </c>
    </row>
    <row spans="1:5" r="3">
      <c t="s" s="3" r="A3">
        <v>798</v>
      </c>
    </row>
    <row spans="1:5" r="4">
      <c t="s" s="4" r="A4">
        <v>799</v>
      </c>
      <c t="n" s="8" r="E4">
        <v>155958</v>
      </c>
    </row>
    <row spans="1:5" r="5">
      <c t="s" s="4" r="A5">
        <v>800</v>
      </c>
      <c t="n" s="8" r="C5">
        <v>6583</v>
      </c>
      <c t="n" s="8" r="D5">
        <v>7007</v>
      </c>
      <c t="n" s="6" r="E5">
        <v>121362</v>
      </c>
    </row>
    <row spans="1:5" r="6">
      <c t="s" s="4" r="A6">
        <v>801</v>
      </c>
      <c t="n" s="6" r="C6">
        <v>13764</v>
      </c>
      <c t="n" s="6" r="D6">
        <v>111769</v>
      </c>
      <c t="n" s="6" r="E6">
        <v>150072</v>
      </c>
    </row>
    <row spans="1:5" r="7">
      <c t="s" s="4" r="A7">
        <v>802</v>
      </c>
      <c t="s" s="4" r="B7">
        <v>803</v>
      </c>
      <c t="n" s="6" r="C7">
        <v>39883</v>
      </c>
      <c t="n" s="6" r="D7">
        <v>50291</v>
      </c>
      <c t="n" s="6" r="E7">
        <v>97308</v>
      </c>
    </row>
    <row spans="1:5" r="8">
      <c t="s" s="4" r="A8">
        <v>111</v>
      </c>
      <c t="n" s="8" r="C8">
        <v>60230</v>
      </c>
      <c t="n" s="8" r="D8">
        <v>169067</v>
      </c>
      <c t="n" s="8" r="E8">
        <v>524700</v>
      </c>
    </row>
    <row spans="1:5" r="9">
      <c t="n" r="A9"/>
    </row>
    <row spans="1:5" r="10">
      <c t="s" s="4" r="A10">
        <v>803</v>
      </c>
      <c t="s" s="4" r="B10">
        <v>804</v>
      </c>
    </row>
  </sheetData>
  <mergeCells count="4">
    <mergeCell ref="A1:B2"/>
    <mergeCell ref="C1:E1"/>
    <mergeCell ref="A9:D9"/>
    <mergeCell ref="B10:D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2</v>
      </c>
      <c t="s" s="2" r="D2">
        <v>82</v>
      </c>
    </row>
    <row spans="1:4" r="3">
      <c t="s" s="3" r="A3">
        <v>201</v>
      </c>
    </row>
    <row spans="1:4" r="4">
      <c t="s" s="4" r="A4">
        <v>806</v>
      </c>
      <c t="n" s="7" r="B4">
        <v>8.9</v>
      </c>
      <c t="n" s="7" r="C4">
        <v>16.3</v>
      </c>
      <c t="n" s="8" r="D4">
        <v>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2</v>
      </c>
    </row>
    <row spans="1:3" r="2">
      <c t="s" s="3" r="A2">
        <v>808</v>
      </c>
    </row>
    <row spans="1:3" r="3">
      <c t="s" s="4" r="A3">
        <v>403</v>
      </c>
      <c t="n" s="8" r="B3">
        <v>1732707</v>
      </c>
      <c t="n" s="8" r="C3">
        <v>1706847</v>
      </c>
    </row>
    <row spans="1:3" r="4">
      <c t="s" s="4" r="A4">
        <v>809</v>
      </c>
      <c t="n" s="6" r="B4">
        <v>21264</v>
      </c>
      <c t="n" s="6" r="C4">
        <v>270375</v>
      </c>
    </row>
    <row spans="1:3" r="5">
      <c t="s" s="4" r="A5">
        <v>43</v>
      </c>
      <c t="n" s="6" r="B5">
        <v>-1534479</v>
      </c>
      <c t="n" s="6" r="C5">
        <v>-738979</v>
      </c>
    </row>
    <row spans="1:3" r="6">
      <c t="s" s="4" r="A6">
        <v>810</v>
      </c>
      <c t="n" s="8" r="B6">
        <v>219492</v>
      </c>
      <c t="n" s="8" r="C6">
        <v>12382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4"/>
  </cols>
  <sheetData>
    <row spans="1:6" r="1">
      <c t="s" s="1" r="A1">
        <v>811</v>
      </c>
      <c t="s" s="2" r="C1">
        <v>1</v>
      </c>
    </row>
    <row spans="1:6" r="2">
      <c t="s" s="2" r="C2">
        <v>812</v>
      </c>
      <c t="s" s="2" r="D2">
        <v>813</v>
      </c>
      <c t="s" s="2" r="E2">
        <v>814</v>
      </c>
    </row>
    <row spans="1:6" r="3">
      <c t="s" s="4" r="A3">
        <v>815</v>
      </c>
    </row>
    <row spans="1:6" r="4">
      <c t="s" s="3" r="A4">
        <v>816</v>
      </c>
    </row>
    <row spans="1:6" r="5">
      <c t="s" s="4" r="A5">
        <v>817</v>
      </c>
      <c t="s" s="4" r="B5">
        <v>803</v>
      </c>
      <c t="n" s="6" r="C5">
        <v>74218</v>
      </c>
      <c t="n" s="6" r="D5">
        <v>59394</v>
      </c>
      <c t="n" s="6" r="E5">
        <v>78774</v>
      </c>
    </row>
    <row spans="1:6" r="6">
      <c t="s" s="4" r="A6">
        <v>818</v>
      </c>
      <c t="s" s="4" r="B6">
        <v>803</v>
      </c>
      <c t="n" s="6" r="E6">
        <v>7818</v>
      </c>
    </row>
    <row spans="1:6" r="7">
      <c t="s" s="4" r="A7">
        <v>819</v>
      </c>
      <c t="s" s="4" r="B7">
        <v>803</v>
      </c>
      <c t="n" s="6" r="C7">
        <v>-4535</v>
      </c>
      <c t="n" s="6" r="D7">
        <v>-4647</v>
      </c>
      <c t="n" s="6" r="E7">
        <v>-4467</v>
      </c>
    </row>
    <row spans="1:6" r="8">
      <c t="s" s="4" r="A8">
        <v>820</v>
      </c>
      <c t="s" s="4" r="B8">
        <v>821</v>
      </c>
      <c t="n" s="6" r="C8">
        <v>4602</v>
      </c>
      <c t="n" s="6" r="D8">
        <v>28800</v>
      </c>
      <c t="n" s="6" r="E8">
        <v>5805</v>
      </c>
    </row>
    <row spans="1:6" r="9">
      <c t="s" s="4" r="A9">
        <v>822</v>
      </c>
      <c t="s" s="4" r="B9">
        <v>803</v>
      </c>
      <c t="n" s="6" r="C9">
        <v>-12072</v>
      </c>
      <c t="n" s="6" r="D9">
        <v>-224</v>
      </c>
      <c t="n" s="6" r="E9">
        <v>-5906</v>
      </c>
    </row>
    <row spans="1:6" r="10">
      <c t="s" s="4" r="A10">
        <v>823</v>
      </c>
      <c t="s" s="4" r="B10">
        <v>803</v>
      </c>
      <c t="n" s="6" r="C10">
        <v>-29093</v>
      </c>
      <c t="n" s="6" r="D10">
        <v>-9105</v>
      </c>
      <c t="n" s="6" r="E10">
        <v>-22630</v>
      </c>
      <c t="s" s="4" r="F10">
        <v>824</v>
      </c>
    </row>
    <row spans="1:6" r="11">
      <c t="s" s="4" r="A11">
        <v>825</v>
      </c>
      <c t="s" s="4" r="B11">
        <v>803</v>
      </c>
      <c t="n" s="6" r="C11">
        <v>33120</v>
      </c>
      <c t="n" s="6" r="D11">
        <v>74218</v>
      </c>
      <c t="n" s="6" r="E11">
        <v>59394</v>
      </c>
    </row>
    <row spans="1:6" r="12">
      <c t="s" s="4" r="A12">
        <v>826</v>
      </c>
      <c t="s" s="4" r="B12">
        <v>803</v>
      </c>
      <c t="n" s="6" r="C12">
        <v>27874</v>
      </c>
      <c t="n" s="6" r="D12">
        <v>41446</v>
      </c>
      <c t="n" s="6" r="E12">
        <v>46842</v>
      </c>
    </row>
    <row spans="1:6" r="13">
      <c t="s" s="4" r="A13">
        <v>827</v>
      </c>
      <c t="s" s="4" r="B13">
        <v>803</v>
      </c>
      <c t="n" s="6" r="C13">
        <v>5246</v>
      </c>
      <c t="n" s="6" r="D13">
        <v>32772</v>
      </c>
      <c t="n" s="6" r="E13">
        <v>12552</v>
      </c>
    </row>
    <row spans="1:6" r="14">
      <c t="s" s="4" r="A14">
        <v>84</v>
      </c>
    </row>
    <row spans="1:6" r="15">
      <c t="s" s="3" r="A15">
        <v>816</v>
      </c>
    </row>
    <row spans="1:6" r="16">
      <c t="s" s="4" r="A16">
        <v>828</v>
      </c>
      <c t="n" s="6" r="C16">
        <v>63715</v>
      </c>
      <c t="n" s="6" r="D16">
        <v>47511</v>
      </c>
      <c t="n" s="6" r="E16">
        <v>62557</v>
      </c>
    </row>
    <row spans="1:6" r="17">
      <c t="s" s="4" r="A17">
        <v>829</v>
      </c>
      <c t="n" s="6" r="E17">
        <v>4592</v>
      </c>
    </row>
    <row spans="1:6" r="18">
      <c t="s" s="4" r="A18">
        <v>830</v>
      </c>
      <c t="n" s="6" r="C18">
        <v>-3270</v>
      </c>
      <c t="n" s="6" r="D18">
        <v>-3489</v>
      </c>
      <c t="n" s="6" r="E18">
        <v>-3499</v>
      </c>
    </row>
    <row spans="1:6" r="19">
      <c t="s" s="4" r="A19">
        <v>831</v>
      </c>
      <c t="s" s="4" r="B19">
        <v>832</v>
      </c>
      <c t="n" s="6" r="C19">
        <v>1965</v>
      </c>
      <c t="n" s="6" r="D19">
        <v>25756</v>
      </c>
      <c t="n" s="6" r="E19">
        <v>4038</v>
      </c>
    </row>
    <row spans="1:6" r="20">
      <c t="s" s="4" r="A20">
        <v>833</v>
      </c>
      <c t="n" s="6" r="C20">
        <v>-5289</v>
      </c>
      <c t="n" s="6" r="D20">
        <v>-215</v>
      </c>
      <c t="n" s="6" r="E20">
        <v>-5124</v>
      </c>
    </row>
    <row spans="1:6" r="21">
      <c t="s" s="4" r="A21">
        <v>834</v>
      </c>
      <c t="n" s="6" r="C21">
        <v>-28373</v>
      </c>
      <c t="n" s="6" r="D21">
        <v>-5848</v>
      </c>
      <c t="n" s="6" r="E21">
        <v>-15053</v>
      </c>
      <c t="s" s="4" r="F21">
        <v>824</v>
      </c>
    </row>
    <row spans="1:6" r="22">
      <c t="s" s="4" r="A22">
        <v>835</v>
      </c>
      <c t="n" s="6" r="C22">
        <v>28748</v>
      </c>
      <c t="n" s="6" r="D22">
        <v>63715</v>
      </c>
      <c t="n" s="6" r="E22">
        <v>47511</v>
      </c>
    </row>
    <row spans="1:6" r="23">
      <c t="s" s="4" r="A23">
        <v>836</v>
      </c>
      <c t="n" s="6" r="C23">
        <v>25672</v>
      </c>
      <c t="n" s="6" r="D23">
        <v>34359</v>
      </c>
      <c t="n" s="6" r="E23">
        <v>38791</v>
      </c>
    </row>
    <row spans="1:6" r="24">
      <c t="s" s="4" r="A24">
        <v>837</v>
      </c>
      <c t="n" s="6" r="C24">
        <v>3076</v>
      </c>
      <c t="n" s="6" r="D24">
        <v>29356</v>
      </c>
      <c t="n" s="6" r="E24">
        <v>8720</v>
      </c>
    </row>
    <row spans="1:6" r="25">
      <c t="s" s="4" r="A25">
        <v>85</v>
      </c>
    </row>
    <row spans="1:6" r="26">
      <c t="s" s="3" r="A26">
        <v>816</v>
      </c>
    </row>
    <row spans="1:6" r="27">
      <c t="s" s="4" r="A27">
        <v>838</v>
      </c>
      <c t="n" s="6" r="C27">
        <v>36798</v>
      </c>
      <c t="n" s="6" r="D27">
        <v>42389</v>
      </c>
      <c t="n" s="6" r="E27">
        <v>47721</v>
      </c>
    </row>
    <row spans="1:6" r="28">
      <c t="s" s="4" r="A28">
        <v>839</v>
      </c>
      <c t="n" s="6" r="E28">
        <v>10821</v>
      </c>
    </row>
    <row spans="1:6" r="29">
      <c t="s" s="4" r="A29">
        <v>840</v>
      </c>
      <c t="n" s="6" r="C29">
        <v>-5193</v>
      </c>
      <c t="n" s="6" r="D29">
        <v>-6942</v>
      </c>
      <c t="n" s="6" r="E29">
        <v>-4565</v>
      </c>
    </row>
    <row spans="1:6" r="30">
      <c t="s" s="4" r="A30">
        <v>841</v>
      </c>
      <c t="s" s="4" r="B30">
        <v>832</v>
      </c>
      <c t="n" s="6" r="C30">
        <v>8208</v>
      </c>
      <c t="n" s="6" r="D30">
        <v>10128</v>
      </c>
      <c t="n" s="6" r="E30">
        <v>6128</v>
      </c>
    </row>
    <row spans="1:6" r="31">
      <c t="s" s="4" r="A31">
        <v>842</v>
      </c>
      <c t="n" s="6" r="C31">
        <v>-23674</v>
      </c>
      <c t="n" s="6" r="D31">
        <v>-26</v>
      </c>
      <c t="n" s="6" r="E31">
        <v>-3379</v>
      </c>
    </row>
    <row spans="1:6" r="32">
      <c t="s" s="4" r="A32">
        <v>843</v>
      </c>
      <c t="n" s="6" r="C32">
        <v>-2279</v>
      </c>
      <c t="n" s="6" r="D32">
        <v>-8751</v>
      </c>
      <c t="n" s="6" r="E32">
        <v>-14337</v>
      </c>
      <c t="s" s="4" r="F32">
        <v>824</v>
      </c>
    </row>
    <row spans="1:6" r="33">
      <c t="s" s="4" r="A33">
        <v>844</v>
      </c>
      <c t="n" s="6" r="C33">
        <v>13860</v>
      </c>
      <c t="n" s="6" r="D33">
        <v>36798</v>
      </c>
      <c t="n" s="6" r="E33">
        <v>42389</v>
      </c>
    </row>
    <row spans="1:6" r="34">
      <c t="s" s="4" r="A34">
        <v>845</v>
      </c>
      <c t="n" s="6" r="C34">
        <v>7098</v>
      </c>
      <c t="n" s="6" r="D34">
        <v>25775</v>
      </c>
      <c t="n" s="6" r="E34">
        <v>29488</v>
      </c>
    </row>
    <row spans="1:6" r="35">
      <c t="s" s="4" r="A35">
        <v>846</v>
      </c>
      <c t="n" s="6" r="C35">
        <v>6761</v>
      </c>
      <c t="n" s="6" r="D35">
        <v>11023</v>
      </c>
      <c t="n" s="6" r="E35">
        <v>12901</v>
      </c>
    </row>
    <row spans="1:6" r="36">
      <c t="s" s="4" r="A36">
        <v>847</v>
      </c>
    </row>
    <row spans="1:6" r="37">
      <c t="s" s="3" r="A37">
        <v>816</v>
      </c>
    </row>
    <row spans="1:6" r="38">
      <c t="s" s="4" r="A38">
        <v>828</v>
      </c>
      <c t="n" s="6" r="C38">
        <v>4370</v>
      </c>
      <c t="n" s="6" r="D38">
        <v>4817</v>
      </c>
      <c t="n" s="6" r="E38">
        <v>8264</v>
      </c>
    </row>
    <row spans="1:6" r="39">
      <c t="s" s="4" r="A39">
        <v>829</v>
      </c>
      <c t="n" s="6" r="E39">
        <v>1422</v>
      </c>
    </row>
    <row spans="1:6" r="40">
      <c t="s" s="4" r="A40">
        <v>830</v>
      </c>
      <c t="n" s="6" r="C40">
        <v>-400</v>
      </c>
      <c t="n" s="6" r="E40">
        <v>-207</v>
      </c>
    </row>
    <row spans="1:6" r="41">
      <c t="s" s="4" r="A41">
        <v>831</v>
      </c>
      <c t="s" s="4" r="B41">
        <v>832</v>
      </c>
      <c t="n" s="6" r="C41">
        <v>1269</v>
      </c>
      <c t="n" s="6" r="D41">
        <v>1357</v>
      </c>
      <c t="n" s="6" r="E41">
        <v>746</v>
      </c>
    </row>
    <row spans="1:6" r="42">
      <c t="s" s="4" r="A42">
        <v>833</v>
      </c>
      <c t="n" s="6" r="C42">
        <v>-2837</v>
      </c>
      <c t="n" s="6" r="D42">
        <v>-5</v>
      </c>
      <c t="n" s="6" r="E42">
        <v>-219</v>
      </c>
    </row>
    <row spans="1:6" r="43">
      <c t="s" s="4" r="A43">
        <v>834</v>
      </c>
      <c t="n" s="6" r="C43">
        <v>-341</v>
      </c>
      <c t="n" s="6" r="D43">
        <v>-1799</v>
      </c>
      <c t="n" s="6" r="E43">
        <v>-5189</v>
      </c>
      <c t="s" s="4" r="F43">
        <v>824</v>
      </c>
    </row>
    <row spans="1:6" r="44">
      <c t="s" s="4" r="A44">
        <v>835</v>
      </c>
      <c t="n" s="6" r="C44">
        <v>2061</v>
      </c>
      <c t="n" s="6" r="D44">
        <v>4370</v>
      </c>
      <c t="n" s="6" r="E44">
        <v>4817</v>
      </c>
    </row>
    <row spans="1:6" r="45">
      <c t="s" s="4" r="A45">
        <v>836</v>
      </c>
      <c t="n" s="6" r="C45">
        <v>1019</v>
      </c>
      <c t="n" s="6" r="D45">
        <v>2791</v>
      </c>
      <c t="n" s="6" r="E45">
        <v>3136</v>
      </c>
    </row>
    <row spans="1:6" r="46">
      <c t="s" s="4" r="A46">
        <v>837</v>
      </c>
      <c t="n" s="6" r="C46">
        <v>1043</v>
      </c>
      <c t="n" s="6" r="D46">
        <v>1579</v>
      </c>
      <c t="n" s="6" r="E46">
        <v>1681</v>
      </c>
    </row>
    <row spans="1:6" r="47">
      <c t="n" r="A47"/>
    </row>
    <row spans="1:6" r="48">
      <c t="s" s="4" r="A48">
        <v>803</v>
      </c>
      <c t="s" s="4" r="B48">
        <v>848</v>
      </c>
    </row>
    <row spans="1:6" r="49">
      <c t="s" s="4" r="A49">
        <v>832</v>
      </c>
      <c t="s" s="4" r="B49">
        <v>849</v>
      </c>
    </row>
    <row spans="1:6" r="50">
      <c t="s" s="4" r="A50">
        <v>824</v>
      </c>
      <c t="s" s="4" r="B50">
        <v>850</v>
      </c>
    </row>
  </sheetData>
  <mergeCells count="7">
    <mergeCell ref="A1:B2"/>
    <mergeCell ref="C1:F1"/>
    <mergeCell ref="E2:F2"/>
    <mergeCell ref="A47:E47"/>
    <mergeCell ref="B48:E48"/>
    <mergeCell ref="B49:E49"/>
    <mergeCell ref="B50:E5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4"/>
    <col customWidth="1" max="5" min="5" width="21"/>
  </cols>
  <sheetData>
    <row spans="1:5" r="1">
      <c t="s" s="1" r="A1">
        <v>851</v>
      </c>
      <c t="s" s="2" r="B1">
        <v>416</v>
      </c>
      <c t="s" s="2" r="C1">
        <v>1</v>
      </c>
    </row>
    <row spans="1:5" r="2">
      <c t="s" s="2" r="B2">
        <v>852</v>
      </c>
      <c t="s" s="2" r="C2">
        <v>853</v>
      </c>
      <c t="s" s="2" r="D2">
        <v>854</v>
      </c>
      <c t="s" s="2" r="E2">
        <v>855</v>
      </c>
    </row>
    <row spans="1:5" r="3">
      <c t="s" s="4" r="A3">
        <v>837</v>
      </c>
    </row>
    <row spans="1:5" r="4">
      <c t="s" s="3" r="A4">
        <v>816</v>
      </c>
    </row>
    <row spans="1:5" r="5">
      <c t="s" s="4" r="A5">
        <v>856</v>
      </c>
      <c t="n" s="6" r="D5">
        <v>21100</v>
      </c>
    </row>
    <row spans="1:5" r="6">
      <c t="s" s="4" r="A6">
        <v>857</v>
      </c>
      <c t="s" s="4" r="D6">
        <v>343</v>
      </c>
    </row>
    <row spans="1:5" r="7">
      <c t="s" s="4" r="A7">
        <v>858</v>
      </c>
      <c t="n" s="6" r="B7">
        <v>25000</v>
      </c>
      <c t="n" s="6" r="C7">
        <v>22786</v>
      </c>
    </row>
    <row spans="1:5" r="8">
      <c t="s" s="4" r="A8">
        <v>859</v>
      </c>
      <c t="n" s="6" r="B8">
        <v>3000</v>
      </c>
      <c t="n" s="6" r="C8">
        <v>4602</v>
      </c>
    </row>
    <row spans="1:5" r="9">
      <c t="s" s="4" r="A9">
        <v>860</v>
      </c>
    </row>
    <row spans="1:5" r="10">
      <c t="s" s="3" r="A10">
        <v>816</v>
      </c>
    </row>
    <row spans="1:5" r="11">
      <c t="s" s="4" r="A11">
        <v>861</v>
      </c>
      <c t="n" s="12" r="C11">
        <v>50.28</v>
      </c>
      <c t="n" s="12" r="D11">
        <v>94.98999999999999</v>
      </c>
      <c t="n" s="12" r="E11">
        <v>96.94</v>
      </c>
    </row>
    <row spans="1:5" r="12">
      <c t="s" s="4" r="A12">
        <v>862</v>
      </c>
    </row>
    <row spans="1:5" r="13">
      <c t="s" s="3" r="A13">
        <v>816</v>
      </c>
    </row>
    <row spans="1:5" r="14">
      <c t="s" s="4" r="A14">
        <v>861</v>
      </c>
      <c t="n" s="12" r="C14">
        <v>46.79</v>
      </c>
      <c t="n" s="12" r="D14">
        <v>91.48</v>
      </c>
      <c t="n" s="12" r="E14">
        <v>93.42</v>
      </c>
    </row>
    <row spans="1:5" r="15">
      <c t="s" s="4" r="A15">
        <v>863</v>
      </c>
    </row>
    <row spans="1:5" r="16">
      <c t="s" s="3" r="A16">
        <v>816</v>
      </c>
    </row>
    <row spans="1:5" r="17">
      <c t="s" s="4" r="A17">
        <v>861</v>
      </c>
      <c t="n" s="12" r="C17">
        <v>2.59</v>
      </c>
      <c t="n" s="12" r="D17">
        <v>4.35</v>
      </c>
      <c t="n" s="12" r="E17">
        <v>3.67</v>
      </c>
    </row>
    <row spans="1:5" r="18">
      <c t="s" s="4" r="A18">
        <v>864</v>
      </c>
    </row>
    <row spans="1:5" r="19">
      <c t="s" s="3" r="A19">
        <v>816</v>
      </c>
    </row>
    <row spans="1:5" r="20">
      <c t="s" s="4" r="A20">
        <v>856</v>
      </c>
      <c t="n" s="6" r="C20">
        <v>576</v>
      </c>
    </row>
    <row spans="1:5" r="21">
      <c t="s" s="4" r="A21">
        <v>865</v>
      </c>
      <c t="n" s="6" r="C21">
        <v>970</v>
      </c>
    </row>
    <row spans="1:5" r="22">
      <c t="s" s="4" r="A22">
        <v>866</v>
      </c>
    </row>
    <row spans="1:5" r="23">
      <c t="s" s="3" r="A23">
        <v>816</v>
      </c>
    </row>
    <row spans="1:5" r="24">
      <c t="s" s="4" r="A24">
        <v>856</v>
      </c>
      <c t="n" s="6" r="C24">
        <v>3632</v>
      </c>
      <c t="n" s="6" r="D24">
        <v>6000</v>
      </c>
    </row>
    <row spans="1:5" r="25">
      <c t="s" s="4" r="A25">
        <v>867</v>
      </c>
    </row>
    <row spans="1:5" r="26">
      <c t="s" s="3" r="A26">
        <v>816</v>
      </c>
    </row>
    <row spans="1:5" r="27">
      <c t="s" s="4" r="A27">
        <v>856</v>
      </c>
      <c t="n" s="6" r="D27">
        <v>8900</v>
      </c>
    </row>
    <row spans="1:5" r="28">
      <c t="s" s="4" r="A28">
        <v>868</v>
      </c>
    </row>
    <row spans="1:5" r="29">
      <c t="s" s="3" r="A29">
        <v>816</v>
      </c>
    </row>
    <row spans="1:5" r="30">
      <c t="s" s="4" r="A30">
        <v>856</v>
      </c>
      <c t="n" s="6" r="D30">
        <v>3000</v>
      </c>
    </row>
    <row spans="1:5" r="31">
      <c t="s" s="4" r="A31">
        <v>869</v>
      </c>
    </row>
    <row spans="1:5" r="32">
      <c t="s" s="3" r="A32">
        <v>816</v>
      </c>
    </row>
    <row spans="1:5" r="33">
      <c t="s" s="4" r="A33">
        <v>856</v>
      </c>
      <c t="n" s="6" r="D33">
        <v>4900</v>
      </c>
    </row>
    <row spans="1:5" r="34">
      <c t="s" s="4" r="A34">
        <v>870</v>
      </c>
    </row>
    <row spans="1:5" r="35">
      <c t="s" s="3" r="A35">
        <v>816</v>
      </c>
    </row>
    <row spans="1:5" r="36">
      <c t="s" s="4" r="A36">
        <v>856</v>
      </c>
      <c t="n" s="6" r="D36">
        <v>4300</v>
      </c>
    </row>
    <row spans="1:5" r="37">
      <c t="s" s="4" r="A37">
        <v>871</v>
      </c>
    </row>
    <row spans="1:5" r="38">
      <c t="s" s="3" r="A38">
        <v>816</v>
      </c>
    </row>
    <row spans="1:5" r="39">
      <c t="s" s="4" r="A39">
        <v>856</v>
      </c>
      <c t="n" s="6" r="D39">
        <v>17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72</v>
      </c>
      <c t="s" s="2" r="B1">
        <v>1</v>
      </c>
    </row>
    <row spans="1:4" r="2">
      <c t="s" s="2" r="B2">
        <v>2</v>
      </c>
      <c t="s" s="2" r="C2">
        <v>32</v>
      </c>
      <c t="s" s="2" r="D2">
        <v>82</v>
      </c>
    </row>
    <row spans="1:4" r="3">
      <c t="s" s="3" r="A3">
        <v>201</v>
      </c>
    </row>
    <row spans="1:4" r="4">
      <c t="s" s="4" r="A4">
        <v>335</v>
      </c>
      <c t="s" s="4" r="B4">
        <v>336</v>
      </c>
      <c t="s" s="4" r="C4">
        <v>336</v>
      </c>
      <c t="s" s="4" r="D4">
        <v>3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3</v>
      </c>
      <c t="s" s="2" r="B1">
        <v>2</v>
      </c>
      <c t="s" s="2" r="C1">
        <v>32</v>
      </c>
      <c t="s" s="2" r="D1">
        <v>82</v>
      </c>
      <c t="s" s="2" r="E1">
        <v>372</v>
      </c>
    </row>
    <row spans="1:5" r="2">
      <c t="s" s="3" r="A2">
        <v>201</v>
      </c>
    </row>
    <row spans="1:5" r="3">
      <c t="s" s="4" r="A3">
        <v>874</v>
      </c>
      <c t="n" s="8" r="B3">
        <v>1293000</v>
      </c>
      <c t="n" s="8" r="C3">
        <v>5858000</v>
      </c>
      <c t="n" s="8" r="D3">
        <v>4647000</v>
      </c>
    </row>
    <row spans="1:5" r="4">
      <c t="s" s="4" r="A4">
        <v>875</v>
      </c>
      <c t="n" s="6" r="B4">
        <v>-774000</v>
      </c>
      <c t="n" s="6" r="C4">
        <v>-2719000</v>
      </c>
      <c t="n" s="6" r="D4">
        <v>-2050000</v>
      </c>
    </row>
    <row spans="1:5" r="5">
      <c t="s" s="4" r="A5">
        <v>876</v>
      </c>
      <c t="n" s="6" r="B5">
        <v>-180000</v>
      </c>
      <c t="n" s="6" r="C5">
        <v>-1008000</v>
      </c>
      <c t="n" s="6" r="D5">
        <v>-547000</v>
      </c>
    </row>
    <row spans="1:5" r="6">
      <c t="s" s="4" r="A6">
        <v>877</v>
      </c>
      <c t="n" s="6" r="C6">
        <v>-412000</v>
      </c>
      <c t="n" s="6" r="D6">
        <v>-398000</v>
      </c>
    </row>
    <row spans="1:5" r="7">
      <c t="s" s="4" r="A7">
        <v>878</v>
      </c>
      <c t="n" s="6" r="B7">
        <v>339000</v>
      </c>
      <c t="n" s="6" r="C7">
        <v>1719000</v>
      </c>
      <c t="n" s="6" r="D7">
        <v>1652000</v>
      </c>
    </row>
    <row spans="1:5" r="8">
      <c t="s" s="4" r="A8">
        <v>879</v>
      </c>
      <c t="n" s="6" r="B8">
        <v>-140000</v>
      </c>
      <c t="n" s="6" r="C8">
        <v>-886000</v>
      </c>
      <c t="n" s="6" r="D8">
        <v>-759000</v>
      </c>
    </row>
    <row spans="1:5" r="9">
      <c t="s" s="4" r="A9">
        <v>880</v>
      </c>
      <c t="n" s="8" r="B9">
        <v>199000</v>
      </c>
      <c t="n" s="8" r="C9">
        <v>833000</v>
      </c>
      <c t="n" s="8" r="D9">
        <v>893000</v>
      </c>
      <c t="n" s="8" r="E9">
        <v>87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82</v>
      </c>
    </row>
    <row spans="1:4" r="3">
      <c t="s" s="3" r="A3">
        <v>201</v>
      </c>
    </row>
    <row spans="1:4" r="4">
      <c t="s" s="4" r="A4">
        <v>335</v>
      </c>
      <c t="s" s="4" r="B4">
        <v>336</v>
      </c>
      <c t="s" s="4" r="C4">
        <v>336</v>
      </c>
      <c t="s" s="4" r="D4">
        <v>3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2</v>
      </c>
      <c t="s" s="2" r="D2">
        <v>82</v>
      </c>
    </row>
    <row spans="1:4" r="3">
      <c t="s" s="3" r="A3">
        <v>201</v>
      </c>
    </row>
    <row spans="1:4" r="4">
      <c t="s" s="4" r="A4">
        <v>883</v>
      </c>
      <c t="n" s="8" r="B4">
        <v>833000</v>
      </c>
      <c t="n" s="8" r="C4">
        <v>893000</v>
      </c>
      <c t="n" s="8" r="D4">
        <v>872000</v>
      </c>
    </row>
    <row spans="1:4" r="5">
      <c t="s" s="4" r="A5">
        <v>884</v>
      </c>
      <c t="n" s="6" r="B5">
        <v>-181000</v>
      </c>
      <c t="n" s="6" r="C5">
        <v>-196000</v>
      </c>
      <c t="n" s="6" r="D5">
        <v>-206000</v>
      </c>
    </row>
    <row spans="1:4" r="6">
      <c t="s" s="4" r="A6">
        <v>885</v>
      </c>
      <c t="n" s="6" r="B6">
        <v>-917000</v>
      </c>
      <c t="n" s="6" r="C6">
        <v>-191000</v>
      </c>
      <c t="n" s="6" r="D6">
        <v>61000</v>
      </c>
    </row>
    <row spans="1:4" r="7">
      <c t="s" s="4" r="A7">
        <v>886</v>
      </c>
      <c t="n" s="6" r="D7">
        <v>106000</v>
      </c>
    </row>
    <row spans="1:4" r="8">
      <c t="s" s="4" r="A8">
        <v>833</v>
      </c>
      <c t="n" s="6" r="B8">
        <v>-134000</v>
      </c>
      <c t="n" s="6" r="C8">
        <v>-6000</v>
      </c>
      <c t="n" s="6" r="D8">
        <v>-84000</v>
      </c>
    </row>
    <row spans="1:4" r="9">
      <c t="s" s="4" r="A9">
        <v>887</v>
      </c>
      <c t="n" s="6" r="B9">
        <v>33000</v>
      </c>
      <c t="n" s="6" r="C9">
        <v>49000</v>
      </c>
      <c t="n" s="6" r="D9">
        <v>89000</v>
      </c>
    </row>
    <row spans="1:4" r="10">
      <c t="s" s="4" r="A10">
        <v>888</v>
      </c>
      <c t="n" s="6" r="B10">
        <v>13000</v>
      </c>
      <c t="n" s="6" r="C10">
        <v>207000</v>
      </c>
      <c t="n" s="6" r="D10">
        <v>111000</v>
      </c>
    </row>
    <row spans="1:4" r="11">
      <c t="s" s="4" r="A11">
        <v>889</v>
      </c>
      <c t="n" s="6" r="B11">
        <v>119000</v>
      </c>
      <c t="n" s="6" r="C11">
        <v>-13000</v>
      </c>
      <c t="n" s="6" r="D11">
        <v>-64000</v>
      </c>
    </row>
    <row spans="1:4" r="12">
      <c t="s" s="4" r="A12">
        <v>890</v>
      </c>
      <c t="n" s="6" r="B12">
        <v>196000</v>
      </c>
      <c t="n" s="6" r="C12">
        <v>-16000</v>
      </c>
      <c t="n" s="6" r="D12">
        <v>-203000</v>
      </c>
    </row>
    <row spans="1:4" r="13">
      <c t="s" s="4" r="A13">
        <v>891</v>
      </c>
      <c t="n" s="6" r="B13">
        <v>70000</v>
      </c>
      <c t="n" s="6" r="C13">
        <v>89000</v>
      </c>
      <c t="n" s="6" r="D13">
        <v>79000</v>
      </c>
    </row>
    <row spans="1:4" r="14">
      <c t="s" s="4" r="A14">
        <v>892</v>
      </c>
      <c t="n" s="6" r="B14">
        <v>104000</v>
      </c>
      <c t="n" s="6" r="C14">
        <v>44000</v>
      </c>
      <c t="n" s="6" r="D14">
        <v>67000</v>
      </c>
    </row>
    <row spans="1:4" r="15">
      <c t="s" s="4" r="A15">
        <v>893</v>
      </c>
      <c t="n" s="6" r="B15">
        <v>63000</v>
      </c>
      <c t="n" s="6" r="C15">
        <v>-27000</v>
      </c>
      <c t="n" s="6" r="D15">
        <v>65000</v>
      </c>
    </row>
    <row spans="1:4" r="16">
      <c t="s" s="4" r="A16">
        <v>894</v>
      </c>
      <c t="n" s="8" r="B16">
        <v>199000</v>
      </c>
      <c t="n" s="8" r="C16">
        <v>833000</v>
      </c>
      <c t="n" s="8" r="D16">
        <v>89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5</v>
      </c>
      <c t="s" s="2" r="B1">
        <v>416</v>
      </c>
      <c t="s" s="2" r="J1">
        <v>1</v>
      </c>
    </row>
    <row spans="1:12" r="2">
      <c t="s" s="2" r="B2">
        <v>2</v>
      </c>
      <c t="s" s="2" r="C2">
        <v>417</v>
      </c>
      <c t="s" s="2" r="D2">
        <v>4</v>
      </c>
      <c t="s" s="2" r="E2">
        <v>418</v>
      </c>
      <c t="s" s="2" r="F2">
        <v>32</v>
      </c>
      <c t="s" s="2" r="G2">
        <v>419</v>
      </c>
      <c t="s" s="2" r="H2">
        <v>420</v>
      </c>
      <c t="s" s="2" r="I2">
        <v>421</v>
      </c>
      <c t="s" s="2" r="J2">
        <v>2</v>
      </c>
      <c t="s" s="2" r="K2">
        <v>32</v>
      </c>
      <c t="s" s="2" r="L2">
        <v>82</v>
      </c>
    </row>
    <row spans="1:12" r="3">
      <c t="s" s="3" r="A3">
        <v>896</v>
      </c>
    </row>
    <row spans="1:12" r="4">
      <c t="s" s="4" r="A4">
        <v>408</v>
      </c>
      <c t="n" s="8" r="B4">
        <v>28498</v>
      </c>
      <c t="n" s="8" r="C4">
        <v>36617</v>
      </c>
      <c t="n" s="8" r="D4">
        <v>48396</v>
      </c>
      <c t="n" s="8" r="E4">
        <v>41133</v>
      </c>
      <c t="n" s="8" r="F4">
        <v>65932</v>
      </c>
      <c t="n" s="8" r="G4">
        <v>84102</v>
      </c>
      <c t="n" s="8" r="H4">
        <v>88459</v>
      </c>
      <c t="n" s="8" r="I4">
        <v>90878</v>
      </c>
    </row>
    <row spans="1:12" r="5">
      <c t="s" s="4" r="A5">
        <v>897</v>
      </c>
      <c t="n" s="6" r="B5">
        <v>-122104</v>
      </c>
      <c t="n" s="6" r="C5">
        <v>-253484</v>
      </c>
      <c t="n" s="6" r="D5">
        <v>-270291</v>
      </c>
      <c t="n" s="6" r="E5">
        <v>-285469</v>
      </c>
      <c t="n" s="6" r="F5">
        <v>-199331</v>
      </c>
      <c t="n" s="6" r="G5">
        <v>-81384</v>
      </c>
      <c t="n" s="6" r="H5">
        <v>-81527</v>
      </c>
      <c t="n" s="6" r="I5">
        <v>-79803</v>
      </c>
      <c t="n" s="8" r="J5">
        <v>-931348</v>
      </c>
      <c t="n" s="8" r="K5">
        <v>-442045</v>
      </c>
      <c t="n" s="8" r="L5">
        <v>-483647</v>
      </c>
    </row>
    <row spans="1:12" r="6">
      <c t="s" s="4" r="A6">
        <v>96</v>
      </c>
      <c t="n" s="6" r="B6">
        <v>-93606</v>
      </c>
      <c t="n" s="6" r="C6">
        <v>-216867</v>
      </c>
      <c t="n" s="6" r="D6">
        <v>-221895</v>
      </c>
      <c t="n" s="6" r="E6">
        <v>-244336</v>
      </c>
      <c t="n" s="6" r="F6">
        <v>-133399</v>
      </c>
      <c t="n" s="6" r="G6">
        <v>2718</v>
      </c>
      <c t="n" s="6" r="H6">
        <v>6932</v>
      </c>
      <c t="n" s="6" r="I6">
        <v>11075</v>
      </c>
      <c t="n" s="6" r="J6">
        <v>-776704</v>
      </c>
      <c t="n" s="6" r="K6">
        <v>-112674</v>
      </c>
      <c t="n" s="6" r="L6">
        <v>-133868</v>
      </c>
    </row>
    <row spans="1:12" r="7">
      <c t="s" s="4" r="A7">
        <v>410</v>
      </c>
      <c t="n" s="8" r="B7">
        <v>-92180</v>
      </c>
      <c t="n" s="8" r="C7">
        <v>-182770</v>
      </c>
      <c t="n" s="8" r="D7">
        <v>-259107</v>
      </c>
      <c t="n" s="8" r="E7">
        <v>-208222</v>
      </c>
      <c t="n" s="8" r="F7">
        <v>-17148</v>
      </c>
      <c t="n" s="8" r="G7">
        <v>14966</v>
      </c>
      <c t="n" s="8" r="H7">
        <v>-16120</v>
      </c>
      <c t="n" s="8" r="I7">
        <v>-3548</v>
      </c>
      <c t="n" s="8" r="J7">
        <v>-742279</v>
      </c>
      <c t="n" s="8" r="K7">
        <v>-21850</v>
      </c>
      <c t="n" s="8" r="L7">
        <v>-113806</v>
      </c>
    </row>
    <row spans="1:12" r="8">
      <c t="s" s="3" r="A8">
        <v>898</v>
      </c>
    </row>
    <row spans="1:12" r="9">
      <c t="s" s="4" r="A9">
        <v>108</v>
      </c>
      <c t="n" s="10" r="B9">
        <v>-1.23</v>
      </c>
      <c t="n" s="10" r="C9">
        <v>-2.44</v>
      </c>
      <c t="n" s="10" r="D9">
        <v>-3.46</v>
      </c>
      <c t="n" s="10" r="E9">
        <v>-2.8</v>
      </c>
      <c t="n" s="10" r="F9">
        <v>-0.23</v>
      </c>
      <c t="n" s="10" r="G9">
        <v>0.2</v>
      </c>
      <c t="n" s="10" r="H9">
        <v>-0.22</v>
      </c>
      <c t="n" s="10" r="I9">
        <v>-0.05</v>
      </c>
    </row>
    <row spans="1:12" r="10">
      <c t="s" s="4" r="A10">
        <v>109</v>
      </c>
      <c t="n" s="10" r="B10">
        <v>-1.23</v>
      </c>
      <c t="n" s="10" r="C10">
        <v>-2.44</v>
      </c>
      <c t="n" s="10" r="D10">
        <v>-3.46</v>
      </c>
      <c t="n" s="10" r="E10">
        <v>-2.8</v>
      </c>
      <c t="n" s="10" r="F10">
        <v>-0.23</v>
      </c>
      <c t="n" s="10" r="G10">
        <v>0.2</v>
      </c>
      <c t="n" s="10" r="H10">
        <v>-0.22</v>
      </c>
      <c t="n" s="10" r="I10">
        <v>-0.05</v>
      </c>
    </row>
    <row spans="1:12" r="11">
      <c t="s" s="3" r="A11">
        <v>107</v>
      </c>
    </row>
    <row spans="1:12" r="12">
      <c t="s" s="4" r="A12">
        <v>108</v>
      </c>
      <c t="n" s="6" r="B12">
        <v>74897</v>
      </c>
      <c t="n" s="6" r="C12">
        <v>74857</v>
      </c>
      <c t="n" s="6" r="D12">
        <v>74826</v>
      </c>
      <c t="n" s="6" r="E12">
        <v>74284</v>
      </c>
      <c t="n" s="6" r="F12">
        <v>73917</v>
      </c>
      <c t="n" s="6" r="G12">
        <v>73886</v>
      </c>
      <c t="n" s="6" r="H12">
        <v>73843</v>
      </c>
      <c t="n" s="6" r="I12">
        <v>73540</v>
      </c>
      <c t="n" s="6" r="J12">
        <v>74932</v>
      </c>
      <c t="n" s="6" r="K12">
        <v>73798</v>
      </c>
      <c t="n" s="6" r="L12">
        <v>68260</v>
      </c>
    </row>
    <row spans="1:12" r="13">
      <c t="s" s="4" r="A13">
        <v>109</v>
      </c>
      <c t="n" s="6" r="B13">
        <v>74897</v>
      </c>
      <c t="n" s="6" r="C13">
        <v>74857</v>
      </c>
      <c t="n" s="6" r="D13">
        <v>74826</v>
      </c>
      <c t="n" s="6" r="E13">
        <v>74284</v>
      </c>
      <c t="n" s="6" r="F13">
        <v>73917</v>
      </c>
      <c t="n" s="6" r="G13">
        <v>74050</v>
      </c>
      <c t="n" s="6" r="H13">
        <v>73843</v>
      </c>
      <c t="n" s="6" r="I13">
        <v>73540</v>
      </c>
      <c t="n" s="6" r="J13">
        <v>74932</v>
      </c>
      <c t="n" s="6" r="K13">
        <v>73798</v>
      </c>
      <c t="n" s="6" r="L13">
        <v>6826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Busi</vt:lpstr>
      <vt:lpstr>Basis of Presentation and Summa</vt:lpstr>
      <vt:lpstr>Acquisitions and Divestitures</vt:lpstr>
      <vt:lpstr>Earnings per Share</vt:lpstr>
      <vt:lpstr>Long Term Debt</vt:lpstr>
      <vt:lpstr>Income Taxes</vt:lpstr>
      <vt:lpstr>Stockholders' Equity and Equity</vt:lpstr>
      <vt:lpstr>Asset Retirement Obligation</vt:lpstr>
      <vt:lpstr>Derivative Instruments</vt:lpstr>
      <vt:lpstr>Fair Value Measurements</vt:lpstr>
      <vt:lpstr>Commitments and Contingencies</vt:lpstr>
      <vt:lpstr>Supplemental Oil and Gas Inform</vt:lpstr>
      <vt:lpstr>Quarterly Financial Data</vt:lpstr>
      <vt:lpstr>Basis of Presentation and Sum20</vt:lpstr>
      <vt:lpstr>Basis of Presentation and Sum21</vt:lpstr>
      <vt:lpstr>Acquisitions and Divestitures (</vt:lpstr>
      <vt:lpstr>Earnings per Share (Tables)</vt:lpstr>
      <vt:lpstr>Long Term Debt (Tables)</vt:lpstr>
      <vt:lpstr>Income Taxes (Tables)</vt:lpstr>
      <vt:lpstr>Stockholders' Equity and Equi26</vt:lpstr>
      <vt:lpstr>Asset Retirement Obligation (Ta</vt:lpstr>
      <vt:lpstr>Derivative Instruments (Tables)</vt:lpstr>
      <vt:lpstr>Fair Value Measurements (Tables</vt:lpstr>
      <vt:lpstr>Commitments and Contingencies (</vt:lpstr>
      <vt:lpstr>Supplemental Oil and Gas Info31</vt:lpstr>
      <vt:lpstr>Quarterly Financial Data (Table</vt:lpstr>
      <vt:lpstr>Basis of Presentation and Sum33</vt:lpstr>
      <vt:lpstr>Accounts Receivable (Detail)</vt:lpstr>
      <vt:lpstr>Acquisitions and Divestitures -</vt:lpstr>
      <vt:lpstr>Unaudited Pro Forma Financial I</vt:lpstr>
      <vt:lpstr>Final Purchase Price Allocation</vt:lpstr>
      <vt:lpstr>Unaudited Pro Forma Financial38</vt:lpstr>
      <vt:lpstr>Weighted Average Dilutive and A</vt:lpstr>
      <vt:lpstr>Computation of Basic and Dilute</vt:lpstr>
      <vt:lpstr>Long-term Debt (Detail)</vt:lpstr>
      <vt:lpstr>Long-term Debt (Parenthetical) </vt:lpstr>
      <vt:lpstr>Long Term Debt - Additional Inf</vt:lpstr>
      <vt:lpstr>Long Term Debt - Revolving Cred</vt:lpstr>
      <vt:lpstr>Long Term Debt - Secured Term L</vt:lpstr>
      <vt:lpstr>Long Term Debt - Senior Notes -</vt:lpstr>
      <vt:lpstr>Components of Provision for Inc</vt:lpstr>
      <vt:lpstr>Income Taxes - Additional Infor</vt:lpstr>
      <vt:lpstr>Reconciliation of Provision for</vt:lpstr>
      <vt:lpstr>Tax Effects of Temporary Differ</vt:lpstr>
      <vt:lpstr>Stockholders' Equity and Equi51</vt:lpstr>
      <vt:lpstr>Stockholders' Equity and Equi52</vt:lpstr>
      <vt:lpstr>Stockholders' Equity and Equi53</vt:lpstr>
      <vt:lpstr>Expense Related to Incentive Pl</vt:lpstr>
      <vt:lpstr>Unrecognized Compensation Expen</vt:lpstr>
      <vt:lpstr>Stockholders' Equity and Equi56</vt:lpstr>
      <vt:lpstr>Changes in Non-Vested Stock Opt</vt:lpstr>
      <vt:lpstr>Changes in Non-Vested Time Base</vt:lpstr>
      <vt:lpstr>Changes in Non-Vested Stock App</vt:lpstr>
      <vt:lpstr>Valuation Model for Performance</vt:lpstr>
      <vt:lpstr>Changes in Non-Vested TSR Award</vt:lpstr>
      <vt:lpstr>Stockholders' Equity and Equi62</vt:lpstr>
      <vt:lpstr>Asset Retirement Obligation - A</vt:lpstr>
      <vt:lpstr>Reconciliation of Asset Retirem</vt:lpstr>
      <vt:lpstr>Derivative Instruments - Additi</vt:lpstr>
      <vt:lpstr>Oil and Gas Commodity Contracts</vt:lpstr>
      <vt:lpstr>Commodity Collar Contracts (Det</vt:lpstr>
      <vt:lpstr>Summary of Subsequent Additiona</vt:lpstr>
      <vt:lpstr>Amount of Commodity Derivative </vt:lpstr>
      <vt:lpstr>Assets and Liabilities Required</vt:lpstr>
      <vt:lpstr>Future Minimum COTwo Purchase C</vt:lpstr>
      <vt:lpstr>Commitments and Contingencies -</vt:lpstr>
      <vt:lpstr>Schedule of Future Payment Oper</vt:lpstr>
      <vt:lpstr>Costs Incurred in Oil and Gas P</vt:lpstr>
      <vt:lpstr>Costs Incurred in Oil and Gas75</vt:lpstr>
      <vt:lpstr>Net Capitalized Costs Related t</vt:lpstr>
      <vt:lpstr>Changes in Estimated Reserves (</vt:lpstr>
      <vt:lpstr>Changes in Estimated Reserves78</vt:lpstr>
      <vt:lpstr>Supplemental Oil and Gas Info79</vt:lpstr>
      <vt:lpstr>Future Net Cash Flows Relating </vt:lpstr>
      <vt:lpstr>Future Net Cash Flows Relatin81</vt:lpstr>
      <vt:lpstr>Principal Sources of Change in </vt:lpstr>
      <vt:lpstr>Quarterly Financial Data (unau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16:13Z</dcterms:created>
  <dcterms:modified xmlns:dcterms="http://purl.org/dc/terms/" xmlns:xsi="http://www.w3.org/2001/XMLSchema-instance" xsi:type="dcterms:W3CDTF">2016-03-07T16:16:13Z</dcterms:modified>
  <dc:title xmlns:dc="http://purl.org/dc/elements/1.1/">Untitled</dc:title>
  <dc:description xmlns:dc="http://purl.org/dc/elements/1.1/"/>
  <dc:subject xmlns:dc="http://purl.org/dc/elements/1.1/"/>
  <cp:keywords/>
  <cp:category/>
</cp:coreProperties>
</file>